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Cash and cash equivalents" sheetId="11" state="visible" r:id="rId11"/>
    <sheet xmlns:r="http://schemas.openxmlformats.org/officeDocument/2006/relationships" name="Balances due from_to related pa" sheetId="12" state="visible" r:id="rId12"/>
    <sheet xmlns:r="http://schemas.openxmlformats.org/officeDocument/2006/relationships" name="Financial assets" sheetId="13" state="visible" r:id="rId13"/>
    <sheet xmlns:r="http://schemas.openxmlformats.org/officeDocument/2006/relationships" name="Investment in joint venture" sheetId="14" state="visible" r:id="rId14"/>
    <sheet xmlns:r="http://schemas.openxmlformats.org/officeDocument/2006/relationships" name="Exploration and evaluation asse" sheetId="15" state="visible" r:id="rId15"/>
    <sheet xmlns:r="http://schemas.openxmlformats.org/officeDocument/2006/relationships" name="Share capital" sheetId="16" state="visible" r:id="rId16"/>
    <sheet xmlns:r="http://schemas.openxmlformats.org/officeDocument/2006/relationships" name="Equity reserves and long-term i" sheetId="17" state="visible" r:id="rId17"/>
    <sheet xmlns:r="http://schemas.openxmlformats.org/officeDocument/2006/relationships" name="Commitments and contingencies" sheetId="18" state="visible" r:id="rId18"/>
    <sheet xmlns:r="http://schemas.openxmlformats.org/officeDocument/2006/relationships" name="General and administrative expe" sheetId="19" state="visible" r:id="rId19"/>
    <sheet xmlns:r="http://schemas.openxmlformats.org/officeDocument/2006/relationships" name="Exploration and evaluation expe" sheetId="20" state="visible" r:id="rId20"/>
    <sheet xmlns:r="http://schemas.openxmlformats.org/officeDocument/2006/relationships" name="Finance income and expense" sheetId="21" state="visible" r:id="rId21"/>
    <sheet xmlns:r="http://schemas.openxmlformats.org/officeDocument/2006/relationships" name="Income tax" sheetId="22" state="visible" r:id="rId22"/>
    <sheet xmlns:r="http://schemas.openxmlformats.org/officeDocument/2006/relationships" name="Income (loss) per share" sheetId="23" state="visible" r:id="rId23"/>
    <sheet xmlns:r="http://schemas.openxmlformats.org/officeDocument/2006/relationships" name="Supplemental cash flow informat" sheetId="24" state="visible" r:id="rId24"/>
    <sheet xmlns:r="http://schemas.openxmlformats.org/officeDocument/2006/relationships" name="Segmented information" sheetId="25" state="visible" r:id="rId25"/>
    <sheet xmlns:r="http://schemas.openxmlformats.org/officeDocument/2006/relationships" name="Capital management"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Financial assets (Tables)" sheetId="33" state="visible" r:id="rId33"/>
    <sheet xmlns:r="http://schemas.openxmlformats.org/officeDocument/2006/relationships" name="Investment in Joint Venture (Ta" sheetId="34" state="visible" r:id="rId34"/>
    <sheet xmlns:r="http://schemas.openxmlformats.org/officeDocument/2006/relationships" name="Equity reserves and long-term_2" sheetId="35" state="visible" r:id="rId35"/>
    <sheet xmlns:r="http://schemas.openxmlformats.org/officeDocument/2006/relationships" name="Commitments and contingencies (" sheetId="36" state="visible" r:id="rId36"/>
    <sheet xmlns:r="http://schemas.openxmlformats.org/officeDocument/2006/relationships" name="General and administrative ex_2" sheetId="37" state="visible" r:id="rId37"/>
    <sheet xmlns:r="http://schemas.openxmlformats.org/officeDocument/2006/relationships" name="Exploration and evaluation ex_2" sheetId="38" state="visible" r:id="rId38"/>
    <sheet xmlns:r="http://schemas.openxmlformats.org/officeDocument/2006/relationships" name="Finance income and expense (Tab" sheetId="39" state="visible" r:id="rId39"/>
    <sheet xmlns:r="http://schemas.openxmlformats.org/officeDocument/2006/relationships" name="Income tax (Tables)" sheetId="40" state="visible" r:id="rId40"/>
    <sheet xmlns:r="http://schemas.openxmlformats.org/officeDocument/2006/relationships" name="Income (loss) per share (Tables" sheetId="41" state="visible" r:id="rId41"/>
    <sheet xmlns:r="http://schemas.openxmlformats.org/officeDocument/2006/relationships" name="Supplemental cash flow inform_2" sheetId="42" state="visible" r:id="rId42"/>
    <sheet xmlns:r="http://schemas.openxmlformats.org/officeDocument/2006/relationships" name="Segmented information (Tables)" sheetId="43" state="visible" r:id="rId43"/>
    <sheet xmlns:r="http://schemas.openxmlformats.org/officeDocument/2006/relationships" name="Financial instruments (Tables)" sheetId="44" state="visible" r:id="rId44"/>
    <sheet xmlns:r="http://schemas.openxmlformats.org/officeDocument/2006/relationships" name="Related party transactions (Tab" sheetId="45" state="visible" r:id="rId45"/>
    <sheet xmlns:r="http://schemas.openxmlformats.org/officeDocument/2006/relationships" name="Nature of operations (Narrative" sheetId="46" state="visible" r:id="rId46"/>
    <sheet xmlns:r="http://schemas.openxmlformats.org/officeDocument/2006/relationships" name="Basis of presentation - Disclos" sheetId="47" state="visible" r:id="rId47"/>
    <sheet xmlns:r="http://schemas.openxmlformats.org/officeDocument/2006/relationships" name="Significant accounting polici_4" sheetId="48" state="visible" r:id="rId48"/>
    <sheet xmlns:r="http://schemas.openxmlformats.org/officeDocument/2006/relationships" name="Cash and cash equivalents - Dis" sheetId="49" state="visible" r:id="rId49"/>
    <sheet xmlns:r="http://schemas.openxmlformats.org/officeDocument/2006/relationships" name="Balances due from or to related" sheetId="50" state="visible" r:id="rId50"/>
    <sheet xmlns:r="http://schemas.openxmlformats.org/officeDocument/2006/relationships" name="Financial assets (Narrative) (D" sheetId="51" state="visible" r:id="rId51"/>
    <sheet xmlns:r="http://schemas.openxmlformats.org/officeDocument/2006/relationships" name="Financial assets - Disclosure o" sheetId="52" state="visible" r:id="rId52"/>
    <sheet xmlns:r="http://schemas.openxmlformats.org/officeDocument/2006/relationships" name="Investment in joint venture (Na" sheetId="53" state="visible" r:id="rId53"/>
    <sheet xmlns:r="http://schemas.openxmlformats.org/officeDocument/2006/relationships" name="Investment in joint venture -  " sheetId="54" state="visible" r:id="rId54"/>
    <sheet xmlns:r="http://schemas.openxmlformats.org/officeDocument/2006/relationships" name="Investment in joint venture -_2" sheetId="55" state="visible" r:id="rId55"/>
    <sheet xmlns:r="http://schemas.openxmlformats.org/officeDocument/2006/relationships" name="Investment in joint venture -_3" sheetId="56" state="visible" r:id="rId56"/>
    <sheet xmlns:r="http://schemas.openxmlformats.org/officeDocument/2006/relationships" name="Investment in joint venture -_4" sheetId="57" state="visible" r:id="rId57"/>
    <sheet xmlns:r="http://schemas.openxmlformats.org/officeDocument/2006/relationships" name="Investment in joint venture - D" sheetId="58" state="visible" r:id="rId58"/>
    <sheet xmlns:r="http://schemas.openxmlformats.org/officeDocument/2006/relationships" name="Investment in joint venture -_5" sheetId="59" state="visible" r:id="rId59"/>
    <sheet xmlns:r="http://schemas.openxmlformats.org/officeDocument/2006/relationships" name="Investment in joint venture -_6" sheetId="60" state="visible" r:id="rId60"/>
    <sheet xmlns:r="http://schemas.openxmlformats.org/officeDocument/2006/relationships" name="Investment in joint venture - S" sheetId="61" state="visible" r:id="rId61"/>
    <sheet xmlns:r="http://schemas.openxmlformats.org/officeDocument/2006/relationships" name="Investment in joint venture -_7" sheetId="62" state="visible" r:id="rId62"/>
    <sheet xmlns:r="http://schemas.openxmlformats.org/officeDocument/2006/relationships" name="Investment in joint venture -_8" sheetId="63" state="visible" r:id="rId63"/>
    <sheet xmlns:r="http://schemas.openxmlformats.org/officeDocument/2006/relationships" name="Investment in joint venture -_9" sheetId="64" state="visible" r:id="rId64"/>
    <sheet xmlns:r="http://schemas.openxmlformats.org/officeDocument/2006/relationships" name="Investment in joint venture _10" sheetId="65" state="visible" r:id="rId65"/>
    <sheet xmlns:r="http://schemas.openxmlformats.org/officeDocument/2006/relationships" name="Exploration and evaluation as_2" sheetId="66" state="visible" r:id="rId66"/>
    <sheet xmlns:r="http://schemas.openxmlformats.org/officeDocument/2006/relationships" name="Share capital (Narrative) (Deta" sheetId="67" state="visible" r:id="rId67"/>
    <sheet xmlns:r="http://schemas.openxmlformats.org/officeDocument/2006/relationships" name="Equity reserves and long-term_3" sheetId="68" state="visible" r:id="rId68"/>
    <sheet xmlns:r="http://schemas.openxmlformats.org/officeDocument/2006/relationships" name="Equity reserves and long-term_4" sheetId="69" state="visible" r:id="rId69"/>
    <sheet xmlns:r="http://schemas.openxmlformats.org/officeDocument/2006/relationships" name="Equity reserves and long-term_5" sheetId="70" state="visible" r:id="rId70"/>
    <sheet xmlns:r="http://schemas.openxmlformats.org/officeDocument/2006/relationships" name="Equity reserves and long-term_6" sheetId="71" state="visible" r:id="rId71"/>
    <sheet xmlns:r="http://schemas.openxmlformats.org/officeDocument/2006/relationships" name="Equity reserves and long-term_7" sheetId="72" state="visible" r:id="rId72"/>
    <sheet xmlns:r="http://schemas.openxmlformats.org/officeDocument/2006/relationships" name="Equity reserves and long-term_8" sheetId="73" state="visible" r:id="rId73"/>
    <sheet xmlns:r="http://schemas.openxmlformats.org/officeDocument/2006/relationships" name="Equity reserves and long-term_9" sheetId="74" state="visible" r:id="rId74"/>
    <sheet xmlns:r="http://schemas.openxmlformats.org/officeDocument/2006/relationships" name="Equity reserves and long-ter_10" sheetId="75" state="visible" r:id="rId75"/>
    <sheet xmlns:r="http://schemas.openxmlformats.org/officeDocument/2006/relationships" name="Equity reserves and long-ter_11" sheetId="76" state="visible" r:id="rId76"/>
    <sheet xmlns:r="http://schemas.openxmlformats.org/officeDocument/2006/relationships" name="Equity reserves and long-ter_12" sheetId="77" state="visible" r:id="rId77"/>
    <sheet xmlns:r="http://schemas.openxmlformats.org/officeDocument/2006/relationships" name="Equity reserves and long-ter_13" sheetId="78" state="visible" r:id="rId78"/>
    <sheet xmlns:r="http://schemas.openxmlformats.org/officeDocument/2006/relationships" name="Commitments and contingencies_2" sheetId="79" state="visible" r:id="rId79"/>
    <sheet xmlns:r="http://schemas.openxmlformats.org/officeDocument/2006/relationships" name="Commitments and contingencies -" sheetId="80" state="visible" r:id="rId80"/>
    <sheet xmlns:r="http://schemas.openxmlformats.org/officeDocument/2006/relationships" name="General and administrative ex_3" sheetId="81" state="visible" r:id="rId81"/>
    <sheet xmlns:r="http://schemas.openxmlformats.org/officeDocument/2006/relationships" name="Exploration and evaluation ex_3" sheetId="82" state="visible" r:id="rId82"/>
    <sheet xmlns:r="http://schemas.openxmlformats.org/officeDocument/2006/relationships" name="Finance income and expense - Di" sheetId="83" state="visible" r:id="rId83"/>
    <sheet xmlns:r="http://schemas.openxmlformats.org/officeDocument/2006/relationships" name="Finance income and expense- Dis" sheetId="84" state="visible" r:id="rId84"/>
    <sheet xmlns:r="http://schemas.openxmlformats.org/officeDocument/2006/relationships" name="Income tax (Narrative) (Details" sheetId="85" state="visible" r:id="rId85"/>
    <sheet xmlns:r="http://schemas.openxmlformats.org/officeDocument/2006/relationships" name="Income tax - Disclosure of deta" sheetId="86" state="visible" r:id="rId86"/>
    <sheet xmlns:r="http://schemas.openxmlformats.org/officeDocument/2006/relationships" name="Income tax - Disclosure of defe" sheetId="87" state="visible" r:id="rId87"/>
    <sheet xmlns:r="http://schemas.openxmlformats.org/officeDocument/2006/relationships" name="Income tax - Disclosure of temp" sheetId="88" state="visible" r:id="rId88"/>
    <sheet xmlns:r="http://schemas.openxmlformats.org/officeDocument/2006/relationships" name="Income (loss) per share (Narrat" sheetId="89" state="visible" r:id="rId89"/>
    <sheet xmlns:r="http://schemas.openxmlformats.org/officeDocument/2006/relationships" name="Income (loss) per share -  Disc" sheetId="90" state="visible" r:id="rId90"/>
    <sheet xmlns:r="http://schemas.openxmlformats.org/officeDocument/2006/relationships" name="Supplemental cash flow inform_3" sheetId="91" state="visible" r:id="rId91"/>
    <sheet xmlns:r="http://schemas.openxmlformats.org/officeDocument/2006/relationships" name="Segmented information (Narrativ" sheetId="92" state="visible" r:id="rId92"/>
    <sheet xmlns:r="http://schemas.openxmlformats.org/officeDocument/2006/relationships" name="Segmented information - Disclos" sheetId="93" state="visible" r:id="rId93"/>
    <sheet xmlns:r="http://schemas.openxmlformats.org/officeDocument/2006/relationships" name="Segmented information - Discl_2" sheetId="94" state="visible" r:id="rId94"/>
    <sheet xmlns:r="http://schemas.openxmlformats.org/officeDocument/2006/relationships" name="Capital management (Narrative) " sheetId="95" state="visible" r:id="rId95"/>
    <sheet xmlns:r="http://schemas.openxmlformats.org/officeDocument/2006/relationships" name="Financial instruments (Narrativ" sheetId="96" state="visible" r:id="rId96"/>
    <sheet xmlns:r="http://schemas.openxmlformats.org/officeDocument/2006/relationships" name="Financial instruments - Disclos" sheetId="97" state="visible" r:id="rId97"/>
    <sheet xmlns:r="http://schemas.openxmlformats.org/officeDocument/2006/relationships" name="Related party transactions - Di"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GALIANO GOLD INC.</t>
        </is>
      </c>
    </row>
    <row r="5">
      <c r="A5" s="4" t="inlineStr">
        <is>
          <t>Entity Central Index Key</t>
        </is>
      </c>
      <c r="B5" s="4" t="inlineStr">
        <is>
          <t>0001377757</t>
        </is>
      </c>
    </row>
    <row r="6">
      <c r="A6" s="4" t="inlineStr">
        <is>
          <t>Entity Current Reporting Status</t>
        </is>
      </c>
      <c r="B6" s="4" t="inlineStr">
        <is>
          <t>Yes</t>
        </is>
      </c>
    </row>
    <row r="7">
      <c r="A7" s="4" t="inlineStr">
        <is>
          <t>Current Fiscal Year End Date</t>
        </is>
      </c>
      <c r="B7" s="4" t="inlineStr">
        <is>
          <t>--12-31</t>
        </is>
      </c>
    </row>
    <row r="8">
      <c r="A8" s="4" t="inlineStr">
        <is>
          <t>Document Type</t>
        </is>
      </c>
      <c r="B8" s="4" t="inlineStr">
        <is>
          <t>40-F</t>
        </is>
      </c>
    </row>
    <row r="9">
      <c r="A9" s="4" t="inlineStr">
        <is>
          <t>Document Period End Date</t>
        </is>
      </c>
      <c r="B9" s="4" t="inlineStr">
        <is>
          <t>Dec. 31,  2022</t>
        </is>
      </c>
    </row>
    <row r="10">
      <c r="A10" s="4" t="inlineStr">
        <is>
          <t>Entity Common Stock, Shares Outstanding</t>
        </is>
      </c>
      <c r="B10" s="5" t="n">
        <v>224943453</v>
      </c>
    </row>
    <row r="11">
      <c r="A11" s="4" t="inlineStr">
        <is>
          <t>Amendment Flag</t>
        </is>
      </c>
      <c r="B11" s="4" t="inlineStr">
        <is>
          <t>false</t>
        </is>
      </c>
    </row>
    <row r="12">
      <c r="A12" s="4" t="inlineStr">
        <is>
          <t>Trading Symbol</t>
        </is>
      </c>
      <c r="B12" s="4" t="inlineStr">
        <is>
          <t>GAU</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33580</t>
        </is>
      </c>
    </row>
    <row r="19">
      <c r="A19" s="4" t="inlineStr">
        <is>
          <t>Entity Incorporation, State or Country Code</t>
        </is>
      </c>
      <c r="B19" s="4" t="inlineStr">
        <is>
          <t>Z4</t>
        </is>
      </c>
    </row>
    <row r="20">
      <c r="A20" s="4" t="inlineStr">
        <is>
          <t>Entity Address, Address Line One</t>
        </is>
      </c>
      <c r="B20" s="4" t="inlineStr">
        <is>
          <t>1640 - 1066 West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E 3X1</t>
        </is>
      </c>
    </row>
    <row r="24">
      <c r="A24" s="4" t="inlineStr">
        <is>
          <t>City Area Code</t>
        </is>
      </c>
      <c r="B24" s="4" t="inlineStr">
        <is>
          <t>604</t>
        </is>
      </c>
    </row>
    <row r="25">
      <c r="A25" s="4" t="inlineStr">
        <is>
          <t>Local Phone Number</t>
        </is>
      </c>
      <c r="B25" s="4" t="inlineStr">
        <is>
          <t>683-8193</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Security Exchange Name</t>
        </is>
      </c>
      <c r="B30" s="4" t="inlineStr">
        <is>
          <t>NYSEAMER</t>
        </is>
      </c>
    </row>
    <row r="31">
      <c r="A31" s="4" t="inlineStr">
        <is>
          <t>Title of 12(b) Security</t>
        </is>
      </c>
      <c r="B31" s="4" t="inlineStr">
        <is>
          <t>Common Shares, no par value</t>
        </is>
      </c>
    </row>
    <row r="32">
      <c r="A32" s="4" t="inlineStr">
        <is>
          <t>Auditor Firm ID</t>
        </is>
      </c>
      <c r="B32" s="4" t="inlineStr">
        <is>
          <t>85</t>
        </is>
      </c>
    </row>
    <row r="33">
      <c r="A33" s="4" t="inlineStr">
        <is>
          <t>Auditor Name</t>
        </is>
      </c>
      <c r="B33" s="4" t="inlineStr">
        <is>
          <t xml:space="preserve"> KPMG LLP</t>
        </is>
      </c>
    </row>
    <row r="34">
      <c r="A34" s="4" t="inlineStr">
        <is>
          <t>Auditor Location</t>
        </is>
      </c>
      <c r="B34" s="4" t="inlineStr">
        <is>
          <t>Vancouver, Canada</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850 Library Avenue</t>
        </is>
      </c>
    </row>
    <row r="38">
      <c r="A38" s="4" t="inlineStr">
        <is>
          <t>Entity Address, Address Line Two</t>
        </is>
      </c>
      <c r="B38" s="4" t="inlineStr">
        <is>
          <t>Suite 204</t>
        </is>
      </c>
    </row>
    <row r="39">
      <c r="A39" s="4" t="inlineStr">
        <is>
          <t>Entity Address, City or Town</t>
        </is>
      </c>
      <c r="B39" s="4" t="inlineStr">
        <is>
          <t>Newark</t>
        </is>
      </c>
    </row>
    <row r="40">
      <c r="A40" s="4" t="inlineStr">
        <is>
          <t>Entity Address, State or Province</t>
        </is>
      </c>
      <c r="B40" s="4" t="inlineStr">
        <is>
          <t>DE</t>
        </is>
      </c>
    </row>
    <row r="41">
      <c r="A41" s="4" t="inlineStr">
        <is>
          <t>Entity Address, Postal Zip Code</t>
        </is>
      </c>
      <c r="B41" s="4" t="inlineStr">
        <is>
          <t>19711</t>
        </is>
      </c>
    </row>
    <row r="42">
      <c r="A42" s="4" t="inlineStr">
        <is>
          <t>City Area Code</t>
        </is>
      </c>
      <c r="B42" s="4" t="inlineStr">
        <is>
          <t>302</t>
        </is>
      </c>
    </row>
    <row r="43">
      <c r="A43" s="4" t="inlineStr">
        <is>
          <t>Local Phone Number</t>
        </is>
      </c>
      <c r="B43" s="4" t="inlineStr">
        <is>
          <t>738-6680</t>
        </is>
      </c>
    </row>
    <row r="44">
      <c r="A44" s="4" t="inlineStr">
        <is>
          <t>Contact Personnel Name</t>
        </is>
      </c>
      <c r="B44"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judgements and estimates [Text Block]</t>
        </is>
      </c>
      <c r="B4" s="4" t="inlineStr">
        <is>
          <t>5. Significant accounting judgements and estimates The preparation of financial statements in conformity with IFRS requires management to make judgements, estimates and assumptions that affect amounts reported in the financial statements and accompanying notes. Management believes the judgements, estimates and assumptions used in these consolidated financial statements are reasonable; however, actual results could differ from those estimates and could impact future results of operations and cash flows. The accounting judgements and estimates which have the most significant effect on these financial statements and the financial results of the JV are as follows: Judgements Impairment indicators of equity investment in joint venture and MPP&amp;E The Company considers both external and internal sources of information in assessing whether there are any indications that its equity investment in the JV and/or the JV's MPP&amp;E are impaired, or if a previously recognized impairment has reversed. External sources of information the Company considers include changes in the market, economic and legal environment in which the JV operates that are not within its control and affect the recoverable amount of the Company's equity investment. Internal sources of information the Company considers include the manner in which MPP&amp;E of the JV are being used or are expected to be used and indications of economic performance of the assets. The judgements are subject to risk and uncertainty; hence, there is the possibility that changes in circumstances will alter these assumptions, which may impact the recoverable amount of the assets. In such circumstances, the carrying value of the Company's equity investment in the JV and/or the JV's MPP&amp;E may be impaired or a prior period's impairment charge reversed with the impact recorded in the consolidated statement of operations and comprehensive income (loss). Estimates Impairment assessments of the equity investment in the JV and MPP&amp;E When facts and circumstances suggest the carrying value of the Company's equity investment in the JV and/or the JV's MPP&amp;E may be impaired, or a previously recognized impairment may have reversed, the Company is required to estimate the recoverable amount through a FVLCS or VIU approach. Estimating the recoverable amount requires management to make significant estimates about the future life of mine cash flows of the AGM which may include, but may not be limited to, changes to the current estimates of in-situ ounces, ore tonnes to be mined in future periods, strip ratios, head grades, recovery rates, gold price assumptions, mining costs, processing costs, trucking costs, capital and closure costs, as well as discount rates. When assessing the recoverable amount of a CGU without defined mineral reserves, management may be required to make significant estimates about the fair value of in-situ mineral resources by reference to market rates for comparable assets. When facts and circumstances suggest the carrying value of the JV's MPP&amp;E may be impaired or a previously recognized impairment has reversed, the same policies and set of assumptions as described above are applied. Mineral reserves Estimates of the quantities of proven and probable mineral reserves form the basis for the JV's life-of-mine plans, which are used for a number of key business and accounting purposes, including: the calculation of depletion expense, the capitalization of stripping costs, the forecasting and timing of cash flows related to the asset retirement provision and impairment assessments, if any. To the extent that these estimates of proven and probable mineral reserves vary, there could be changes in depletion expense, stripping assets, asset retirement provisions and impairment charges (or reversals) recorded.
Depletion of mineral interests and plant and equipment Estimates are made of recoverable ounces in the JV's mining properties which are depleted based on recoverable tonnes contained in proven and probable reserves. To the extent that changes are made to the estimate of proven and probable reserves, the depletion charge may change. Plant and equipment are depreciated to their estimated residual value over the estimated useful life of the asset. Should the actual useful life of the plant or equipment vary, future depreciation charges may change. Inventory valuation of production costs The JV estimates quantities of ore in stockpiles and in process and the recoverable gold contained in this material in order to determine the cost of inventories and the weighted average costs of finished goods sold during the period. To the extent that these estimates vary, production costs of finished goods may change. Net realizable value of inventory Estimates of net realizable value are based on the most reliable evidence available, at the time that the estimates are made, of the amount that the inventories are expected to realize. In order to determine the net realizable value of gold dore, gold-in-process and stockpiled ore, the JV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number of recoverable ounces, and a delay in timing of processing can result in a write-down of the carrying amounts of the JV's stockpiled ore inventory. Materials and other supplies held for use in the production of inventories are not written down below cost if the finished products in which they will be incorporated are expected to be sold at or above cost. However, to the extent net realizable valu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market gold prices, production costs, quantities of proven and probable gold reserves, interest rates and foreign currency exchange rat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Deferred stripping To determine whether stripping costs incurred during the production phase of a mining property relate to proven and probable reserves that will be mined in a future period and therefore should be capitalized, the JV makes estimates of the stripping activity over the life of the component of mineral reserves which have been made accessible. In addition, judgement is involved when allocating production costs between inventory produced and the stripping asset; the allocation is based on the volume of waste extracted compared with the expected volume, for a given volume of ore production. To the extent that these estimates and judgements change, there could be a change to the amount of production costs which are deferred to the statement of financial position.
Asset retirement provisions Provisions for reclamation and closure cost obligations represent management's best estimate of the present value of the future cash outflows required to settle closure cost liabilities. Significant judgements and estimates are required in forming assumptions of future activities, future cash outflows and the timing of those cash outflows. These assumptions are formed based on environmental and regulatory requirements or the Company's environmental policies which may give rise to constructive obligations. The JV's assumptions are reviewed at the end of each reporting period and adjusted to reflect management's current best estimate and changes in any of the above factors can result in a change to the provision recognized by the JV. Changes to these estimates and judgements may result in actual expenditures in the future differing from the amounts currently provided for. Preferred shares The Company holds preferred shares (without a fixed redemption date) in the JV which have been classified as financial assets measured at fair value through profit or loss. As at December 31, 2022, management estimated the fair value of these preference shares by discounting the forecast future preference share redemptions from the AGM. Several estimates were made to determine the forecast future cash flows including, but not limited to, long-term realized gold prices, mineable reserves, mining and processing costs per tonne, ore grades, and metallurgical recoveries. Additionally, judgement was required to determine the appropriate discount rate used to calculate the present value of the forecast future cash flows. As at December 31, 2021, as the JV did not have proven and probable reserves upon which to base a life of mine plan, management estimated the fair value of these preference shares by reference to a fair value of the AGM's in-situ mineral resources, plus the carrying value of stockpile inventories and other working capital balances. Several estimates were made to determine the fair value including, but not limited to, mineable resources, recoveries and a dollar per ounce market rate for in-situ mineral resour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Text Block]</t>
        </is>
      </c>
      <c r="B4" s="4" t="inlineStr">
        <is>
          <t>6. Cash and cash equivalents
December 31, 2022 December 31, 2021
$ $
Cash held in banks 18,563 53,521
Short-term investments (maturities of 90 days or less) 37,548 -
Cash and cash equivalents 56,111 53,521 The Company's short-term investments have original maturity dates of 90 days or less, or are fully redeemable without penalty or loss of interest, and are held with highly rated Canadian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due from/to related party</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Balances due from/to related party [Text Block]</t>
        </is>
      </c>
      <c r="B4" s="4" t="inlineStr">
        <is>
          <t>7. Balances due from/to related party Under the terms of the Joint Venture Agreement (the "JVA") that governs the management of the JV (note 9), the Company remains the manager and operator of the JV and currently receives an arm's length fee for services rendered to the JV of $7.1 million per annum (originally $6.0 million, but adjusted annually for inflation). During the year ended December 31, 2022, the Company earned a service fee of $5.4 million (year ended December 31, 2021 - $5.1 million). For the year ended December 31, 2022, the service fee was comprised of a gross service fee of $6.8 million less withholding taxes payable in Ghana of $1.4 million (year ended December 31, 2021 - gross service fee of $6.3 million less withholding taxes of $1.2 million). As at December 31, 2022, the Company had a receivable due from the JV in respect of the service fee in the amount of $1.7 million, net of withholding taxes (December 31, 2021 - $7.3 million). As at December 31, 2022, the Company had a payable due to the JV in the amount of $1.4 million relating to administrative and exploration services performed by the JV during the year on the Company's wholly owned Asumura property in Ghana (December 31, 2021 - nil). All transactions with related parties have occurred in the normal course of operations and were measured at the exchange amount agreed to by the parties. All amounts are unsecured, non-interest bearing and have no specific terms of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Financial assets [Text Block]</t>
        </is>
      </c>
      <c r="B4" s="4" t="inlineStr">
        <is>
          <t>8. Financial assets As part of the JV Transaction (note 9), the Company initially subscribed to 184.9 million non-voting fixed redemption price redeemable preferences shares in Shika Group Finance Limited (the "preference shares"), which were issued at a par value of $1 per redeemable share. The preference shares have no fixed redemption date. As these preference shares have no contractual fixed terms of repayment that arise on specified dates, they are measured at fair value through profit or loss at each reporting period end. The following table summarizes the change in the carrying amount of the Company's preference shares held in the joint venture during the years presented:
December 31, 2022 December 31, 2021
Number of shares $ $
Balance, beginning of year 132,400,000 72,426 78,299
Fair value adjustment for the year -
( 5,617
) (873 )
Redemption of preferred shares during the year - - (5,000 )
Balance, end of year 132,400,000 66,809 72,426 As at December 31, 2022, the Company re-measured the fair value of the redeemable preference shares to $66.8 million. As a result of the reinstatement of mineral reserves at the AGM at the balance sheet date (see Impairment reversal at the AGM in note 9), management's best estimate of the fair value of the preference shares was determined by discounting forecast future preference share redemptions using a discount rate of 14.8%. For the year ended December 31, 2021, the fair value of the preference shares was estimated by applying a dollar per ounce (based on a range of market values for similar assets) to the JV's in-situ mineral resources, estimating the net realizable value of stockpiled ore and considering other working capital items. For the year ended December 31, 2022, the Company recognized a downward fair value adjustment on its preference shares of $5.6 million in finance expense (year ended December 31, 2021 - $0.9 million downward fair value adjustment in finance expense). The preference shares are classified as a Level 3 financial asset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t>
        </is>
      </c>
      <c r="B1" s="2" t="inlineStr">
        <is>
          <t>12 Months Ended</t>
        </is>
      </c>
    </row>
    <row r="2">
      <c r="B2" s="2" t="inlineStr">
        <is>
          <t>Dec. 31, 2022</t>
        </is>
      </c>
    </row>
    <row r="3">
      <c r="A3" s="3" t="inlineStr">
        <is>
          <t>Investment In Joint Venture [Abstract]</t>
        </is>
      </c>
      <c r="B3" s="4" t="inlineStr">
        <is>
          <t xml:space="preserve"> </t>
        </is>
      </c>
    </row>
    <row r="4">
      <c r="A4" s="4" t="inlineStr">
        <is>
          <t>Investment in joint venture [Text Block]</t>
        </is>
      </c>
      <c r="B4" s="4" t="inlineStr">
        <is>
          <t>9.
On July 31, 2018, the Company completed a transaction (the "JV Transaction") with a subsidiary of Gold Fields Limited ("Gold Fields"), following which:
the Company and Gold Fields each own a 45% equity interest in Asanko Gold Ghana Ltd. ("AGGL"), which owns the AGM, with the Government of Ghana retaining a 10% free-carried interest in the AGGL;
the Company and Gold Fields each own a 50% interest in Adansi Gold Company (GH) Ltd. ("Adansi Ghana"), which owns a number of exploration licenses; and
the Company and Gold Fields each acquired a 50% interest in the JV entity, Shika Group Finance Limited ("Shika"). As the JV is structured within the legal entities of AGGL, Adansi Ghana and Shika, the JV represents a joint venture as defined under IFRS 11 - Joint Arrangements, and the Company commenced equity accounting for its interest in the JV effective July 31, 2018. The following table summarizes the change in the carrying amount of the Company's investment in the joint venture:
December 31, 2022 December 31, 2021
$ $
Balance, beginning of year - 59,159
Company's share of the JV's net income (loss) for the year 46,517 (51,528 )
Impairment reversal (loss) on investment in JV 7,631 (7,631 )
Balance, end of year 54,148 -
The Company recognized its 45% interest in the JV's net earnings for the year ended December 31, 2022, which amounted to $46.5 million. Additionally, due to the reinstatement of mineral reserves by the AGM as of December 31, 2022, the Company reversed in 2022 the $7.6 million impairment charge recorded on its equity investment at December 31, 2021.
Operating and financial results of the AGM JV for the years ended December 31, 2022 and 2021
Summarized financial information for the Company's investment in the JV is outlined in the table below. All disclosures in this note 9 are on a 100% JV basis, unless otherwise indicated. The JV applies the same accounting policies as the Company. Statement of Income (Loss) for the years ended December 31, 2022 and 2021
2022 2021
Note $ $
Revenue (i) 297,136 382,380
Production costs (ii) (179,849 ) (255,058 )
Depreciation and depletion (30,767 ) (50,177 )
Royalties (iii) (14,867 ) (19,119 )
Income from mine operations 71,653 58,026
Impairment reversal (loss) on MPP&amp;E (iv) 63,200 (153,164 )
Exploration and evaluation expenditures (10,536 ) (10,521 )
General and administrative expenses (viii) (20,753 ) (9,576 )
Income (loss) from operations 103,564 (115,235 )
Finance expense (xii) (6,471 ) (2,908 )
Finance income 801 275
Foreign exchange gain 5,329 3,396
Net income (loss) after tax for the year 103,223 (114,472 )
Company's share of net income (loss) of the JV for the year 46,517 (51,528 )
The assets and liabilities of the AGM JV, on a 100% basis, as at December 31, 2022 and 2021 were as follows:
December 31, 2022 December 31, 2021
Note $ $
Assets
Current assets
Cash and cash equivalents (xiii) 91,271 49,211
Receivables 2,771 14,285
Inventories (v) 54,003 75,696
Prepaid expenses and deposits 2,907 2,944
VAT receivable 6,235 6,296
157,187 148,432
Non-current assets (v),(vi),(vii) 180,640 145,888
Total assets 337,827 294,320
Liabilities
Current liabilities
Accounts payable and accrued liabilities 30,811 57,948
Lease liabilities 778 10,025
31,589 67,973
Non-current liabilities
Lease liabilities 113 467
Long-term incentive plan liability - 98
Asset retirement provisions (ix) 58,148 81,028
58,261 81,593
Total liabilities 89,850 149,566
Equity (xi) 247,977 144,754
Total liabilities and equity 337,827 294,320
The Company has provided the following incremental disclosures for stakeholders to evaluate the financial performance and financial condition of the AGM. All amounts in the following tables and descriptions are on a 100% basis.
(i) AGGL has an offtake agreement (the "Offtake Agreement") with a special purpose vehicle of Red Kite Opportunities Master Fund Limited ("Red Kite") under which the AGM will sell 100% of future gold production from the AGM up to a maximum of 2.2 million ounces. The gold sale price will be a spot price selected by Red Kite during a nine-day quotational period following shipment of gold from the mine. Should AGGL wish to terminate the Offtake Agreement, a termination fee will be payable according to a schedule dependent upon the amount of gold delivered under the Offtake Agreement at the time of termination. During the year ended December 31, 2022, the AGM sold a portion of its production to the Bank of Ghana under the country's gold buying program. Gold sales made to the Bank of Ghana were under renewed commercial terms. As agreed with Red Kite, gold ounces sold to the Bank of Ghana in 2022 were considered delivered under the Offtake Agreement, and in consideration the AGM paid to Red Kite a "make whole" payment which was calculated in a similar manner to a nine-day quotational period. The "make whole" payments made to Red Kite were recognized as a reduction of revenues. During the year ended December 31, 2022, the AGM delivered 167,849 ounces of gold to Red Kite in accordance with the Offtake Agreement (year ended December 31, 2021 - 216,076 ounces). As of December 31, 2022, the AGM has delivered 1,467,105 ounces to Red Kite under the Offtake Agreement. Included in revenue of the AGM is $0.6 million relating to by-product silver sales for the year ended December 31, 2022 (year ended December 31, 2021 - $0.6 million). (ii) The following is a summary of production costs by nature, on a 100% basis, incurred during the years ended December 31, 2022 and 2021:
December 31, 2022 $ December 31, 2021 $
Raw materials and consumables (57,265 ) (54,422 )
Salary and employee benefits (27,649 ) (37,449 )
Contractors (net of deferred stripping costs) (56,133 ) (135,244 )
Change in stockpile, gold-in-process and gold dore inventories (20,867 ) (7,825 )
Insurance, government fees, permits and other (17,935 ) (20,118 )
Total production costs (179,849 ) (255,058 ) During the year ended December 31, 2022, the AGM recognized a $15.3 million reversal of previously recorded net realizable value adjustments on its stockpile inventory, of which $11.0 million was credited against production costs and $4.3 million was credited against depreciation expense. The gold price assumption applied in the net realizable value calculation was $1,850 per ounce, and management estimated future costs of processing the stockpiles based upon historical and projected information.
During the year ended December 31, 2021, the AGM recognized a $26.4 million downward net realizable value adjustment to the carrying value of its stockpile inventory, of which $19.6 million was recorded as production costs and $6.8 million recorded as depreciation expense. The gold price assumption applied in the net realizable value calculation was $1,835 per ounce, and management estimated future costs of processing the stockpiles based upon historical and projected information.
(iii) All of the AGM's concessions are subject to a 5% gross revenue royalty payable to the Government of Ghana. The AGM's Akwasiso mining concession is also subject to an additional 2% net smelter return royalty payable to the previous owner of the mineral tenement, and the AGM's Esaase mining concession is also subject to an additional 0.5% net smelter return royalty payable to the Bonte Liquidation Committee. (iv) On February 25, 2022, the Company announced that gold recoveries at the AGM had been lower than expected. The Company determined the AGM was not in a position to declare mineral reserves in its updated National Instrument 43-101 ("NI 43-101") Technical Report filed on March 29, 2022, with an effective date of February 28, 2022. As of December 31, 2021, these factors were considered to be an indicator of impairment of the AGM's MPP&amp;E and, accordingly, a $153.2 million impairment charge on MPP&amp;E was recorded by the AGM. On September 29, 2022, the Company announced that independent metallurgical test work conducted on the Esaase deposit achieved weighted average recoveries that were in-line with metallurgical recoveries previously assigned to the Esaase deposit. Positive results from the metallurgical test work were included in an updated independent Feasibility Study ("FS") report for the AGM which was prepared by SRK Consulting (Canada) Inc. On February 22, 2023, the Company reported the results of the independent FS, which included the reinstatement of mineral reserves at the AGM effective December 31, 2022, and an updated NI 43-101 Technical Report was filed on March 28, 2023 ("2023 Technical Report"). The mineral reserve estimate forms the basis of a revised Life of Mine ("LOM") plan at the AGM, encompassing four main open-pit mining areas: Abore, Miradani North, Esaase and Nkran, and two satellite deposits: Dynamite Hill and Adubiaso. The independent FS demonstrates an operating plan with a total LOM production of 1.85 million ounces of gold, an estimated mine life of 8.5 years and average annual production of 217,000 ounces per year. The Company considered the positive results received from the Esaase metallurgical test work and reinstatement of mineral reserves at the AGM as of December 31, 2022 to be indicators that the 2021 impairment may have decreased or no longer exists. Accordingly, the Company assessed the recoverable amount of the AGM cash-generating unit ("CGU"), which was based on the higher of management's estimates of the FVLCS and value-in-use. The FVLCS was estimated based on the AGM's discounted LOM cash flow projections, fair value of mineral resources beyond proven and probable reserves and estimated costs to sell. The following table summarizes the estimated recoverable amount of the AGM CGU and its carrying value at December 31, 2022:
Asanko Gold Mine CGU
$
Net present value of estimated LOM cash flows (18% discount rate) 146,517
Value beyond proven and probable reserves 28,000
Cost to sell (2% selling fee) (3,490 )
Estimated recoverable amount of the AGM CGU 171,027
Carrying value of AGM CGU at December 31, 2022 107,827
Reversal of impairment on MPP&amp;E for the year ended December 31, 2022 63,200 The recoverable amount of the AGM CGU (on a 100% basis) was estimated to be $171.0 million compared to a carrying value of $107.8 million at December 31, 2022 (had no impairment loss been previously recognized). Accordingly, an impairment reversal on MPP&amp;E of $63.2 million was recognized at the AGM for the year ended December 31, 2022. Management's estimate of the fair value of the AGM is classified as Level 3 in the fair value hierarchy. The Company's impairment reversal analysis at December 31, 2022 incorporated the following assumptions: Production Annual gold ounces sold are based on LOM production, grades and recoveries as outlined in the 2023 Technical Report. Pricing assumption The Company's estimated gold prices considered analysts' consensus pricing for the estimated duration of the AGM LOM plan. The gold price assumptions were as follows:
Gold price assumption 2023 2024 2025-2027 Long-term Weighted
Gold price (US$/oz) $1,750 $1,750 $1,700 $1,650 $1,685 The above gold price assumptions above were further revised to account for an estimated 2% adjustment relating to the offtake agreement with Red Kite for the remaining 0.7 million ounces to be sold under the new LOM plan. Discount rate assumption Projected cash flows were discounted using a post-tax discount rate of 18.0% which represents the weighted-average cost of capital commensurate with the risks associated with the AGM's cash flows, and includes estimates for risk-free interest rates, country risk premium, market value of equity, market return on equity, share volatility, cost of debt and a target debt-to-equity ratio. Value beyond proven and probable reserves The AGM's 2023 Technical Report reported mineral resources as follows: 158,000 ounces of measured, 3,346,000 ounces of indicated and 1,084,000 of inferred. Of these amounts, 2,068,000 ounces are expected to be mined over the LOM as proven and probable mineral reserves. The Company assessed the fair value of the balance of mineral resources, totaling 2,520,000 ounces, by applying a probability of converting these resources to a higher classification and using a $30 per ounce fair value (based on market valuations of comparable West African junior mining companies). The fair value of mineral resources beyond proven and probable reserves was estimated to be $28.0 million at December 31, 2022.
Sensitivity analysis Due to the sensitivity of the recoverable amount to various judgements and estimates, specifically long-term metal prices, as well as unforeseen factors, any significant change in key assumptions and inputs could result in changes in impairment charges to be recorded in future periods. The following table highlights the assumptions and estimates that management believes are most sensitive to estimating the recoverable amount. Any change in these assumptions and estimates could have a material impact on the estimated recoverable amount of the AGM.
Assumption Sensitivity Impact on recoverable amount (100% basis)
Increase ($'millions) Decrease ($'millions)
Gold price +/- $50/oz $31.2 $31.7
Discount rate -/+ 1.0% $9.2 $8.6
Value of mineral resources beyond proven and probable reserves +/- $10/oz $9.0 $9.0 (v) The following is a summary of inventories held by the AGM, on a 100% basis, as at December 31, 2022 and 2021:
December 31, 2022 December 31, 2021
$ $
Gold dore on hand 3,592 3,244
Gold-in-process 937 1,563
Ore stockpiles 23,802 51,470
Materials and spare parts 25,672 24,562
Total inventories 54,003 80,839
Less non-current inventories:
Ore stockpiles - (5,143 )
Total current inventories 54,003 75,696
(vi) The AGM is required to provide security to the Environmental Protection Agency of Ghana ("EPA") for the performance by the AGM of its reclamation obligations in respect of its mining leases. The AGM deposits a reclamation deposit in a Ghanaian bank and the reclamation deposit is required to be held until receiving a final reclamation completion certificate from the EPA. The AGM is expected to be released from this requirement 45 days following the third anniversary of the date that the AGM receives a final completion certificate. The reclamation deposit accrues interest and is $5.0 million at December 31, 2022 (December 31, 2021 - $1.9 million). Additionally, bank guarantees of $11.8 million were provided to the EPA, 50% of which is provided by the Company (see note 13).
(vii)
Additions to mineral properties, plant and equipment During the year ended December 31, 2022, the AGM capitalized $17.1 million in expenditures related to mineral properties, plant and equipment, excluding capitalized deferred stripping costs and asset retirement costs (year ended December 31, 2021 - $35.8 million). Deferred stripping During the year ended December 31, 2022, the AGM did not defer any costs relating to stripping activities (year ended December 31, 2021 - $7.1 million of stripping costs capitalized to depletable mineral interests). Impairment reversal As discussed above, the AGM recorded an impairment reversal on MPP&amp;E of $63.2 million for the year ended December 31, 2022 (year ended December 31, 2021 - impairment loss on MPP&amp;E of $153.2 million). (viii) In light of the changing nature of operations at the AGM, the Company completed a process of right-sizing its workforce and during the year the AGM recognized an $18.0 million severance expense associated with restructuring its labour force. As of December 31, 2022, the AGM had settled all outstanding obligations relating to the workforce restructuring. (ix) The following table shows the movement in the asset retirement provisions of the AGM as at December 31, 2022 and 2021:
December 31, 2022 December 31, 2021
$ $
Balance, beginning of year 81,028 72,693
Accretion expense 2,527 1,191
Change in estimate (25,331 ) 7,307
Reclamation undertaken during the year (76 ) (163 )
Total asset retirement provisions, end of year 58,148 81,028 The asset retirement provisions consist of reclamation and closure costs for the JV's Ghanaian mining properties. Reclamation and closure activities include land rehabilitation, dismantling of buildings and mine facilities, ongoing care and maintenance and other costs. As at December 31, 2022, the AGM's reclamation cost estimates were discounted using a long-term risk-free discount rate of 3.9% (December 31, 2021 - 1.5%). The decrease in the carrying value of the asset retirement provisions was due to an increase in the risk-free discount rate, a change in estimated reclamation costs and a change in the timing of forecast reclamation activities.
(x) A services provider of the AGM filed a dispute with an arbitration tribunal alleging the AGM breached the terms of a services agreement and claimed approximately $25 million in damages. A provision of $2.0 million has been recorded as of December 31, 2022 as management’s best estimate to settle the claim. While the Company cannot reasonably predict the ultimate outcome of these actions, and inherent uncertainties exist in predicting such outcomes, the Company believes the estimated provision is reasonable based on the information currently available. (xi) The following table shows the movement in the JV partners' preferred share investments in the JV for the years ended December 31, 2022 and 2021:
December 31, 2022 December 31, 2021
$ $
Balance, beginning of year 264,880 274,880
Distributions to partners during the year - (10,000 )
Balance, end of year 264,880 264,880 (xii) The following is a summary of finance expense incurred by the JV during the years ended December 31, 2022 and 2021:
December 31, 2022 December 31, 2021
$ $
Premiums paid for hedging instruments - (381 )
Accretion charges on asset retirement provisions (note ix) (2,527 ) (1,191 )
Interest and fees associated with RCF (note xiv) (400 ) (761 )
Interest on lease liabilities (207 ) (396 )
Withholding taxes (3,134 ) -
Other (203 ) (179 )
Total finance expense (6,471 ) (2,908 ) During the year ended December 31, 2022, the Ghana Revenue Authority ("GRA") conducted a regulatory audit of AGGL's 2016 to 2020 fiscal years and raised a variety of matters for consideration. For the year ended December 31, 2022, the AGM recorded a $3.1 million expense related to the GRA's audit findings with respect to the interpretation of withholding tax obligations pursuant to the Offtake Agreement.
(xiii) The cash flows of the AGM, on a 100% basis, were as follows for the years ended December 31, 2022 and 2021:
December 31, 2022 December 31, 2021
$ $
Cash provided by (used in):
Operating activities 75,479 86,602
Investing activities (16,452 ) (45,891 )
Financing activities (15,590 ) (55,522 )
Impact of foreign exchange on cash and cash equivalents (1,377 ) (232 )
Increase (decrease) in cash and cash equivalents during the year 42,060 (15,043 )
Cash and cash equivalents, beginning of year 49,211 64,254
Cash and cash equivalents, end of year 91,271 49,211 (xiv) In October 2019, the JV entered into a $30.0 million revolving credit facility (the "RCF") with Rand Merchant Bank ("RMB"). During the year, the maturity date of the RCF was extended to September 30, 2023 (with utilization subject to credit review) with the AGM paying a facility maintenance fee of 0.70% per annum. As at December 31, 2022, the balance drawn under the RCF was nil (December 31, 2021 - nil). During the year ended December 31, 2022, the AGM recognized commitment and maintenance fees associated with the RCF of $0.4 million (year ended December 31, 2021 - interest expense and other fees of $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 [Abstract]</t>
        </is>
      </c>
      <c r="B3" s="4" t="inlineStr">
        <is>
          <t xml:space="preserve"> </t>
        </is>
      </c>
    </row>
    <row r="4">
      <c r="A4" s="4" t="inlineStr">
        <is>
          <t>Exploration and evaluation assets [Text Block]</t>
        </is>
      </c>
      <c r="B4" s="4" t="inlineStr">
        <is>
          <t>10. Exploration and evaluation assets The Company's exploration and evaluation ("E&amp;E") assets consist of its wholly owned exploration properties in Mali. The Company's existing exploration licenses in Mali are set to expire in 2023 and, as of December 31, 2022, the Company's intention is to not renew these licenses. As such, the Company assessed the fair value of its E&amp;E assets and determined the recoverable amount of these assets to be nil at December 31, 2022. Accordingly, the Company recognized an impairment loss on its E&amp;E assets of $1.6 million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11. Share capital (a) Unlimited common shares without par value or restrictions. (b) On December 21, 2022, the Company filed a final short form base shelf prospectus (the "Prospectus") under which the Company may sell from time-to-time common shares, warrants, subscription receipts, units, debt securities and/or share purchase contracts of the Company, up to an aggregate of $300 million. The Prospectus has a term of 25-months from the filing date. As of December 31, 2022, no securities were issued under the Prospect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reserves and long-term incentive plan awards</t>
        </is>
      </c>
      <c r="B1" s="2" t="inlineStr">
        <is>
          <t>12 Months Ended</t>
        </is>
      </c>
    </row>
    <row r="2">
      <c r="B2" s="2" t="inlineStr">
        <is>
          <t>Dec. 31, 2022</t>
        </is>
      </c>
    </row>
    <row r="3">
      <c r="A3" s="3" t="inlineStr">
        <is>
          <t>Disclosure of reserves within equity [abstract]</t>
        </is>
      </c>
      <c r="B3" s="4" t="inlineStr">
        <is>
          <t xml:space="preserve"> </t>
        </is>
      </c>
    </row>
    <row r="4">
      <c r="A4" s="4" t="inlineStr">
        <is>
          <t>Equity reserves and long-term incentive plan awards [Text Block]</t>
        </is>
      </c>
      <c r="B4" s="4" t="inlineStr">
        <is>
          <t xml:space="preserve">12. Equity reserves and long-term incentive plan awards
The Company has a stock option plan, and a share unit plan under which restricted share units ("RSUs"), performance share units ("PSUs") and deferred share units ("DSUs") may be awarded to directors, officers, employees and other service providers. All awards under the share unit plan may be designated by the Company's Board of Directors to be settled in either cash, shares or a combination thereof. As of December 31, 2022, all units awarded have been cash-settled. Under the two plans, when combined, the number of shares issuable cannot exceed 9% of the issued and outstanding common shares of the Company. Specifically, shares reserved for issuance under the share unit plan, when designated as equity-settled, may not exceed 5% of the issued and outstanding common shares of the Company. Share units awarded as cash-settled units will not be considered in computing the limits of the share unit plan. RSUs, PSUs and DSUs are cash-settled awards and therefore represent a financial liability which is required to be marked-to-market at each reporting period end with changes in fair value recognized in the Statement of Operations and Comprehensive Income (Loss). The financial liability associated with these cash-settled awards is recorded in accounts payable and accrued liabilities for amounts expected to be settled within one year, and a separate long-term incentive plan liability for amounts to be settled in excess of one year. (a) Options granted typically vest in 1/3 increments every twelve months following the grant date for a total vesting period of three years. Stock options have a maximum term of 5 years following the grant date. The following table is a reconciliation of the movement in stock options for the years ended December 31, 2022 and 2021:
Weighted average
Number of Options C$
Balance, December 31, 2020 8,330,820 1.81
Granted 5,653,000 1.49
Exercised (689,931 ) 1.02
Cancelled/Expired/Forfeited (1,613,719 ) 2.43
Balance, December 31, 2021 11,680,170 1.61
Granted 4,790,000 0.66
Cancelled/Expired/Forfeited (7,973,000 ) 1.65
Balance, December 31, 2022 8,497,170 1.04
During the year ended December 31, 2022, the Company recognized share-based compensation expense relating to stock options of $0.1 million (year ended December 31, 2021 - $2.2 million). During the year ended December 31, 2022, there were no stock options exercised (year ended December 31, 2021 - 689,931 stock options exercised with a weighted average exercise price of C$1.02 for total aggregate proceeds of $0.6 million). The fair value of stock options granted is determined using the Black Scholes pricing model. For options granted during the year ended December 31, 2022, the weighted average expected life, dividend yield and forfeiture rate were 3.76 years, nil nil Other weighted-average conditions and assumptions used in the Black Scholes models were as follows for options granted in the years presented:
Number of Weighted Weighted Weighted Weighted
C$ C$
Year ended December 31, 2021 5,653,000 1.49 0.54% 63.57% 0.64
Year ended December 31, 2022 4,790,000 0.66 2.71% 57.94% 0.30 The following table summarizes the stock options outstanding and exercisable as at December 31, 2022:
Total options outstanding Total options exercisable
Range of Number of Weighted Weighted Number of Weighted Weighted
C$0.00-C$1.00 4,740,002 4.03 0.68 498,002 1.85 0.91
C$1.01-C$2.00 3,504,168 2.86 1.43 1,673,821 2.65 1.41
C$2.01-C$3.00 253,000 2.63 2.20 168,666 2.63 2.20
8,497,170 3.51 1.04 2,340,489 2.48 1.36
(b) The following table is a reconciliation of the movement in RSUs for the years ended December 31, 2022 and 2021:
Number of RSUs
December 31, 2022 December 31, 2021
Balance, beginning of year 1,184,594 2,421,200
Granted 299,900 271,400
Settled in cash (599,107 ) (937,624 )
Cancelled/Forfeited (350,879 ) (570,382 )
Balance, end of year 534,508 1,184,594 For all RSUs granted during the year ended December 31, 2022, the awards vest in three equal tranches over a service period of three years and had an estimated forfeiture rate of 22.8% (year ended December 31, 2021 - awards granted vest over a service period of three years and had an estimated forfeiture rate of 20.1%). The following table is a reconciliation of the movement in the RSU liability for the years presented:
December 31, 2022 December 31, 2021
$ $
Balance, beginning of year 575 1,658
Awards vested and change in fair value during the year, net of cancelled/forfeited awards (95 ) 65
Settled in cash during the year (311 ) (1,148 )
Total RSU liability, end of year 169 575
Less: current portion of RSU liability (143 ) (408 )
Total non-current RSU liability, end of year 26 167 (c) The following table is a reconciliation of the movement in PSUs for the years ended December 31, 2022 and 2021:
Number of PSUs
December 31, 2022 December 31, 2021
Balance, beginning of year 571,000 -
Granted 1,588,900 893,400
Settled in cash (88,167 ) -
Cancelled/Forfeited (332,332 ) (322,400 )
Balance, end of year 1,739,401 571,000 PSUs vest in either 1/2 or 1/3 increments every twelve months following the grant date for a total vesting period of two or three years and also contain a performance criterion applied to the number of units that vest on a yearly basis. The number of units that vest will be determined by the Company's relative share price performance in comparison to a peer group of companies or upon achievement of certain Company strategic objectives. The PSU performance multiplier ranges from 0% to 150%. The following table is a reconciliation of the movement in the PSU liability for the years presented:
December 31, 2022 December 31, 2021
$ $
Balance, beginning of year 87 -
Awards vested and change in fair value during the year, net of cancelled/forfeited awards 462 87
Settled in cash during the year (46 ) -
Total PSU liability, end of year 503 87
Less: current portion of PSU liability (334 ) (53 )
Total non-current PSU liability, end of year 169 34
(d) The following table is a reconciliation of the movement in DSUs for the years ended December 31, 2022 and 2021:
Number of DSUs
December 31, 2022 December 31, 2021
Balance, beginning of year 844,200 -
Granted 2,287,800 844,200
Balance, end of year 3,132,000 844,200 DSUs have no vesting terms or conditions and as such the Company recognizes 100% of the fair value of the DSUs on the grant date in the Statement of Operations and Comprehensive Income (Loss). The DSUs will be paid to directors upon their retirement from the Board of Directors of the Company or upon a change of control. The following table is a reconciliation of the movement in the DSU liability for the years presented:
December 31, 2022 December 31, 2021
$ $
Balance, beginning of year 608 -
Awards vested and change in fair value during the year 1,056 608
Total DSU liability, end of year 1,664 608 The financial liability associated with cash-settled DSU awards is presented in the Statement of Financial Position within accounts payable and accrued liabilities. (e) On November 6, 2020, the Company granted 1,000,000 cash-settled phantom share units to the Chair of the Board. The units will vest three years from the grant date, but will only become payable upon the Chair's departure from the Board or upon a change of control of the Company, in a cash settlement amount equal to the value of 1,000,000 common shares (in C$) as at the Chair's departure date or date of change of control. The phantom share units represent a financial liability, as they will be settled in cash, and are marked-to-market at each reporting period end and presented in the Statement of Financial Position within accounts payable and accrued liabilities. The following table is a reconciliation of the movement in the phantom share unit liability for the years ended December 31, 2022 and 2021:
December 31, 2022 December 31, 2021
$ $
Balance, beginning of year 277 56
Awards vested and change in fair value during the year 104 221
Total phantom share unit liability, end of year 381 277
Less: current portion of phantom share unit liability (381 ) -
Total non-current phantom share unit liability, end of year - 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2</t>
        </is>
      </c>
    </row>
    <row r="3">
      <c r="A3" s="3" t="inlineStr">
        <is>
          <t>Statements [Line Items]</t>
        </is>
      </c>
      <c r="B3" s="4" t="inlineStr">
        <is>
          <t xml:space="preserve"> </t>
        </is>
      </c>
    </row>
    <row r="4">
      <c r="A4" s="4" t="inlineStr">
        <is>
          <t>Commitments and contingencies [Text Block]</t>
        </is>
      </c>
      <c r="B4" s="4" t="inlineStr">
        <is>
          <t>13. Commitments and contingencies
Commitments The following table reflects the Company's contractual obligations as they fall due, excluding commitments and liabilities of the JV, as at December 31, 2022 and 2021:
Within 1 year 1 - 5 years Over 5 years December 31, 2022 December 31, 2021
Accounts payable, accrued liabilities and payable due to related party 3,173 - - 3,173 1,467
Long-term incentive plan (cash-settled awards) 2,521 195 - 2,716 1,547
Corporate office leases 127 221 - 348 501
Total 5,821 416 - 6,237 3,515 In addition to the above commitments, the Company has provided various parent company guarantees related to the unfunded portion of the AGM's reclamation bond in the amount of $5.9 million (December 31, 2021 - $5.9 million). Contingencies Due to the nature of its business, the Company and/or the AGM JV may be subject to regulatory investigations, claims, lawsuits and other proceedings in the ordinary course of its business. While the Company cannot reasonably predict the ultimate outcome of these actions, and inherent uncertainties exist in predicting such outcomes, the Company believes that the ultimate resolution of these actions is not reasonably likely to have a material adverse effect on the Company's or JV's financial condition or futur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detailed information about general and administrative expense [Table Text Block]</t>
        </is>
      </c>
      <c r="B4" s="4" t="inlineStr">
        <is>
          <t>14. General and administrative expenses The following is a summary of general and administrative ("G&amp;A") expenses incurred by the Company during the years ended December 31, 2022 and 2021. The G&amp;A expenses for the years presented include, but are not limited to, those expenses incurred in order to earn the service fee as operators of the JV (note 7).
Year ended December 31,
2022 2021
$ $
Wages, benefits and consulting (6,515 ) (7,594 )
Office, rent and administration (1,324 ) (1,192 )
Professional and legal (724 ) (589 )
Share-based compensation (1,646 ) (3,175 )
Travel, marketing, investor relations and regulatory (745 ) (779 )
Depreciation (146 ) (148 )
Total G&amp;A expense (11,100 ) (13,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111</v>
      </c>
      <c r="C3" s="6" t="n">
        <v>53521</v>
      </c>
    </row>
    <row r="4">
      <c r="A4" s="4" t="inlineStr">
        <is>
          <t>Receivables</t>
        </is>
      </c>
      <c r="B4" s="5" t="n">
        <v>54</v>
      </c>
      <c r="C4" s="5" t="n">
        <v>55</v>
      </c>
    </row>
    <row r="5">
      <c r="A5" s="4" t="inlineStr">
        <is>
          <t>Receivable due from related party</t>
        </is>
      </c>
      <c r="B5" s="5" t="n">
        <v>1684</v>
      </c>
      <c r="C5" s="5" t="n">
        <v>7326</v>
      </c>
    </row>
    <row r="6">
      <c r="A6" s="4" t="inlineStr">
        <is>
          <t>Prepaid expenses and deposits</t>
        </is>
      </c>
      <c r="B6" s="5" t="n">
        <v>756</v>
      </c>
      <c r="C6" s="5" t="n">
        <v>766</v>
      </c>
    </row>
    <row r="7">
      <c r="A7" s="4" t="inlineStr">
        <is>
          <t>Total current assets</t>
        </is>
      </c>
      <c r="B7" s="5" t="n">
        <v>58605</v>
      </c>
      <c r="C7" s="5" t="n">
        <v>61668</v>
      </c>
    </row>
    <row r="8">
      <c r="A8" s="3" t="inlineStr">
        <is>
          <t>Non-current assets</t>
        </is>
      </c>
      <c r="B8" s="4" t="inlineStr">
        <is>
          <t xml:space="preserve"> </t>
        </is>
      </c>
      <c r="C8" s="4" t="inlineStr">
        <is>
          <t xml:space="preserve"> </t>
        </is>
      </c>
    </row>
    <row r="9">
      <c r="A9" s="4" t="inlineStr">
        <is>
          <t>Financial assets</t>
        </is>
      </c>
      <c r="B9" s="5" t="n">
        <v>66809</v>
      </c>
      <c r="C9" s="5" t="n">
        <v>72426</v>
      </c>
    </row>
    <row r="10">
      <c r="A10" s="4" t="inlineStr">
        <is>
          <t>Investment in joint venture</t>
        </is>
      </c>
      <c r="B10" s="5" t="n">
        <v>54148</v>
      </c>
      <c r="C10" s="5" t="n">
        <v>0</v>
      </c>
    </row>
    <row r="11">
      <c r="A11" s="4" t="inlineStr">
        <is>
          <t>Right-of-use asset</t>
        </is>
      </c>
      <c r="B11" s="5" t="n">
        <v>277</v>
      </c>
      <c r="C11" s="5" t="n">
        <v>381</v>
      </c>
    </row>
    <row r="12">
      <c r="A12" s="4" t="inlineStr">
        <is>
          <t>Property, plant and equipment</t>
        </is>
      </c>
      <c r="B12" s="5" t="n">
        <v>55</v>
      </c>
      <c r="C12" s="5" t="n">
        <v>93</v>
      </c>
    </row>
    <row r="13">
      <c r="A13" s="4" t="inlineStr">
        <is>
          <t>Exploration and evaluation assets</t>
        </is>
      </c>
      <c r="B13" s="5" t="n">
        <v>0</v>
      </c>
      <c r="C13" s="5" t="n">
        <v>1628</v>
      </c>
    </row>
    <row r="14">
      <c r="A14" s="4" t="inlineStr">
        <is>
          <t>Total non-current assets</t>
        </is>
      </c>
      <c r="B14" s="5" t="n">
        <v>121289</v>
      </c>
      <c r="C14" s="5" t="n">
        <v>74528</v>
      </c>
    </row>
    <row r="15">
      <c r="A15" s="4" t="inlineStr">
        <is>
          <t>Total assets</t>
        </is>
      </c>
      <c r="B15" s="5" t="n">
        <v>179894</v>
      </c>
      <c r="C15" s="5" t="n">
        <v>136196</v>
      </c>
    </row>
    <row r="16">
      <c r="A16" s="3" t="inlineStr">
        <is>
          <t>Current liabilities</t>
        </is>
      </c>
      <c r="B16" s="4" t="inlineStr">
        <is>
          <t xml:space="preserve"> </t>
        </is>
      </c>
      <c r="C16" s="4" t="inlineStr">
        <is>
          <t xml:space="preserve"> </t>
        </is>
      </c>
    </row>
    <row r="17">
      <c r="A17" s="4" t="inlineStr">
        <is>
          <t>Accounts payable and accrued liabilities</t>
        </is>
      </c>
      <c r="B17" s="5" t="n">
        <v>4330</v>
      </c>
      <c r="C17" s="5" t="n">
        <v>2536</v>
      </c>
    </row>
    <row r="18">
      <c r="A18" s="4" t="inlineStr">
        <is>
          <t>Payable due to related party</t>
        </is>
      </c>
      <c r="B18" s="5" t="n">
        <v>1364</v>
      </c>
      <c r="C18" s="5" t="n">
        <v>0</v>
      </c>
    </row>
    <row r="19">
      <c r="A19" s="4" t="inlineStr">
        <is>
          <t>Lease liability</t>
        </is>
      </c>
      <c r="B19" s="5" t="n">
        <v>110</v>
      </c>
      <c r="C19" s="5" t="n">
        <v>107</v>
      </c>
    </row>
    <row r="20">
      <c r="A20" s="4" t="inlineStr">
        <is>
          <t>Total current liabilities</t>
        </is>
      </c>
      <c r="B20" s="5" t="n">
        <v>5804</v>
      </c>
      <c r="C20" s="5" t="n">
        <v>2643</v>
      </c>
    </row>
    <row r="21">
      <c r="A21" s="3" t="inlineStr">
        <is>
          <t>Non-current liabilities</t>
        </is>
      </c>
      <c r="B21" s="4" t="inlineStr">
        <is>
          <t xml:space="preserve"> </t>
        </is>
      </c>
      <c r="C21" s="4" t="inlineStr">
        <is>
          <t xml:space="preserve"> </t>
        </is>
      </c>
    </row>
    <row r="22">
      <c r="A22" s="4" t="inlineStr">
        <is>
          <t>Long-term incentive plan liabilities</t>
        </is>
      </c>
      <c r="B22" s="5" t="n">
        <v>195</v>
      </c>
      <c r="C22" s="5" t="n">
        <v>478</v>
      </c>
    </row>
    <row r="23">
      <c r="A23" s="4" t="inlineStr">
        <is>
          <t>Lease liability</t>
        </is>
      </c>
      <c r="B23" s="5" t="n">
        <v>204</v>
      </c>
      <c r="C23" s="5" t="n">
        <v>312</v>
      </c>
    </row>
    <row r="24">
      <c r="A24" s="4" t="inlineStr">
        <is>
          <t>Total non-current liabilities</t>
        </is>
      </c>
      <c r="B24" s="5" t="n">
        <v>399</v>
      </c>
      <c r="C24" s="5" t="n">
        <v>790</v>
      </c>
    </row>
    <row r="25">
      <c r="A25" s="4" t="inlineStr">
        <is>
          <t>Total liabilities</t>
        </is>
      </c>
      <c r="B25" s="5" t="n">
        <v>6203</v>
      </c>
      <c r="C25" s="5" t="n">
        <v>3433</v>
      </c>
    </row>
    <row r="26">
      <c r="A26" s="3" t="inlineStr">
        <is>
          <t>Equity</t>
        </is>
      </c>
      <c r="B26" s="4" t="inlineStr">
        <is>
          <t xml:space="preserve"> </t>
        </is>
      </c>
      <c r="C26" s="4" t="inlineStr">
        <is>
          <t xml:space="preserve"> </t>
        </is>
      </c>
    </row>
    <row r="27">
      <c r="A27" s="4" t="inlineStr">
        <is>
          <t>Share capital</t>
        </is>
      </c>
      <c r="B27" s="5" t="n">
        <v>579591</v>
      </c>
      <c r="C27" s="5" t="n">
        <v>579591</v>
      </c>
    </row>
    <row r="28">
      <c r="A28" s="4" t="inlineStr">
        <is>
          <t>Equity reserves</t>
        </is>
      </c>
      <c r="B28" s="5" t="n">
        <v>51998</v>
      </c>
      <c r="C28" s="5" t="n">
        <v>51879</v>
      </c>
    </row>
    <row r="29">
      <c r="A29" s="4" t="inlineStr">
        <is>
          <t>Accumulated deficit</t>
        </is>
      </c>
      <c r="B29" s="5" t="n">
        <v>-457898</v>
      </c>
      <c r="C29" s="5" t="n">
        <v>-498707</v>
      </c>
    </row>
    <row r="30">
      <c r="A30" s="4" t="inlineStr">
        <is>
          <t>Total equity</t>
        </is>
      </c>
      <c r="B30" s="5" t="n">
        <v>173691</v>
      </c>
      <c r="C30" s="5" t="n">
        <v>132763</v>
      </c>
    </row>
    <row r="31">
      <c r="A31" s="4" t="inlineStr">
        <is>
          <t>Total liabilities and equity</t>
        </is>
      </c>
      <c r="B31" s="6" t="n">
        <v>179894</v>
      </c>
      <c r="C31" s="6" t="n">
        <v>136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ploration and evaluation expenditures</t>
        </is>
      </c>
      <c r="B1" s="2" t="inlineStr">
        <is>
          <t>12 Months Ended</t>
        </is>
      </c>
    </row>
    <row r="2">
      <c r="B2" s="2" t="inlineStr">
        <is>
          <t>Dec. 31, 2022</t>
        </is>
      </c>
    </row>
    <row r="3">
      <c r="A3" s="3" t="inlineStr">
        <is>
          <t>Exploration And Evaluation Expenditures Disclosure [Abstract]</t>
        </is>
      </c>
      <c r="B3" s="4" t="inlineStr">
        <is>
          <t xml:space="preserve"> </t>
        </is>
      </c>
    </row>
    <row r="4">
      <c r="A4" s="4" t="inlineStr">
        <is>
          <t>Exploration and evaluation expenditures [Text Block]</t>
        </is>
      </c>
      <c r="B4" s="4" t="inlineStr">
        <is>
          <t>15. Exploration and evaluation expenditures The following is a summary of E&amp;E expenses incurred by the Company during the years ended December 31, 2022 and 2021. E&amp;E expenses incurred relate to work performed on the Company's wholly owned Asumura and Mali properties.
Year ended December 31,
2022 2021
$ $
Contractors and consulting (326 ) (189 )
Drilling and assays (603 ) (43 )
Field supplies and camp costs (109 ) (157 )
Crop compensation, community and permitting (368 ) (239 )
Other (5 ) (14 )
Total E&amp;E expenditures (1,411 ) (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t>
        </is>
      </c>
      <c r="B1" s="2" t="inlineStr">
        <is>
          <t>12 Months Ended</t>
        </is>
      </c>
    </row>
    <row r="2">
      <c r="B2" s="2" t="inlineStr">
        <is>
          <t>Dec. 31, 2022</t>
        </is>
      </c>
    </row>
    <row r="3">
      <c r="A3" s="3" t="inlineStr">
        <is>
          <t>Disclosure Of Finance Income [Abstract]</t>
        </is>
      </c>
      <c r="B3" s="4" t="inlineStr">
        <is>
          <t xml:space="preserve"> </t>
        </is>
      </c>
    </row>
    <row r="4">
      <c r="A4" s="4" t="inlineStr">
        <is>
          <t>Finance income and expense [Text Block]</t>
        </is>
      </c>
      <c r="B4" s="4" t="inlineStr">
        <is>
          <t>16. Finance income and expense
(a) The following is a summary of finance income earned by the Company during the years ended December 31, 2022 and 2021:
Year ended December 31,
2022 2021
$ $
Interest income and other 1,036 257
Total finance income 1,036 257 (b) The following is a summary of finance expense recorded by the Company during the years ended December 31, 2022 and 2021:
Year ended December 31,
2022 2021
$ $
Downward fair value adjustment on redeemable preference shares (note 8)
( 5,617
) (873 )
Interest on lease liability (25 ) (32 )
Other (5 ) (20 )
Total finance expense (5,647 ) (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Disclosure of income tax [text block]</t>
        </is>
      </c>
      <c r="B4" s="4" t="inlineStr">
        <is>
          <t>17. Income tax (a) Income tax expense differs from the amount that would result from applying the Canadian federal and provincial income tax rates to earnings from continuing operations before taxes. These differences result from the following items:
Year ended December 31,
2022 2021
$ $
Average statutory tax rate
27% 27%
Income (loss) before income taxes
40,809 (68,883 )
Expected income tax (recovery) expense
11,018 (18,598 )
Increase in income tax expense (recovery) resulting from:
Permanent differences:
Share of net (income) loss related to joint venture
(12,560
) 13,913
Impairment (reversal) loss on equity investment in joint venture
(2,060
) 2,060
Fair value adjustment and accretion on redeemable preferences shares
1,517 236
Impairment loss on exploration and evaluation assets
440 -
Share-based compensation
32 592
Other
2 95
True-up prior year balances
194 (170 )
Effect of differences in tax rate in foreign jurisdictions
(110
) 36
Change in unrecognized tax assets
1,529
1,862
Foreign exchange and other
(2
) (26 )
Income tax expense - -
(b) The significant components of the Company's deferred tax assets and liabilities were as follows:
Year ended December 31,
2022 2021
$ $
Lease liability
85 113
Right-of-use asset
(85
) (113 )
Total - - As at December 31, 2022, the Company has tax losses of $ 73.9 Deductible temporary differences and unused tax losses for which no deferred tax assets have been recognized are attributable to the following:
Year ended December 31,
2022 2021
$ $
Property, plant and equipment
126 81
Share issuance costs
2 10
Investment in associate
275 275
Accounts payable and accrued liabilities
600 578
Lease liability
10 10
Capital losses
2,476 2,494
Non-capital losses carried forward
20,492 19,004
Total 23,981 22,452 The aggregate amount of deductible temporary differences associated with investments in subsidiaries for which deferred taxes have not been recognized as at December 31, 2022 was $ 13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loss) per share</t>
        </is>
      </c>
      <c r="B1" s="2" t="inlineStr">
        <is>
          <t>12 Months Ended</t>
        </is>
      </c>
    </row>
    <row r="2">
      <c r="B2" s="2" t="inlineStr">
        <is>
          <t>Dec. 31, 2022</t>
        </is>
      </c>
    </row>
    <row r="3">
      <c r="A3" s="3" t="inlineStr">
        <is>
          <t>Notes to Financial Statements [Abstract]</t>
        </is>
      </c>
      <c r="B3" s="4" t="inlineStr">
        <is>
          <t xml:space="preserve"> </t>
        </is>
      </c>
    </row>
    <row r="4">
      <c r="A4" s="4" t="inlineStr">
        <is>
          <t>Income (loss) per share [Text Block]</t>
        </is>
      </c>
      <c r="B4" s="4" t="inlineStr">
        <is>
          <t>18. Income (loss) per share For the years ended December 31, 2022 and 2021, the calculation of basic and diluted earnings (loss) per share is based on the following data:
Year ended December 31,
2022 2021
Net income (loss) after tax for the year 40,809 (68,883 )
Number of shares
Weighted average number of ordinary shares - basic 224,943,453 224,729,084
Effect of dilutive share options 4,354 -
Weighted average number of ordinary shares - diluted 224,947,807 224,729,084 For the year ended December 31, 2022, excluded from the calculation of weighted average shares outstanding were 1,400,539 stock options that were determined to be anti-dilutive. For the year ended December 31, 2021, the effect of all potentially dilutive securities was anti-dilutive given that the Company reported a net loss for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tatements [Line Items]</t>
        </is>
      </c>
      <c r="B3" s="4" t="inlineStr">
        <is>
          <t xml:space="preserve"> </t>
        </is>
      </c>
    </row>
    <row r="4">
      <c r="A4" s="4" t="inlineStr">
        <is>
          <t>Supplemental cash flow information [Text Block]</t>
        </is>
      </c>
      <c r="B4" s="4" t="inlineStr">
        <is>
          <t>19. Supplemental cash flow information The following table summarizes the changes in non-cash working capital for the years ended December 31, 2022 and 2021:
Year ended December 31,
2022 2021
$ $
Receivables and receivable due from related party 5,643 (4,628 )
Prepaid expenses and deposits 10 (235 )
Accounts payable, accrued liabilities and payable due to related party 1,445 (2,322 )
Change in non-cash working capital 7,098 (7,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 [Text Block]</t>
        </is>
      </c>
      <c r="B4" s="4" t="inlineStr">
        <is>
          <t>20. Segmented information
Geographic Information As at December 31, 2022, the Company has only one reportable operating segment being the corporate function with its head office in Canada. Total assets in West Africa include the Company's 45% interest in the Asanko Gold Mine JV.
Geographic allocation of total assets and liabilities
December 31, 2022 Canada West Africa Total
$ $ $
Current assets 58,568 37 58,605
Property, plant and equipment and right-of-use assets 332 - 332
Other non-current assets - 120,957 120,957
Total assets 58,900 120,994 179,894
Current liabilities 4,363 1,441 5,804
Non-current liabilities 399 - 399
Total liabilities 4,762 1,441 6,203
December 31, 2021 Canada West Africa Total
$ $ $
Current assets 61,629 39 61,668
Property, plant and equipment and right-of-use assets 474 - 474
Other non-current assets - 74,054 74,054
Total assets 62,103 74,093 136,196
Current liabilities 2,598 45 2,643
Non-current liabilities 790 - 790
Total liabilities 3,388 45 3,433
Geographic allocation of the Statement of Operations and Comprehensive Income (Loss) For the year ended December 31, 2022:
Canada West Africa Total
$ $ $
Share of net earnings related to joint venture - 46,517 46,517
Service fee earned as operators of joint venture 5,413 - 5,413
General and administrative expenses (10,914 ) (186 ) (11,100 )
Exploration and evaluation expenditures - (1,411 ) (1,411 )
(Loss) income from operations and joint venture (5,501 ) 44,920 39,419
Impairment reversal on investment in joint venture - 7,631 7,631
Impairment of exploration and evaluation assets - (1,628 ) (1,628 )
Finance income 1,036 - 1,036
Finance expense (30 )
( 5,617
) (5,647 )
Foreign exchange gain (loss) 1 (3 ) (2 )
Net (loss) income and comprehensive (loss) income for the year (4,494 ) 45,303 40,809 For the year ended December 31, 2021:
Canada West Africa Total
$ $ $
Share of net loss related to joint venture - (51,528 ) (51,528 )
Service fee earned as operators of joint venture 5,071 - 5,071
General and administrative expenses (13,429 ) (48 ) (13,477 )
Exploration and evaluation expenditures - (642 ) (642 )
Loss from operations and joint venture (8,358 ) (52,218 ) (60,576 )
Impairment of investment in joint venture - (7,631 ) (7,631 )
Finance income 257 - 257
Finance expense (51 ) (874 ) (925 )
Foreign exchange loss (8 ) - (8 )
Net loss and comprehensive loss for the year (8,160 ) (60,723 ) (68,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2</t>
        </is>
      </c>
    </row>
    <row r="3">
      <c r="A3" s="3" t="inlineStr">
        <is>
          <t>Statements [Line Items]</t>
        </is>
      </c>
      <c r="B3" s="4" t="inlineStr">
        <is>
          <t xml:space="preserve"> </t>
        </is>
      </c>
    </row>
    <row r="4">
      <c r="A4" s="4" t="inlineStr">
        <is>
          <t>Capital management [Text Block]</t>
        </is>
      </c>
      <c r="B4" s="4" t="inlineStr">
        <is>
          <t>21. Capital management The Company's objectives in managing capital are to ensure that the Company has the financial capacity to support its operations with sufficient capability to manage unforeseen operational or industry developments, to ensure the Company has the capital and capacity to support the long-term growth strategies of the JV, and to provide returns for shareholders and benefits for other stakeholders. The Company defines capital that it manages as total shareholders' equity, being a total of $173.7 million as at December 31, 2022 (December 31, 2021 - $132.8 million).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corporate development plans. The Company does not currently pay dividends.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180 days or less from the original date of acquisition. The Company has not made any changes to its policies and processes for managing capital during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22. Financial instruments
As at December 31, 2022, the Company's financial instruments consist of cash and cash equivalents, receivable due from related party, preferred shares in the JV, accounts payable and accrued liabilities, payable due to related party and long-term incentive plan liabilities. The Company classifies cash and cash equivalents, accounts receivable, the related party receivable, accounts payable and accrued liabilities and accounts payable due to related party as financial assets or liabilities and are measured at amortized cost. The preferred shares in the JV and long-term incentive plan liabilities are a financial asset and a financial liability, respectively, measured at fair value through profit or loss and fall within Level 3 of the fair value hierarchy as discussed below. The fair value hierarchy comprise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re were no transfers between the levels during the years ended December 31, 2022 or 2021. The fair values of all financial assets and liabilities measured at amortized cost approximate their carrying values given their short-term to maturity. The risk exposure arising from these financial instruments is summarized as follows: (a) Credit risk is the risk of an unexpected loss if a customer or the issuer of a financial instrument fails to meet its contractual obligations. The Company is subject to credit risk on cash and cash equivalent balances held at banks in Canada, South Africa, Isle of Man and Mali. The risk of loss associated with cash investments is considered to be low as the majority of the Company's cash and cash equivalents are held with highly rated banking institutions. As at December 31, 2022, the Company had a receivable due from the JV of $1.7 million (December 31, 2021 - $7.3 million). Credit risk associated with the related party receivable is considered to be low based on the liquidity of available funds of the JV. In addition, the Company is exposed to credit risk on its preferred share investments in the JV (note 8). With respect to the 132.4 million preference shares, credit risk is mitigated by monitoring the financial condition of the JV on a regular basis. The Company's maximum exposure to credit risk in relation to the preferred shares at the reporting date is the carrying value of the financial asset totaling $66.8 million. (b) Liquidity risk encompasses the risk that the Company cannot meet its financial obligations as they fall due.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note 21). By managing liquidity risk, the Company aims to ensure that it will have sufficient liquidity to settle obligations and liabilities as they fall due. Subsequent to the JV Transaction, the Company's only direct source of revenue is the service fee earned as operators of the AGM JV, as any free cash flows generated by AGM are no longer within the Company's exclusive control as the disposition of cash from the JV is governed by the JVA (note 9). However, through a combination of the Company's cash balance and interest earned thereon, cash flows from its investment in the JV, and the ongoing management fee receipts from the JV (note 7), the Company believes it is in a position to meet all working capital requirements, contractual obligations and commitments as they fall due. The Company's cash flows, however, and its ability to meet working capital requirements and contractual obligations are significantly influenced by the price of gold and the performance of the AGM. The Company aims to manage its liquidity by ensuring that, even in a low gold price environment, it can manage spending and provide adequate cash flow to meet all commitments. As at December 31, 2022, the Company had a cash and cash equivalents balance of $56.1 million (December 31, 2021 - $53.5 million) allowing it to settle current liabilities of $5.8 million (December 31, 2021 - $2.6 million) as they become due. (c) (i) Interest rate risk is the risk that the fair value or future cash flows of a financial instrument will fluctuate because of changes in market interest rates. As disclosed in note 8, the Company holds preferred shares in the JV which are carried at fair value through profit or loss with fair value determined by reference to a discounted cash flow model. Changes in interest rates would impact the discount rate applied to forecast future cash flows and accordingly the fair value of the preferred shares; however, changes in interest rates would not impact the amount or timing of forecast future cash flows. With all other variables unchanged, a 1% decrease (increase) in the annualized interest rate would have resulted in a $2.8 million increase and a $2.7 million decrease, respectively, to the Company's after tax net income for the year ended December 31, 2022. During the year ended December 31, 2021, the Company was not exposed to any material interest rate risks with respect to its preference shares, given the change in methodology to estimate the fair value of the Company's preferred shares in the JV as at December 31, 2021. The Company's cash and cash equivalents earn interest income at variable rates and accordingly future interest income is subject to fluctuations in short-term interest rates. A +/-1% change in short-term interest rates during the year would have resulted in a $0.5 million increase or decrease to the Company's interest income for the year ended December 31, 2022 (year ended December 31, 2021 - $0.6 million increase or decrease). (ii) As at December 31, 2022 and 2021, the Company's exposure to foreign currency risk was limited to the balances presented below. Acronyms of "ZAR" and "XOF" refer to the South African Rand and West African Franc, respectively.
December 31, 2022 Foreign currency amount USD Equivalent
C$(000s) ZAR (000s) XOF (000s) $
Cash and cash equivalents 1,614 691 17,954 1,261
Receivables 61 - - 45
Accounts payable and accrued liabilities (2,139 ) (402 ) (36,830 ) (1,662 )
Long-term incentive plan liabilities (3,681 ) - - (2,716 )
Lease liability (425 ) - - (314 )
Net exposure to foreign currency (4,570 ) 289 (18,876 ) (3,386 )
December 31, 2021 Foreign currency amount USD Equivalent
C$(000s) ZAR (000s) XOF (000s) $
Cash and cash equivalents 2,615 645 21,958 2,130
Receivables 65 - - 51
Accounts payable and accrued liabilities (1,746 ) (379 ) (26,088 ) (1,439 )
Long-term incentive plan liabilities (1,971 ) - - (1,547 )
Lease liability (534 ) - - (419 )
Net exposure to foreign currency (1,571 ) 266 (4,130 ) (1,223 ) A +/-10% change in the prevailing exchange rates as at December 31, 2022, with all other variables held constant, would have resulted in a $0.3 million decrease (increase) to the Company's after tax net income for the year ended December 31, 2022 (year ended December 31, 2021 - $0.1 million decrease (increase) to after tax net income). (iii) Price risk is the risk that future cash flows of a financial instrument will fluctuate because of changes in market prices, other than those arising from currency risk or interest rate risk. Future cash flows from the JV are expected to be received as redemptions of the Company’s preference shares in the JV (note 8). From time to time, the JV enters into hedging programs to manage the AGM’s exposure to gold price risk with an objective of margin protection. For the year ended December 31, 2022, the fair value of the preference shares would not be materially impacted by a 10% increase (decrease) in the gold price as there would be no change to the estimated timing of distributions made to the JV partners. For the year ended December 31, 2021, changes in the gold price may have impacted the fair value of the AGM's in-situ mineral resources. A +/- 10% change in the fair value per ounce of in-situ mineral resources of 2.9 million gold ounces, with all other variables held constant, would have resulted in a $7.0 million decrease (increase) to the Company's after tax net loss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Statements [Line Items]</t>
        </is>
      </c>
      <c r="B3" s="4" t="inlineStr">
        <is>
          <t xml:space="preserve"> </t>
        </is>
      </c>
    </row>
    <row r="4">
      <c r="A4" s="4" t="inlineStr">
        <is>
          <t>Related party transactions [Text Block]</t>
        </is>
      </c>
      <c r="B4" s="4" t="inlineStr">
        <is>
          <t xml:space="preserve">23. Related party transactions In addition to the service fee earned as operator of the JV and administrative and exploration services provided by the JV to the Company on its wholly owned Asumura property (note 7), the Company's related party transactions included compensation paid to key management personnel (being directors and executive officers of the Company), which was as follows for the years presented:
Year ended December 31,
2022 2021
$ $
Salaries and benefits 1,942 2,943
Share-based compensation 1,343 2,413
Total compensation 3,285 5,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Investments in joint arrangements [Policy Text Block]</t>
        </is>
      </c>
      <c r="B4" s="4" t="inlineStr">
        <is>
          <t>(a)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or reversal of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Balances between the Company and its joint ventures are not eliminated, but rather disclosed as related party transactions or balances.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Following an impairment reversal, the Company will continue to recognize its share of net earnings to the extent the investment is anticipated to be recoverable through future cash flows of the joint venture. A reversal of an impairment loss is recognized in net earnings in the period in which the reversal occurs. Similar to the assessment of impairment for subsidiaries, the Company reviews the mining properties and plant and equipment for a joint arrangement at the cash-generating unit level to determine whether there is any indication that these assets are impaired.</t>
        </is>
      </c>
    </row>
    <row r="5">
      <c r="A5" s="4" t="inlineStr">
        <is>
          <t>Foreign currency translation [Policy Text Block]</t>
        </is>
      </c>
      <c r="B5" s="4" t="inlineStr">
        <is>
          <t>(b)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6">
      <c r="A6" s="4" t="inlineStr">
        <is>
          <t>Cash and cash equivalents [Policy Text Block]</t>
        </is>
      </c>
      <c r="B6" s="4" t="inlineStr">
        <is>
          <t>(c) Cash and cash equivalents consist of cash on hand and short-term investments with original maturity dates of ninety days or less, or that are fully redeemable without penalty or loss of interest.</t>
        </is>
      </c>
    </row>
    <row r="7">
      <c r="A7" s="4" t="inlineStr">
        <is>
          <t>Inventories [Policy Text Block]</t>
        </is>
      </c>
      <c r="B7" s="4" t="inlineStr">
        <is>
          <t>(d) Gold on hand, gold in process and stockpiled ore inventories are recorded at the lower of weighted average production cost and net realizable value. The cost of inventorie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production costs and depreciation and depletion, as applicable,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or for physically obsolete items. Provisions for redundant and slow-moving items are made by reference to specific items of inventory. The Company reverses write-downs where there is a subsequent increase in net realizable value and where the inventory is still on hand.</t>
        </is>
      </c>
    </row>
    <row r="8">
      <c r="A8" s="4" t="inlineStr">
        <is>
          <t>Mineral properties, plant and equipment ("MPP&amp;E") [Policy Text Block]</t>
        </is>
      </c>
      <c r="B8" s="4" t="inlineStr">
        <is>
          <t>(e) (i) Recognition Capitalized costs of mining properties include the following: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ral properties, plant and equipment.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re tonn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 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provis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eral properties in production are depleted on a deposit-by-deposit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In the event proven and probable reserves are not identified management will use their best estimate from internally generated information. The Company uses a number of criteria to assess whether the mine is in the condition necessary for it to be capable of operating in a manner intended by management. These criteria include, but are not limited to: - - - - - Mineral properties in development are not depleted. (ii)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eral properties, plant and equipment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to sell ("FVLCS"). FVLCS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If a reliable estimate of future cash flows cannot be made, then fair value is determined by reference to market prices for comparable assets. If the recoverable amount of an asset (or CGU) is estimated to be less than its carrying amount, the carrying amount is reduced to its recoverable amount. An impairment is recognized immediately in the consolidated statement of operations and comprehensive income (los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the consolidated statement of operations and comprehensive income (loss) in the period in which the reversals occur. (iv) Upon disposal or abandonment, the carrying amounts of mineral properties and plant and equipment are derecognized and any associated gains or losses are recognized in the consolidated statement of operations and comprehensive income (loss).</t>
        </is>
      </c>
    </row>
    <row r="9">
      <c r="A9" s="4" t="inlineStr">
        <is>
          <t>Leases [Policy Text Block]</t>
        </is>
      </c>
      <c r="B9" s="4" t="inlineStr">
        <is>
          <t>(f)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ixed payments, including in-substance fixed payments;
variable lease payments that depend on an index or a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operations and comprehensive income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line basis over the lease term.</t>
        </is>
      </c>
    </row>
    <row r="10">
      <c r="A10" s="4" t="inlineStr">
        <is>
          <t>Provisions [Policy Text Block]</t>
        </is>
      </c>
      <c r="B10" s="4" t="inlineStr">
        <is>
          <t>(g)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t>
        </is>
      </c>
    </row>
    <row r="11">
      <c r="A11" s="4" t="inlineStr">
        <is>
          <t>Revenue from contracts with customers [Policy Text Block]</t>
        </is>
      </c>
      <c r="B11" s="4" t="inlineStr">
        <is>
          <t>(h)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which is also the date when control of the gold passes to the customer. Revenue from saleable gold produced during the testing phase of production activities, and the cost of producing those items, is recognized in profit or loss.</t>
        </is>
      </c>
    </row>
    <row r="12">
      <c r="A12" s="4" t="inlineStr">
        <is>
          <t>Government royalties [Policy Text Block]</t>
        </is>
      </c>
      <c r="B12" s="4" t="inlineStr">
        <is>
          <t>(i) Royalty payments to governments which are based on gross revenue are not considered income taxes and are recognized as an expense in the statement of operations and comprehensive income (loss).</t>
        </is>
      </c>
    </row>
    <row r="13">
      <c r="A13" s="4" t="inlineStr">
        <is>
          <t>Financial instruments [Policy Text Block]</t>
        </is>
      </c>
      <c r="B13" s="4" t="inlineStr">
        <is>
          <t>(j)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Derecognition A financial asset (or, where applicable, a part of a financial asset or part of a group of similar financial assets) is derecognized when: - - (ii) Recognition and measurement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t>
        </is>
      </c>
    </row>
    <row r="14">
      <c r="A14" s="4" t="inlineStr">
        <is>
          <t>Share-based compensation [Policy Text Block]</t>
        </is>
      </c>
      <c r="B14" s="4" t="inlineStr">
        <is>
          <t>(k) The Company has a share option plan and share unit plan which are described in note 12.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ratably over the vesting period, after adjusting for the number of awards that are expected to vest. For share options, the fair value of share-based compensation awards is determined at the date of grant using the Black-Scholes option pricing model. Expenses recognized for unvested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see note 12),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t>
        </is>
      </c>
    </row>
    <row r="15">
      <c r="A15" s="4" t="inlineStr">
        <is>
          <t>Income taxes [Policy Text Block]</t>
        </is>
      </c>
      <c r="B15" s="4" t="inlineStr">
        <is>
          <t>(l)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t>
        </is>
      </c>
    </row>
    <row r="16">
      <c r="A16" s="4" t="inlineStr">
        <is>
          <t>Income per share [Policy Text Block]</t>
        </is>
      </c>
      <c r="B16" s="4" t="inlineStr">
        <is>
          <t>(m) Basic income per share is computed by dividing net income by the weighted average number of common shares outstanding during the period. The computation of diluted income per share assumes the conversion, exercise or contingent issuance of securities only when such conversion, exercise or issuance would have a dilutive effect on income per share. For this purpose, the treasury stock method is used for the assumed proceeds upon the exercise of stock options that are used to purchase common shares at the average market price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Share of net earnings (loss) related to joint venture</t>
        </is>
      </c>
      <c r="B4" s="6" t="n">
        <v>46517</v>
      </c>
      <c r="C4" s="6" t="n">
        <v>-51528</v>
      </c>
    </row>
    <row r="5">
      <c r="A5" s="4" t="inlineStr">
        <is>
          <t>Service fee earned as operators of joint venture</t>
        </is>
      </c>
      <c r="B5" s="5" t="n">
        <v>5413</v>
      </c>
      <c r="C5" s="5" t="n">
        <v>5071</v>
      </c>
    </row>
    <row r="6">
      <c r="A6" s="4" t="inlineStr">
        <is>
          <t>General and administrative expenses</t>
        </is>
      </c>
      <c r="B6" s="5" t="n">
        <v>-11100</v>
      </c>
      <c r="C6" s="5" t="n">
        <v>-13477</v>
      </c>
    </row>
    <row r="7">
      <c r="A7" s="4" t="inlineStr">
        <is>
          <t>Exploration and evaluation expenditures</t>
        </is>
      </c>
      <c r="B7" s="5" t="n">
        <v>-1411</v>
      </c>
      <c r="C7" s="5" t="n">
        <v>-642</v>
      </c>
    </row>
    <row r="8">
      <c r="A8" s="4" t="inlineStr">
        <is>
          <t>Income (loss) from operations and joint venture</t>
        </is>
      </c>
      <c r="B8" s="5" t="n">
        <v>39419</v>
      </c>
      <c r="C8" s="5" t="n">
        <v>-60576</v>
      </c>
    </row>
    <row r="9">
      <c r="A9" s="4" t="inlineStr">
        <is>
          <t>Impairment reversal (loss) on investment in joint venture</t>
        </is>
      </c>
      <c r="B9" s="5" t="n">
        <v>7631</v>
      </c>
      <c r="C9" s="5" t="n">
        <v>-7631</v>
      </c>
    </row>
    <row r="10">
      <c r="A10" s="4" t="inlineStr">
        <is>
          <t>Impairment of exploration and evaluation assets</t>
        </is>
      </c>
      <c r="B10" s="5" t="n">
        <v>-1628</v>
      </c>
      <c r="C10" s="5" t="n">
        <v>0</v>
      </c>
    </row>
    <row r="11">
      <c r="A11" s="4" t="inlineStr">
        <is>
          <t>Finance income</t>
        </is>
      </c>
      <c r="B11" s="5" t="n">
        <v>1036</v>
      </c>
      <c r="C11" s="5" t="n">
        <v>257</v>
      </c>
    </row>
    <row r="12">
      <c r="A12" s="4" t="inlineStr">
        <is>
          <t>Finance expense</t>
        </is>
      </c>
      <c r="B12" s="5" t="n">
        <v>-5647</v>
      </c>
      <c r="C12" s="5" t="n">
        <v>-925</v>
      </c>
    </row>
    <row r="13">
      <c r="A13" s="4" t="inlineStr">
        <is>
          <t>Foreign exchange loss</t>
        </is>
      </c>
      <c r="B13" s="5" t="n">
        <v>-2</v>
      </c>
      <c r="C13" s="5" t="n">
        <v>-8</v>
      </c>
    </row>
    <row r="14">
      <c r="A14" s="4" t="inlineStr">
        <is>
          <t>Net income (loss) after tax and comprehensive income (loss) for the year</t>
        </is>
      </c>
      <c r="B14" s="6" t="n">
        <v>40809</v>
      </c>
      <c r="C14" s="6" t="n">
        <v>-68883</v>
      </c>
    </row>
    <row r="15">
      <c r="A15" s="3" t="inlineStr">
        <is>
          <t>Weighted average number of shares outstanding:</t>
        </is>
      </c>
      <c r="B15" s="4" t="inlineStr">
        <is>
          <t xml:space="preserve"> </t>
        </is>
      </c>
      <c r="C15" s="4" t="inlineStr">
        <is>
          <t xml:space="preserve"> </t>
        </is>
      </c>
    </row>
    <row r="16">
      <c r="A16" s="4" t="inlineStr">
        <is>
          <t>Basic</t>
        </is>
      </c>
      <c r="B16" s="5" t="n">
        <v>224943453</v>
      </c>
      <c r="C16" s="5" t="n">
        <v>224729084</v>
      </c>
    </row>
    <row r="17">
      <c r="A17" s="4" t="inlineStr">
        <is>
          <t>Diluted</t>
        </is>
      </c>
      <c r="B17" s="5" t="n">
        <v>224947807</v>
      </c>
      <c r="C17" s="5" t="n">
        <v>224729084</v>
      </c>
    </row>
    <row r="18">
      <c r="A18" s="3" t="inlineStr">
        <is>
          <t>Net income (loss) per share:</t>
        </is>
      </c>
      <c r="B18" s="4" t="inlineStr">
        <is>
          <t xml:space="preserve"> </t>
        </is>
      </c>
      <c r="C18" s="4" t="inlineStr">
        <is>
          <t xml:space="preserve"> </t>
        </is>
      </c>
    </row>
    <row r="19">
      <c r="A19" s="4" t="inlineStr">
        <is>
          <t>Basic</t>
        </is>
      </c>
      <c r="B19" s="7" t="n">
        <v>0.18</v>
      </c>
      <c r="C19" s="7" t="n">
        <v>-0.31</v>
      </c>
    </row>
    <row r="20">
      <c r="A20" s="4" t="inlineStr">
        <is>
          <t>Diluted</t>
        </is>
      </c>
      <c r="B20" s="7" t="n">
        <v>0.18</v>
      </c>
      <c r="C20" s="7" t="n">
        <v>-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12 Months Ended</t>
        </is>
      </c>
    </row>
    <row r="2">
      <c r="B2" s="2" t="inlineStr">
        <is>
          <t>Dec. 31, 2022</t>
        </is>
      </c>
    </row>
    <row r="3">
      <c r="A3" s="3" t="inlineStr">
        <is>
          <t>Notes to Financial Statements [Abstract]</t>
        </is>
      </c>
      <c r="B3" s="4" t="inlineStr">
        <is>
          <t xml:space="preserve"> </t>
        </is>
      </c>
    </row>
    <row r="4">
      <c r="A4" s="4" t="inlineStr">
        <is>
          <t>Disclosure of subsidiaries [Table Text Block]</t>
        </is>
      </c>
      <c r="B4" s="4" t="inlineStr">
        <is>
          <t>Affiliate name Location Interest Classification and accounting
Galiano Gold South Africa (PTY) Ltd. South Africa 100% Consolidated
Galiano International (Isle of Man) Ltd. Isle of Man 100% Consolidated
Galiano Gold (Isle of Man) Ltd. Isle of Man 100% Consolidated
Galiano Gold Exploration Mali SARL Mali 100% Consolidated
Asanko Gold Exploration Ghana Ltd. Ghana 100% Consolidated
Asanko Gold Ghana Ltd. Ghana 45% Joint venture; equity method
Adansi Gold Company (GH) Ltd. Ghana 50% Joint venture; equity method
Shika Group Finance Limited Isle of Man 50% Joint venture; equit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detailed information about estimated useful life or depreciation rate [Table Text Block]</t>
        </is>
      </c>
      <c r="B4" s="4" t="inlineStr">
        <is>
          <t>Asset Class Estimated Useful Life
Fixed plant &amp; related components and infrastructure Units of production over life of mine
Mobile and other mine equipment components 3 to 12 years
Computer equipment and software 3 years
Right-of-use assets Straight-line ove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detailed information about cash and cash equivalents [Table Text Block]</t>
        </is>
      </c>
      <c r="B4" s="4" t="inlineStr">
        <is>
          <t xml:space="preserve">December 31, 2022 December 31, 2021
$ $
Cash held in banks 18,563 53,521
Short-term investments (maturities of 90 days or less) 37,548 -
Cash and cash equivalents 56,111 53,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redeemable preference share with determinable redemption date [Table Text Block]</t>
        </is>
      </c>
      <c r="B4" s="4" t="inlineStr">
        <is>
          <t xml:space="preserve">December 31, 2022 December 31, 2021
Number of shares $ $
Balance, beginning of year 132,400,000 72,426 78,299
Fair value adjustment for the year -
( 5,617
) (873 )
Redemption of preferred shares during the year - - (5,000 )
Balance, end of year 132,400,000 66,809 72,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 - Asanko Gold Mine (AGM) [Member]</t>
        </is>
      </c>
      <c r="B1" s="2" t="inlineStr">
        <is>
          <t>12 Months Ended</t>
        </is>
      </c>
    </row>
    <row r="2">
      <c r="B2" s="2" t="inlineStr">
        <is>
          <t>Dec. 31, 2022</t>
        </is>
      </c>
    </row>
    <row r="3">
      <c r="A3" s="3" t="inlineStr">
        <is>
          <t>Disclosure of joint ventures [line items]</t>
        </is>
      </c>
      <c r="B3" s="4" t="inlineStr">
        <is>
          <t xml:space="preserve"> </t>
        </is>
      </c>
    </row>
    <row r="4">
      <c r="A4" s="4" t="inlineStr">
        <is>
          <t>Disclosure of investment in joint venture using equity method [Table Text Block]</t>
        </is>
      </c>
      <c r="B4" s="4" t="inlineStr">
        <is>
          <t xml:space="preserve">December 31, 2022 December 31, 2021
$ $
Balance, beginning of year - 59,159
Company's share of the JV's net income (loss) for the year 46,517 (51,528 )
Impairment reversal (loss) on investment in JV 7,631 (7,631 )
Balance, end of year 54,148 - </t>
        </is>
      </c>
    </row>
    <row r="5">
      <c r="A5" s="4" t="inlineStr">
        <is>
          <t>Disclosure of operating and financial results of the JV [Table Text Block]</t>
        </is>
      </c>
      <c r="B5" s="4" t="inlineStr">
        <is>
          <t xml:space="preserve">2022 2021
Note $ $
Revenue (i) 297,136 382,380
Production costs (ii) (179,849 ) (255,058 )
Depreciation and depletion (30,767 ) (50,177 )
Royalties (iii) (14,867 ) (19,119 )
Income from mine operations 71,653 58,026
Impairment reversal (loss) on MPP&amp;E (iv) 63,200 (153,164 )
Exploration and evaluation expenditures (10,536 ) (10,521 )
General and administrative expenses (viii) (20,753 ) (9,576 )
Income (loss) from operations 103,564 (115,235 )
Finance expense (xii) (6,471 ) (2,908 )
Finance income 801 275
Foreign exchange gain 5,329 3,396
Net income (loss) after tax for the year 103,223 (114,472 )
Company's share of net income (loss) of the JV for the year 46,517 (51,528 )
December 31, 2022 December 31, 2021
Note $ $
Assets
Current assets
Cash and cash equivalents (xiii) 91,271 49,211
Receivables 2,771 14,285
Inventories (v) 54,003 75,696
Prepaid expenses and deposits 2,907 2,944
VAT receivable 6,235 6,296
157,187 148,432
Non-current assets (v),(vi),(vii) 180,640 145,888
Total assets 337,827 294,320
Liabilities
Current liabilities
Accounts payable and accrued liabilities 30,811 57,948
Lease liabilities 778 10,025
31,589 67,973
Non-current liabilities
Lease liabilities 113 467
Long-term incentive plan liability - 98
Asset retirement provisions (ix) 58,148 81,028
58,261 81,593
Total liabilities 89,850 149,566
Equity (xi) 247,977 144,754
Total liabilities and equity 337,827 294,320 </t>
        </is>
      </c>
    </row>
    <row r="6">
      <c r="A6" s="4" t="inlineStr">
        <is>
          <t>Disclosure of production costs of joint venture [Table Text Block]</t>
        </is>
      </c>
      <c r="B6" s="4" t="inlineStr">
        <is>
          <t>December 31, 2022 $ December 31, 2021 $
Raw materials and consumables (57,265 ) (54,422 )
Salary and employee benefits (27,649 ) (37,449 )
Contractors (net of deferred stripping costs) (56,133 ) (135,244 )
Change in stockpile, gold-in-process and gold dore inventories (20,867 ) (7,825 )
Insurance, government fees, permits and other (17,935 ) (20,118 )
Total production costs (179,849 ) (255,058 )</t>
        </is>
      </c>
    </row>
    <row r="7">
      <c r="A7" s="4" t="inlineStr">
        <is>
          <t>Disclosure of estimated recoverable amount of AGM CGU and its carrying value [Table Text Block]</t>
        </is>
      </c>
      <c r="B7" s="4" t="inlineStr">
        <is>
          <t xml:space="preserve">Asanko Gold Mine CGU
$
Net present value of estimated LOM cash flows (18% discount rate) 146,517
Value beyond proven and probable reserves 28,000
Cost to sell (2% selling fee) (3,490 )
Estimated recoverable amount of the AGM CGU 171,027
Carrying value of AGM CGU at December 31, 2022 107,827
Reversal of impairment on MPP&amp;E for the year ended December 31, 2022 63,200 </t>
        </is>
      </c>
    </row>
    <row r="8">
      <c r="A8" s="4" t="inlineStr">
        <is>
          <t>Disclosure of pricing assumption [Table Text Block]</t>
        </is>
      </c>
      <c r="B8" s="4" t="inlineStr">
        <is>
          <t>Gold price assumption 2023 2024 2025-2027 Long-term Weighted
Gold price (US$/oz) $1,750 $1,750 $1,700 $1,650 $1,685</t>
        </is>
      </c>
    </row>
    <row r="9">
      <c r="A9" s="4" t="inlineStr">
        <is>
          <t>Disclosure of sensitivity analysis [Table Text Block]</t>
        </is>
      </c>
      <c r="B9" s="4" t="inlineStr">
        <is>
          <t>Assumption Sensitivity Impact on recoverable amount (100% basis)
Increase ($'millions) Decrease ($'millions)
Gold price +/- $50/oz $31.2 $31.7
Discount rate -/+ 1.0% $9.2 $8.6
Value of mineral resources beyond proven and probable reserves +/- $10/oz $9.0 $9.0</t>
        </is>
      </c>
    </row>
    <row r="10">
      <c r="A10" s="4" t="inlineStr">
        <is>
          <t>Disclosure of summary of inventories held by the AGM of joint venture [Table Text Block]</t>
        </is>
      </c>
      <c r="B10" s="4" t="inlineStr">
        <is>
          <t xml:space="preserve">December 31, 2022 December 31, 2021
$ $
Gold dore on hand 3,592 3,244
Gold-in-process 937 1,563
Ore stockpiles 23,802 51,470
Materials and spare parts 25,672 24,562
Total inventories 54,003 80,839
Less non-current inventories:
Ore stockpiles - (5,143 )
Total current inventories 54,003 75,696 </t>
        </is>
      </c>
    </row>
    <row r="11">
      <c r="A11" s="4" t="inlineStr">
        <is>
          <t>Disclosure of movement in asset retirement obligation [Table Text Block]</t>
        </is>
      </c>
      <c r="B11" s="4" t="inlineStr">
        <is>
          <t xml:space="preserve">December 31, 2022 December 31, 2021
$ $
Balance, beginning of year 81,028 72,693
Accretion expense 2,527 1,191
Change in estimate (25,331 ) 7,307
Reclamation undertaken during the year (76 ) (163 )
Total asset retirement provisions, end of year 58,148 81,028 </t>
        </is>
      </c>
    </row>
    <row r="12">
      <c r="A12" s="4" t="inlineStr">
        <is>
          <t>Disclosure of movement in preferred share investments [Table Text Block]</t>
        </is>
      </c>
      <c r="B12" s="4" t="inlineStr">
        <is>
          <t xml:space="preserve">December 31, 2022 December 31, 2021
$ $
Balance, beginning of year 264,880 274,880
Distributions to partners during the year - (10,000 )
Balance, end of year 264,880 264,880 </t>
        </is>
      </c>
    </row>
    <row r="13">
      <c r="A13" s="4" t="inlineStr">
        <is>
          <t>Disclosure of finance expenses incurred by the joint ventures [Table Text Block]</t>
        </is>
      </c>
      <c r="B13" s="4" t="inlineStr">
        <is>
          <t>December 31, 2022 December 31, 2021
$ $
Premiums paid for hedging instruments - (381 )
Accretion charges on asset retirement provisions (note ix) (2,527 ) (1,191 )
Interest and fees associated with RCF (note xiv) (400 ) (761 )
Interest on lease liabilities (207 ) (396 )
Withholding taxes (3,134 ) -
Other (203 ) (179 )
Total finance expense (6,471 ) (2,908 )</t>
        </is>
      </c>
    </row>
    <row r="14">
      <c r="A14" s="4" t="inlineStr">
        <is>
          <t>Disclosure of cash flows of joint venture [Table Text Block]</t>
        </is>
      </c>
      <c r="B14" s="4" t="inlineStr">
        <is>
          <t xml:space="preserve">December 31, 2022 December 31, 2021
$ $
Cash provided by (used in):
Operating activities 75,479 86,602
Investing activities (16,452 ) (45,891 )
Financing activities (15,590 ) (55,522 )
Impact of foreign exchange on cash and cash equivalents (1,377 ) (232 )
Increase (decrease) in cash and cash equivalents during the year 42,060 (15,043 )
Cash and cash equivalents, beginning of year 49,211 64,254
Cash and cash equivalents, end of year 91,271 49,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reserves and long-term incentive plan award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Disclosure of number and weighted average exercise prices of other equity instruments [Table Text Block]</t>
        </is>
      </c>
      <c r="B4" s="4" t="inlineStr">
        <is>
          <t xml:space="preserve">Weighted average
Number of Options C$
Balance, December 31, 2020 8,330,820 1.81
Granted 5,653,000 1.49
Exercised (689,931 ) 1.02
Cancelled/Expired/Forfeited (1,613,719 ) 2.43
Balance, December 31, 2021 11,680,170 1.61
Granted 4,790,000 0.66
Cancelled/Expired/Forfeited (7,973,000 ) 1.65
Balance, December 31, 2022 8,497,170 1.04 </t>
        </is>
      </c>
    </row>
    <row r="5">
      <c r="A5" s="4" t="inlineStr">
        <is>
          <t>Disclosure of detailed information about options, valuation assumptions [Table Text Block]</t>
        </is>
      </c>
      <c r="B5" s="4" t="inlineStr">
        <is>
          <t xml:space="preserve">Number of Weighted Weighted Weighted Weighted
C$ C$
Year ended December 31, 2021 5,653,000 1.49 0.54% 63.57% 0.64
Year ended December 31, 2022 4,790,000 0.66 2.71% 57.94% 0.30 </t>
        </is>
      </c>
    </row>
    <row r="6">
      <c r="A6" s="4" t="inlineStr">
        <is>
          <t>Disclosure of range of exercise prices of outstanding share options [Table Text Block]</t>
        </is>
      </c>
      <c r="B6" s="4" t="inlineStr">
        <is>
          <t xml:space="preserve">Total options outstanding Total options exercisable
Range of Number of Weighted Weighted Number of Weighted Weighted
C$0.00-C$1.00 4,740,002 4.03 0.68 498,002 1.85 0.91
C$1.01-C$2.00 3,504,168 2.86 1.43 1,673,821 2.65 1.41
C$2.01-C$3.00 253,000 2.63 2.20 168,666 2.63 2.20
8,497,170 3.51 1.04 2,340,489 2.48 1.36 </t>
        </is>
      </c>
    </row>
    <row r="7">
      <c r="A7" s="4" t="inlineStr">
        <is>
          <t>Disclosure of amount and movement in restricted share units [Table Text Block]</t>
        </is>
      </c>
      <c r="B7" s="4" t="inlineStr">
        <is>
          <t xml:space="preserve">Number of RSUs
December 31, 2022 December 31, 2021
Balance, beginning of year 1,184,594 2,421,200
Granted 299,900 271,400
Settled in cash (599,107 ) (937,624 )
Cancelled/Forfeited (350,879 ) (570,382 )
Balance, end of year 534,508 1,184,594 </t>
        </is>
      </c>
    </row>
    <row r="8">
      <c r="A8" s="4" t="inlineStr">
        <is>
          <t>Disclosure of RSU liability [Table Text Block]</t>
        </is>
      </c>
      <c r="B8" s="4" t="inlineStr">
        <is>
          <t xml:space="preserve">December 31, 2022 December 31, 2021
$ $
Balance, beginning of year 575 1,658
Awards vested and change in fair value during the year, net of cancelled/forfeited awards (95 ) 65
Settled in cash during the year (311 ) (1,148 )
Total RSU liability, end of year 169 575
Less: current portion of RSU liability (143 ) (408 )
Total non-current RSU liability, end of year 26 167 </t>
        </is>
      </c>
    </row>
    <row r="9">
      <c r="A9" s="4" t="inlineStr">
        <is>
          <t>Disclosure of amount and movement in performance share units [Table Text Block]</t>
        </is>
      </c>
      <c r="B9" s="4" t="inlineStr">
        <is>
          <t xml:space="preserve">Number of PSUs
December 31, 2022 December 31, 2021
Balance, beginning of year 571,000 -
Granted 1,588,900 893,400
Settled in cash (88,167 ) -
Cancelled/Forfeited (332,332 ) (322,400 )
Balance, end of year 1,739,401 571,000 </t>
        </is>
      </c>
    </row>
    <row r="10">
      <c r="A10" s="4" t="inlineStr">
        <is>
          <t>Disclosure of Performance share units liability [Table Text Block]</t>
        </is>
      </c>
      <c r="B10" s="4" t="inlineStr">
        <is>
          <t xml:space="preserve">December 31, 2022 December 31, 2021
$ $
Balance, beginning of year 87 -
Awards vested and change in fair value during the year, net of cancelled/forfeited awards 462 87
Settled in cash during the year (46 ) -
Total PSU liability, end of year 503 87
Less: current portion of PSU liability (334 ) (53 )
Total non-current PSU liability, end of year 169 34 </t>
        </is>
      </c>
    </row>
    <row r="11">
      <c r="A11" s="4" t="inlineStr">
        <is>
          <t>Disclosure of amount and movement in deferred share units [Table Text Block]</t>
        </is>
      </c>
      <c r="B11" s="4" t="inlineStr">
        <is>
          <t xml:space="preserve">Number of DSUs
December 31, 2022 December 31, 2021
Balance, beginning of year 844,200 -
Granted 2,287,800 844,200
Balance, end of year 3,132,000 844,200 </t>
        </is>
      </c>
    </row>
    <row r="12">
      <c r="A12" s="4" t="inlineStr">
        <is>
          <t>Disclosure of Deferred share units liability [Table Text Block]</t>
        </is>
      </c>
      <c r="B12" s="4" t="inlineStr">
        <is>
          <t xml:space="preserve">December 31, 2022 December 31, 2021
$ $
Balance, beginning of year 608 -
Awards vested and change in fair value during the year 1,056 608
Total DSU liability, end of year 1,664 608 </t>
        </is>
      </c>
    </row>
    <row r="13">
      <c r="A13" s="4" t="inlineStr">
        <is>
          <t>Disclosure of Phantom share units liability [Table Text Block]</t>
        </is>
      </c>
      <c r="B13" s="4" t="inlineStr">
        <is>
          <t xml:space="preserve">December 31, 2022 December 31, 2021
$ $
Balance, beginning of year 277 56
Awards vested and change in fair value during the year 104 221
Total phantom share unit liability, end of year 381 277
Less: current portion of phantom share unit liability (381 ) -
Total non-current phantom share unit liability, end of year - 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Statements [Line Items]</t>
        </is>
      </c>
      <c r="B3" s="4" t="inlineStr">
        <is>
          <t xml:space="preserve"> </t>
        </is>
      </c>
    </row>
    <row r="4">
      <c r="A4" s="4" t="inlineStr">
        <is>
          <t>Disclosure of detailed information about commitments [Table Text Block]</t>
        </is>
      </c>
      <c r="B4" s="4" t="inlineStr">
        <is>
          <t xml:space="preserve">Within 1 year 1 - 5 years Over 5 years December 31, 2022 December 31, 2021
Accounts payable, accrued liabilities and payable due to related party 3,173 - - 3,173 1,467
Long-term incentive plan (cash-settled awards) 2,521 195 - 2,716 1,547
Corporate office leases 127 221 - 348 501
Total 5,821 416 - 6,237 3,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detailed information about general and administrative expense [Table Text Block]</t>
        </is>
      </c>
      <c r="B4" s="4" t="inlineStr">
        <is>
          <t>Year ended December 31,
2022 2021
$ $
Wages, benefits and consulting (6,515 ) (7,594 )
Office, rent and administration (1,324 ) (1,192 )
Professional and legal (724 ) (589 )
Share-based compensation (1,646 ) (3,175 )
Travel, marketing, investor relations and regulatory (745 ) (779 )
Depreciation (146 ) (148 )
Total G&amp;A expense (11,100 ) (13,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expenditures (Tables)</t>
        </is>
      </c>
      <c r="B1" s="2" t="inlineStr">
        <is>
          <t>12 Months Ended</t>
        </is>
      </c>
    </row>
    <row r="2">
      <c r="B2" s="2" t="inlineStr">
        <is>
          <t>Dec. 31, 2022</t>
        </is>
      </c>
    </row>
    <row r="3">
      <c r="A3" s="3" t="inlineStr">
        <is>
          <t>Exploration And Evaluation Expenditures Disclosure [Abstract]</t>
        </is>
      </c>
      <c r="B3" s="4" t="inlineStr">
        <is>
          <t xml:space="preserve"> </t>
        </is>
      </c>
    </row>
    <row r="4">
      <c r="A4" s="4" t="inlineStr">
        <is>
          <t>Disclosure of detailed information about exploration and evaluation expenditures [Table Text Block]</t>
        </is>
      </c>
      <c r="B4" s="4" t="inlineStr">
        <is>
          <t>Year ended December 31,
2022 2021
$ $
Contractors and consulting (326 ) (189 )
Drilling and assays (603 ) (43 )
Field supplies and camp costs (109 ) (157 )
Crop compensation, community and permitting (368 ) (239 )
Other (5 ) (14 )
Total E&amp;E expenditures (1,411 ) (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e income and expense (Tables)</t>
        </is>
      </c>
      <c r="B1" s="2" t="inlineStr">
        <is>
          <t>12 Months Ended</t>
        </is>
      </c>
    </row>
    <row r="2">
      <c r="B2" s="2" t="inlineStr">
        <is>
          <t>Dec. 31, 2022</t>
        </is>
      </c>
    </row>
    <row r="3">
      <c r="A3" s="3" t="inlineStr">
        <is>
          <t>Disclosure Of Finance Income [Abstract]</t>
        </is>
      </c>
      <c r="B3" s="4" t="inlineStr">
        <is>
          <t xml:space="preserve"> </t>
        </is>
      </c>
    </row>
    <row r="4">
      <c r="A4" s="4" t="inlineStr">
        <is>
          <t>Disclosure of detailed information about finance income [Table Text Block]</t>
        </is>
      </c>
      <c r="B4" s="4" t="inlineStr">
        <is>
          <t xml:space="preserve">Year ended December 31,
2022 2021
$ $
Interest income and other 1,036 257
Total finance income 1,036 257 </t>
        </is>
      </c>
    </row>
    <row r="5">
      <c r="A5" s="4" t="inlineStr">
        <is>
          <t>Disclosure of detailed information about finance expense [Table Text Block]</t>
        </is>
      </c>
      <c r="B5" s="4" t="inlineStr">
        <is>
          <t>Year ended December 31,
2022 2021
$ $
Downward fair value adjustment on redeemable preference shares (note 8)
( 5,617
) (873 )
Interest on lease liability (25 ) (32 )
Other (5 ) (20 )
Total finance expense (5,647 ) (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3" customWidth="1" min="2" max="2"/>
    <col width="25" customWidth="1" min="3" max="3"/>
    <col width="29" customWidth="1" min="4" max="4"/>
    <col width="13" customWidth="1" min="5" max="5"/>
  </cols>
  <sheetData>
    <row r="1">
      <c r="A1" s="1" t="inlineStr">
        <is>
          <t>CONSOLIDATED STATEMENTS OF CHANGES IN EQUITY - USD ($) $ in Thousands</t>
        </is>
      </c>
      <c r="B1" s="2" t="inlineStr">
        <is>
          <t>Share capital [Member]</t>
        </is>
      </c>
      <c r="C1" s="2" t="inlineStr">
        <is>
          <t>Equity reserves [Member]</t>
        </is>
      </c>
      <c r="D1" s="2" t="inlineStr">
        <is>
          <t>Accumulated deficit [Member]</t>
        </is>
      </c>
      <c r="E1" s="2" t="inlineStr">
        <is>
          <t>Total</t>
        </is>
      </c>
    </row>
    <row r="2">
      <c r="A2" s="4" t="inlineStr">
        <is>
          <t>Beginning Balance at Dec. 31, 2020</t>
        </is>
      </c>
      <c r="B2" s="6" t="n">
        <v>578750</v>
      </c>
      <c r="C2" s="6" t="n">
        <v>49957</v>
      </c>
      <c r="D2" s="6" t="n">
        <v>-429824</v>
      </c>
      <c r="E2" s="6" t="n">
        <v>198883</v>
      </c>
    </row>
    <row r="3">
      <c r="A3" s="4" t="inlineStr">
        <is>
          <t>Beginning Balance (shares) at Dec. 31, 2020</t>
        </is>
      </c>
      <c r="B3" s="4" t="inlineStr">
        <is>
          <t xml:space="preserve"> </t>
        </is>
      </c>
      <c r="C3" s="4" t="inlineStr">
        <is>
          <t xml:space="preserve"> </t>
        </is>
      </c>
      <c r="D3" s="4" t="inlineStr">
        <is>
          <t xml:space="preserve"> </t>
        </is>
      </c>
      <c r="E3" s="5" t="n">
        <v>224253522</v>
      </c>
    </row>
    <row r="4">
      <c r="A4" s="3" t="inlineStr">
        <is>
          <t>Statements [Line Items]</t>
        </is>
      </c>
      <c r="B4" s="4" t="inlineStr">
        <is>
          <t xml:space="preserve"> </t>
        </is>
      </c>
      <c r="C4" s="4" t="inlineStr">
        <is>
          <t xml:space="preserve"> </t>
        </is>
      </c>
      <c r="D4" s="4" t="inlineStr">
        <is>
          <t xml:space="preserve"> </t>
        </is>
      </c>
      <c r="E4" s="4" t="inlineStr">
        <is>
          <t xml:space="preserve"> </t>
        </is>
      </c>
    </row>
    <row r="5">
      <c r="A5" s="4" t="inlineStr">
        <is>
          <t>Issuance of common shares on exercise of stock options</t>
        </is>
      </c>
      <c r="B5" s="5" t="n">
        <v>841</v>
      </c>
      <c r="C5" s="5" t="n">
        <v>-272</v>
      </c>
      <c r="D5" s="4" t="inlineStr">
        <is>
          <t xml:space="preserve"> </t>
        </is>
      </c>
      <c r="E5" s="6" t="n">
        <v>569</v>
      </c>
    </row>
    <row r="6">
      <c r="A6" s="4" t="inlineStr">
        <is>
          <t>Issuance of common shares on exercise of stock options (shares)</t>
        </is>
      </c>
      <c r="B6" s="4" t="inlineStr">
        <is>
          <t xml:space="preserve"> </t>
        </is>
      </c>
      <c r="C6" s="4" t="inlineStr">
        <is>
          <t xml:space="preserve"> </t>
        </is>
      </c>
      <c r="D6" s="4" t="inlineStr">
        <is>
          <t xml:space="preserve"> </t>
        </is>
      </c>
      <c r="E6" s="5" t="n">
        <v>689931</v>
      </c>
    </row>
    <row r="7">
      <c r="A7" s="4" t="inlineStr">
        <is>
          <t>Share-based compensation expense</t>
        </is>
      </c>
      <c r="B7" s="4" t="inlineStr">
        <is>
          <t xml:space="preserve"> </t>
        </is>
      </c>
      <c r="C7" s="5" t="n">
        <v>2194</v>
      </c>
      <c r="D7" s="4" t="inlineStr">
        <is>
          <t xml:space="preserve"> </t>
        </is>
      </c>
      <c r="E7" s="6" t="n">
        <v>2194</v>
      </c>
    </row>
    <row r="8">
      <c r="A8" s="4" t="inlineStr">
        <is>
          <t>Net income (loss) and comprehensive (loss) for the year</t>
        </is>
      </c>
      <c r="B8" s="4" t="inlineStr">
        <is>
          <t xml:space="preserve"> </t>
        </is>
      </c>
      <c r="C8" s="4" t="inlineStr">
        <is>
          <t xml:space="preserve"> </t>
        </is>
      </c>
      <c r="D8" s="5" t="n">
        <v>-68883</v>
      </c>
      <c r="E8" s="5" t="n">
        <v>-68883</v>
      </c>
    </row>
    <row r="9">
      <c r="A9" s="4" t="inlineStr">
        <is>
          <t>Ending Balance at Dec. 31, 2021</t>
        </is>
      </c>
      <c r="B9" s="5" t="n">
        <v>579591</v>
      </c>
      <c r="C9" s="5" t="n">
        <v>51879</v>
      </c>
      <c r="D9" s="5" t="n">
        <v>-498707</v>
      </c>
      <c r="E9" s="6" t="n">
        <v>132763</v>
      </c>
    </row>
    <row r="10">
      <c r="A10" s="4" t="inlineStr">
        <is>
          <t>Ending Balance (shares) at Dec. 31, 2021</t>
        </is>
      </c>
      <c r="B10" s="4" t="inlineStr">
        <is>
          <t xml:space="preserve"> </t>
        </is>
      </c>
      <c r="C10" s="4" t="inlineStr">
        <is>
          <t xml:space="preserve"> </t>
        </is>
      </c>
      <c r="D10" s="4" t="inlineStr">
        <is>
          <t xml:space="preserve"> </t>
        </is>
      </c>
      <c r="E10" s="5" t="n">
        <v>224943453</v>
      </c>
    </row>
    <row r="11">
      <c r="A11" s="3" t="inlineStr">
        <is>
          <t>Statemen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5" t="n">
        <v>119</v>
      </c>
      <c r="D12" s="4" t="inlineStr">
        <is>
          <t xml:space="preserve"> </t>
        </is>
      </c>
      <c r="E12" s="6" t="n">
        <v>119</v>
      </c>
    </row>
    <row r="13">
      <c r="A13" s="4" t="inlineStr">
        <is>
          <t>Net income (loss) and comprehensive (loss) for the year</t>
        </is>
      </c>
      <c r="B13" s="4" t="inlineStr">
        <is>
          <t xml:space="preserve"> </t>
        </is>
      </c>
      <c r="C13" s="4" t="inlineStr">
        <is>
          <t xml:space="preserve"> </t>
        </is>
      </c>
      <c r="D13" s="5" t="n">
        <v>40809</v>
      </c>
      <c r="E13" s="5" t="n">
        <v>40809</v>
      </c>
    </row>
    <row r="14">
      <c r="A14" s="4" t="inlineStr">
        <is>
          <t>Ending Balance at Dec. 31, 2022</t>
        </is>
      </c>
      <c r="B14" s="6" t="n">
        <v>579591</v>
      </c>
      <c r="C14" s="6" t="n">
        <v>51998</v>
      </c>
      <c r="D14" s="6" t="n">
        <v>-457898</v>
      </c>
      <c r="E14" s="6" t="n">
        <v>173691</v>
      </c>
    </row>
    <row r="15">
      <c r="A15" s="4" t="inlineStr">
        <is>
          <t>Ending Balance (shares) at Dec. 31, 2022</t>
        </is>
      </c>
      <c r="B15" s="4" t="inlineStr">
        <is>
          <t xml:space="preserve"> </t>
        </is>
      </c>
      <c r="C15" s="4" t="inlineStr">
        <is>
          <t xml:space="preserve"> </t>
        </is>
      </c>
      <c r="D15" s="4" t="inlineStr">
        <is>
          <t xml:space="preserve"> </t>
        </is>
      </c>
      <c r="E15" s="5" t="n">
        <v>224943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Disclosure of detailed information about effective income tax expense (recovery) [Table Text Block]</t>
        </is>
      </c>
      <c r="B4" s="4" t="inlineStr">
        <is>
          <t xml:space="preserve">Year ended December 31,
2022 2021
$ $
Average statutory tax rate
27% 27%
Income (loss) before income taxes
40,809 (68,883 )
Expected income tax (recovery) expense
11,018 (18,598 )
Increase in income tax expense (recovery) resulting from:
Permanent differences:
Share of net (income) loss related to joint venture
(12,560
) 13,913
Impairment (reversal) loss on equity investment in joint venture
(2,060
) 2,060
Fair value adjustment and accretion on redeemable preferences shares
1,517 236
Impairment loss on exploration and evaluation assets
440 -
Share-based compensation
32 592
Other
2 95
True-up prior year balances
194 (170 )
Effect of differences in tax rate in foreign jurisdictions
(110
) 36
Change in unrecognized tax assets
1,529
1,862
Foreign exchange and other
(2
) (26 )
Income tax expense - - </t>
        </is>
      </c>
    </row>
    <row r="5">
      <c r="A5" s="4" t="inlineStr">
        <is>
          <t>Disclosure of deferred taxes [Table Text Block]</t>
        </is>
      </c>
      <c r="B5" s="4" t="inlineStr">
        <is>
          <t xml:space="preserve">Year ended December 31,
2022 2021
$ $
Lease liability
85 113
Right-of-use asset
(85
) (113 )
Total - - </t>
        </is>
      </c>
    </row>
    <row r="6">
      <c r="A6" s="4" t="inlineStr">
        <is>
          <t>Disclosure of temporary difference, unused tax losses and unused tax credits [Table Text Block]</t>
        </is>
      </c>
      <c r="B6" s="4" t="inlineStr">
        <is>
          <t xml:space="preserve">Year ended December 31,
2022 2021
$ $
Property, plant and equipment
126 81
Share issuance costs
2 10
Investment in associate
275 275
Accounts payable and accrued liabilities
600 578
Lease liability
10 10
Capital losses
2,476 2,494
Non-capital losses carried forward
20,492 19,004
Total 23,981 22,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12 Months Ended</t>
        </is>
      </c>
    </row>
    <row r="2">
      <c r="B2" s="2" t="inlineStr">
        <is>
          <t>Dec. 31, 2022</t>
        </is>
      </c>
    </row>
    <row r="3">
      <c r="A3" s="3" t="inlineStr">
        <is>
          <t>Statements [Line Items]</t>
        </is>
      </c>
      <c r="B3" s="4" t="inlineStr">
        <is>
          <t xml:space="preserve"> </t>
        </is>
      </c>
    </row>
    <row r="4">
      <c r="A4" s="4" t="inlineStr">
        <is>
          <t>Disclosure of earnings per share [Table Text Block]</t>
        </is>
      </c>
      <c r="B4" s="4" t="inlineStr">
        <is>
          <t xml:space="preserve">Year ended December 31,
2022 2021
Net income (loss) after tax for the year 40,809 (68,883 )
Number of shares
Weighted average number of ordinary shares - basic 224,943,453 224,729,084
Effect of dilutive share options 4,354 -
Weighted average number of ordinary shares - diluted 224,947,807 224,729,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tatements [Line Items]</t>
        </is>
      </c>
      <c r="B3" s="4" t="inlineStr">
        <is>
          <t xml:space="preserve"> </t>
        </is>
      </c>
    </row>
    <row r="4">
      <c r="A4" s="4" t="inlineStr">
        <is>
          <t>Disclosure of changes in noncash working capital [Table Text Block]</t>
        </is>
      </c>
      <c r="B4" s="4" t="inlineStr">
        <is>
          <t>Year ended December 31,
2022 2021
$ $
Receivables and receivable due from related party 5,643 (4,628 )
Prepaid expenses and deposits 10 (235 )
Accounts payable, accrued liabilities and payable due to related party 1,445 (2,322 )
Change in non-cash working capital 7,098 (7,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geographic allocation of total assets and liabilities [Table Text Block]</t>
        </is>
      </c>
      <c r="B4" s="4" t="inlineStr">
        <is>
          <t xml:space="preserve">Geographic allocation of total assets and liabilities
December 31, 2022 Canada West Africa Total
$ $ $
Current assets 58,568 37 58,605
Property, plant and equipment and right-of-use assets 332 - 332
Other non-current assets - 120,957 120,957
Total assets 58,900 120,994 179,894
Current liabilities 4,363 1,441 5,804
Non-current liabilities 399 - 399
Total liabilities 4,762 1,441 6,203
December 31, 2021 Canada West Africa Total
$ $ $
Current assets 61,629 39 61,668
Property, plant and equipment and right-of-use assets 474 - 474
Other non-current assets - 74,054 74,054
Total assets 62,103 74,093 136,196
Current liabilities 2,598 45 2,643
Non-current liabilities 790 - 790
Total liabilities 3,388 45 3,433 </t>
        </is>
      </c>
    </row>
    <row r="5">
      <c r="A5" s="4" t="inlineStr">
        <is>
          <t>Disclosure of geographic allocation of the statement of operations and comprehensive income (loss) [Table Text Block]</t>
        </is>
      </c>
      <c r="B5" s="4" t="inlineStr">
        <is>
          <t>Geographic allocation of the Statement of Operations and Comprehensive Income (Loss) For the year ended December 31, 2022:
Canada West Africa Total
$ $ $
Share of net earnings related to joint venture - 46,517 46,517
Service fee earned as operators of joint venture 5,413 - 5,413
General and administrative expenses (10,914 ) (186 ) (11,100 )
Exploration and evaluation expenditures - (1,411 ) (1,411 )
(Loss) income from operations and joint venture (5,501 ) 44,920 39,419
Impairment reversal on investment in joint venture - 7,631 7,631
Impairment of exploration and evaluation assets - (1,628 ) (1,628 )
Finance income 1,036 - 1,036
Finance expense (30 )
( 5,617
) (5,647 )
Foreign exchange gain (loss) 1 (3 ) (2 )
Net (loss) income and comprehensive (loss) income for the year (4,494 ) 45,303 40,809 For the year ended December 31, 2021:
Canada West Africa Total
$ $ $
Share of net loss related to joint venture - (51,528 ) (51,528 )
Service fee earned as operators of joint venture 5,071 - 5,071
General and administrative expenses (13,429 ) (48 ) (13,477 )
Exploration and evaluation expenditures - (642 ) (642 )
Loss from operations and joint venture (8,358 ) (52,218 ) (60,576 )
Impairment of investment in joint venture - (7,631 ) (7,631 )
Finance income 257 - 257
Finance expense (51 ) (874 ) (925 )
Foreign exchange loss (8 ) - (8 )
Net loss and comprehensive loss for the year (8,160 ) (60,723 ) (68,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Disclosure of nature and extent of risks arising from financial instruments [Table Text Block]</t>
        </is>
      </c>
      <c r="B4" s="4" t="inlineStr">
        <is>
          <t>December 31, 2022 Foreign currency amount USD Equivalent
C$(000s) ZAR (000s) XOF (000s) $
Cash and cash equivalents 1,614 691 17,954 1,261
Receivables 61 - - 45
Accounts payable and accrued liabilities (2,139 ) (402 ) (36,830 ) (1,662 )
Long-term incentive plan liabilities (3,681 ) - - (2,716 )
Lease liability (425 ) - - (314 )
Net exposure to foreign currency (4,570 ) 289 (18,876 ) (3,386 )
December 31, 2021 Foreign currency amount USD Equivalent
C$(000s) ZAR (000s) XOF (000s) $
Cash and cash equivalents 2,615 645 21,958 2,130
Receivables 65 - - 51
Accounts payable and accrued liabilities (1,746 ) (379 ) (26,088 ) (1,439 )
Long-term incentive plan liabilities (1,971 ) - - (1,547 )
Lease liability (534 ) - - (419 )
Net exposure to foreign currency (1,571 ) 266 (4,130 ) (1,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Statements [Line Items]</t>
        </is>
      </c>
      <c r="B3" s="4" t="inlineStr">
        <is>
          <t xml:space="preserve"> </t>
        </is>
      </c>
    </row>
    <row r="4">
      <c r="A4" s="4" t="inlineStr">
        <is>
          <t>Disclosure of information about key management personnel [Table Text Block]</t>
        </is>
      </c>
      <c r="B4" s="4" t="inlineStr">
        <is>
          <t xml:space="preserve">Year ended December 31,
2022 2021
$ $
Salaries and benefits 1,942 2,943
Share-based compensation 1,343 2,413
Total compensation 3,285 5,3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8" customWidth="1" min="2" max="2"/>
  </cols>
  <sheetData>
    <row r="1">
      <c r="A1" s="1" t="inlineStr">
        <is>
          <t>Nature of operations (Narrative) (Details) - Definitive Agreements [Member]</t>
        </is>
      </c>
      <c r="B1" s="2" t="inlineStr">
        <is>
          <t>12 Months Ended</t>
        </is>
      </c>
    </row>
    <row r="2">
      <c r="B2" s="2" t="inlineStr">
        <is>
          <t>Dec. 31, 2022</t>
        </is>
      </c>
    </row>
    <row r="3">
      <c r="A3" s="3" t="inlineStr">
        <is>
          <t>Statements [Line Items]</t>
        </is>
      </c>
      <c r="B3" s="4" t="inlineStr">
        <is>
          <t xml:space="preserve"> </t>
        </is>
      </c>
    </row>
    <row r="4">
      <c r="A4" s="4" t="inlineStr">
        <is>
          <t>Agreement description</t>
        </is>
      </c>
      <c r="B4" s="4" t="inlineStr">
        <is>
          <t>a joint venture arrangement</t>
        </is>
      </c>
    </row>
    <row r="5">
      <c r="A5" s="4" t="inlineStr">
        <is>
          <t>Asanko Gold Mine [Member]</t>
        </is>
      </c>
      <c r="B5" s="4" t="inlineStr">
        <is>
          <t xml:space="preserve"> </t>
        </is>
      </c>
    </row>
    <row r="6">
      <c r="A6" s="3" t="inlineStr">
        <is>
          <t>Statements [Line Items]</t>
        </is>
      </c>
      <c r="B6" s="4" t="inlineStr">
        <is>
          <t xml:space="preserve"> </t>
        </is>
      </c>
    </row>
    <row r="7">
      <c r="A7" s="4" t="inlineStr">
        <is>
          <t>Percentage of economic interest</t>
        </is>
      </c>
      <c r="B7" s="8" t="n">
        <v>0.45</v>
      </c>
    </row>
    <row r="8">
      <c r="A8" s="4" t="inlineStr">
        <is>
          <t>Proportion of ownership interests held by Government of Ghana</t>
        </is>
      </c>
      <c r="B8" s="8" t="n">
        <v>0.1</v>
      </c>
    </row>
    <row r="9">
      <c r="A9" s="4" t="inlineStr">
        <is>
          <t>Percentage of economic interest in exploration assets</t>
        </is>
      </c>
      <c r="B9"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Basis of presentation - Disclosure of subsidiaries (Details)</t>
        </is>
      </c>
      <c r="B1" s="2" t="inlineStr">
        <is>
          <t>12 Months Ended</t>
        </is>
      </c>
    </row>
    <row r="2">
      <c r="B2" s="2" t="inlineStr">
        <is>
          <t>Dec. 31, 2022</t>
        </is>
      </c>
    </row>
    <row r="3">
      <c r="A3" s="4" t="inlineStr">
        <is>
          <t>Galiano Gold South Africa (Pty) Ltd. [Member]</t>
        </is>
      </c>
      <c r="B3" s="4" t="inlineStr">
        <is>
          <t xml:space="preserve"> </t>
        </is>
      </c>
    </row>
    <row r="4">
      <c r="A4" s="3" t="inlineStr">
        <is>
          <t>Statements [Line Items]</t>
        </is>
      </c>
      <c r="B4" s="4" t="inlineStr">
        <is>
          <t xml:space="preserve"> </t>
        </is>
      </c>
    </row>
    <row r="5">
      <c r="A5" s="4" t="inlineStr">
        <is>
          <t>Proportion of ownership interest in subsidiary</t>
        </is>
      </c>
      <c r="B5" s="8" t="n">
        <v>1</v>
      </c>
    </row>
    <row r="6">
      <c r="A6" s="4" t="inlineStr">
        <is>
          <t>Galiano International (Isle of Man) Limited [Member]</t>
        </is>
      </c>
      <c r="B6" s="4" t="inlineStr">
        <is>
          <t xml:space="preserve"> </t>
        </is>
      </c>
    </row>
    <row r="7">
      <c r="A7" s="3" t="inlineStr">
        <is>
          <t>Statements [Line Items]</t>
        </is>
      </c>
      <c r="B7" s="4" t="inlineStr">
        <is>
          <t xml:space="preserve"> </t>
        </is>
      </c>
    </row>
    <row r="8">
      <c r="A8" s="4" t="inlineStr">
        <is>
          <t>Proportion of ownership interest in subsidiary</t>
        </is>
      </c>
      <c r="B8" s="8" t="n">
        <v>1</v>
      </c>
    </row>
    <row r="9">
      <c r="A9" s="4" t="inlineStr">
        <is>
          <t>Galiano Gold (Isle of Man) Limited [Member]</t>
        </is>
      </c>
      <c r="B9" s="4" t="inlineStr">
        <is>
          <t xml:space="preserve"> </t>
        </is>
      </c>
    </row>
    <row r="10">
      <c r="A10" s="3" t="inlineStr">
        <is>
          <t>Statements [Line Items]</t>
        </is>
      </c>
      <c r="B10" s="4" t="inlineStr">
        <is>
          <t xml:space="preserve"> </t>
        </is>
      </c>
    </row>
    <row r="11">
      <c r="A11" s="4" t="inlineStr">
        <is>
          <t>Proportion of ownership interest in subsidiary</t>
        </is>
      </c>
      <c r="B11" s="8" t="n">
        <v>1</v>
      </c>
    </row>
    <row r="12">
      <c r="A12" s="4" t="inlineStr">
        <is>
          <t>Galiano Gold Exploration Mali SARL [Member]</t>
        </is>
      </c>
      <c r="B12" s="4" t="inlineStr">
        <is>
          <t xml:space="preserve"> </t>
        </is>
      </c>
    </row>
    <row r="13">
      <c r="A13" s="3" t="inlineStr">
        <is>
          <t>Statements [Line Items]</t>
        </is>
      </c>
      <c r="B13" s="4" t="inlineStr">
        <is>
          <t xml:space="preserve"> </t>
        </is>
      </c>
    </row>
    <row r="14">
      <c r="A14" s="4" t="inlineStr">
        <is>
          <t>Proportion of ownership interest in subsidiary</t>
        </is>
      </c>
      <c r="B14" s="8" t="n">
        <v>1</v>
      </c>
    </row>
    <row r="15">
      <c r="A15" s="4" t="inlineStr">
        <is>
          <t>Asanko Gold Exploration Ghana Limited [Member]</t>
        </is>
      </c>
      <c r="B15" s="4" t="inlineStr">
        <is>
          <t xml:space="preserve"> </t>
        </is>
      </c>
    </row>
    <row r="16">
      <c r="A16" s="3" t="inlineStr">
        <is>
          <t>Statements [Line Items]</t>
        </is>
      </c>
      <c r="B16" s="4" t="inlineStr">
        <is>
          <t xml:space="preserve"> </t>
        </is>
      </c>
    </row>
    <row r="17">
      <c r="A17" s="4" t="inlineStr">
        <is>
          <t>Proportion of ownership interest in subsidiary</t>
        </is>
      </c>
      <c r="B17" s="8" t="n">
        <v>1</v>
      </c>
    </row>
    <row r="18">
      <c r="A18" s="4" t="inlineStr">
        <is>
          <t>Asanko Gold Ghana Limited [Member]</t>
        </is>
      </c>
      <c r="B18" s="4" t="inlineStr">
        <is>
          <t xml:space="preserve"> </t>
        </is>
      </c>
    </row>
    <row r="19">
      <c r="A19" s="3" t="inlineStr">
        <is>
          <t>Statements [Line Items]</t>
        </is>
      </c>
      <c r="B19" s="4" t="inlineStr">
        <is>
          <t xml:space="preserve"> </t>
        </is>
      </c>
    </row>
    <row r="20">
      <c r="A20" s="4" t="inlineStr">
        <is>
          <t>Proportion of ownership interest in joint venture</t>
        </is>
      </c>
      <c r="B20" s="8" t="n">
        <v>0.45</v>
      </c>
    </row>
    <row r="21">
      <c r="A21" s="4" t="inlineStr">
        <is>
          <t>Adansi Gold Company (GH) Limited [Member]</t>
        </is>
      </c>
      <c r="B21" s="4" t="inlineStr">
        <is>
          <t xml:space="preserve"> </t>
        </is>
      </c>
    </row>
    <row r="22">
      <c r="A22" s="3" t="inlineStr">
        <is>
          <t>Statements [Line Items]</t>
        </is>
      </c>
      <c r="B22" s="4" t="inlineStr">
        <is>
          <t xml:space="preserve"> </t>
        </is>
      </c>
    </row>
    <row r="23">
      <c r="A23" s="4" t="inlineStr">
        <is>
          <t>Proportion of ownership interest in joint venture</t>
        </is>
      </c>
      <c r="B23" s="8" t="n">
        <v>0.5</v>
      </c>
    </row>
    <row r="24">
      <c r="A24" s="4" t="inlineStr">
        <is>
          <t>Shika Group Finance Limited [Member]</t>
        </is>
      </c>
      <c r="B24" s="4" t="inlineStr">
        <is>
          <t xml:space="preserve"> </t>
        </is>
      </c>
    </row>
    <row r="25">
      <c r="A25" s="3" t="inlineStr">
        <is>
          <t>Statements [Line Items]</t>
        </is>
      </c>
      <c r="B25" s="4" t="inlineStr">
        <is>
          <t xml:space="preserve"> </t>
        </is>
      </c>
    </row>
    <row r="26">
      <c r="A26" s="4" t="inlineStr">
        <is>
          <t>Proportion of ownership interest in joint venture</t>
        </is>
      </c>
      <c r="B26" s="8"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2</t>
        </is>
      </c>
    </row>
    <row r="3">
      <c r="A3" s="4" t="inlineStr">
        <is>
          <t>Fixed plant and related components and infrastructure [Member]</t>
        </is>
      </c>
      <c r="B3" s="4" t="inlineStr">
        <is>
          <t xml:space="preserve"> </t>
        </is>
      </c>
    </row>
    <row r="4">
      <c r="A4" s="3" t="inlineStr">
        <is>
          <t>Statements [Line Items]</t>
        </is>
      </c>
      <c r="B4" s="4" t="inlineStr">
        <is>
          <t xml:space="preserve"> </t>
        </is>
      </c>
    </row>
    <row r="5">
      <c r="A5" s="4" t="inlineStr">
        <is>
          <t>Useful lives or depreciation rates, property, plant and equipment</t>
        </is>
      </c>
      <c r="B5" s="4" t="inlineStr">
        <is>
          <t>Units of production over life of mine</t>
        </is>
      </c>
    </row>
    <row r="6">
      <c r="A6" s="4" t="inlineStr">
        <is>
          <t>Mobile and other mine equipment components [Member]</t>
        </is>
      </c>
      <c r="B6" s="4" t="inlineStr">
        <is>
          <t xml:space="preserve"> </t>
        </is>
      </c>
    </row>
    <row r="7">
      <c r="A7" s="3" t="inlineStr">
        <is>
          <t>Statements [Line Items]</t>
        </is>
      </c>
      <c r="B7" s="4" t="inlineStr">
        <is>
          <t xml:space="preserve"> </t>
        </is>
      </c>
    </row>
    <row r="8">
      <c r="A8" s="4" t="inlineStr">
        <is>
          <t>Useful lives or depreciation rates, property, plant and equipment</t>
        </is>
      </c>
      <c r="B8" s="4" t="inlineStr">
        <is>
          <t>3 to 12 years</t>
        </is>
      </c>
    </row>
    <row r="9">
      <c r="A9" s="4" t="inlineStr">
        <is>
          <t>Computer equipment and software [Member]</t>
        </is>
      </c>
      <c r="B9" s="4" t="inlineStr">
        <is>
          <t xml:space="preserve"> </t>
        </is>
      </c>
    </row>
    <row r="10">
      <c r="A10" s="3" t="inlineStr">
        <is>
          <t>Statements [Line Items]</t>
        </is>
      </c>
      <c r="B10" s="4" t="inlineStr">
        <is>
          <t xml:space="preserve"> </t>
        </is>
      </c>
    </row>
    <row r="11">
      <c r="A11" s="4" t="inlineStr">
        <is>
          <t>Useful lives or depreciation rates, property, plant and equipment</t>
        </is>
      </c>
      <c r="B11" s="4" t="inlineStr">
        <is>
          <t>3 years</t>
        </is>
      </c>
    </row>
    <row r="12">
      <c r="A12" s="4" t="inlineStr">
        <is>
          <t>Right-of-use assets [Member]</t>
        </is>
      </c>
      <c r="B12" s="4" t="inlineStr">
        <is>
          <t xml:space="preserve"> </t>
        </is>
      </c>
    </row>
    <row r="13">
      <c r="A13" s="3" t="inlineStr">
        <is>
          <t>Statements [Line Items]</t>
        </is>
      </c>
      <c r="B13" s="4" t="inlineStr">
        <is>
          <t xml:space="preserve"> </t>
        </is>
      </c>
    </row>
    <row r="14">
      <c r="A14" s="4" t="inlineStr">
        <is>
          <t>Useful lives or depreciation rates, property, plant and equipment</t>
        </is>
      </c>
      <c r="B14" s="4" t="inlineStr">
        <is>
          <t>Straight-line over lease te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cash and cash equivalents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held in banks</t>
        </is>
      </c>
      <c r="B3" s="6" t="n">
        <v>18563</v>
      </c>
      <c r="C3" s="6" t="n">
        <v>53521</v>
      </c>
      <c r="D3" s="4" t="inlineStr">
        <is>
          <t xml:space="preserve"> </t>
        </is>
      </c>
    </row>
    <row r="4">
      <c r="A4" s="4" t="inlineStr">
        <is>
          <t>Short-term investments (maturities of 90 days or less)</t>
        </is>
      </c>
      <c r="B4" s="5" t="n">
        <v>37548</v>
      </c>
      <c r="C4" s="5" t="n">
        <v>0</v>
      </c>
      <c r="D4" s="4" t="inlineStr">
        <is>
          <t xml:space="preserve"> </t>
        </is>
      </c>
    </row>
    <row r="5">
      <c r="A5" s="4" t="inlineStr">
        <is>
          <t>Cash and cash equivalents</t>
        </is>
      </c>
      <c r="B5" s="6" t="n">
        <v>56111</v>
      </c>
      <c r="C5" s="6" t="n">
        <v>53521</v>
      </c>
      <c r="D5" s="6" t="n">
        <v>62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 for the year</t>
        </is>
      </c>
      <c r="B4" s="6" t="n">
        <v>40809</v>
      </c>
      <c r="C4" s="6" t="n">
        <v>-68883</v>
      </c>
    </row>
    <row r="5">
      <c r="A5" s="3" t="inlineStr">
        <is>
          <t>Adjustments for:</t>
        </is>
      </c>
      <c r="B5" s="4" t="inlineStr">
        <is>
          <t xml:space="preserve"> </t>
        </is>
      </c>
      <c r="C5" s="4" t="inlineStr">
        <is>
          <t xml:space="preserve"> </t>
        </is>
      </c>
    </row>
    <row r="6">
      <c r="A6" s="4" t="inlineStr">
        <is>
          <t>Share of net loss (earnings) related to joint venture</t>
        </is>
      </c>
      <c r="B6" s="5" t="n">
        <v>-46517</v>
      </c>
      <c r="C6" s="5" t="n">
        <v>51528</v>
      </c>
    </row>
    <row r="7">
      <c r="A7" s="4" t="inlineStr">
        <is>
          <t>Impairment (reversal) loss on investment in joint venture</t>
        </is>
      </c>
      <c r="B7" s="5" t="n">
        <v>-7631</v>
      </c>
      <c r="C7" s="5" t="n">
        <v>7631</v>
      </c>
    </row>
    <row r="8">
      <c r="A8" s="4" t="inlineStr">
        <is>
          <t>Impairment loss on exploration and evaluation assets</t>
        </is>
      </c>
      <c r="B8" s="5" t="n">
        <v>1628</v>
      </c>
      <c r="C8" s="5" t="n">
        <v>0</v>
      </c>
    </row>
    <row r="9">
      <c r="A9" s="4" t="inlineStr">
        <is>
          <t>Depreciation</t>
        </is>
      </c>
      <c r="B9" s="5" t="n">
        <v>146</v>
      </c>
      <c r="C9" s="5" t="n">
        <v>148</v>
      </c>
    </row>
    <row r="10">
      <c r="A10" s="4" t="inlineStr">
        <is>
          <t>Share-based compensation</t>
        </is>
      </c>
      <c r="B10" s="5" t="n">
        <v>1646</v>
      </c>
      <c r="C10" s="5" t="n">
        <v>3175</v>
      </c>
    </row>
    <row r="11">
      <c r="A11" s="4" t="inlineStr">
        <is>
          <t>Finance income</t>
        </is>
      </c>
      <c r="B11" s="5" t="n">
        <v>-1036</v>
      </c>
      <c r="C11" s="5" t="n">
        <v>-257</v>
      </c>
    </row>
    <row r="12">
      <c r="A12" s="4" t="inlineStr">
        <is>
          <t>Finance expense</t>
        </is>
      </c>
      <c r="B12" s="5" t="n">
        <v>5642</v>
      </c>
      <c r="C12" s="5" t="n">
        <v>906</v>
      </c>
    </row>
    <row r="13">
      <c r="A13" s="4" t="inlineStr">
        <is>
          <t>Unrealized foreign exchange (loss) gain</t>
        </is>
      </c>
      <c r="B13" s="5" t="n">
        <v>-1</v>
      </c>
      <c r="C13" s="5" t="n">
        <v>2</v>
      </c>
    </row>
    <row r="14">
      <c r="A14" s="4" t="inlineStr">
        <is>
          <t>Operating cash flow before working capital changes</t>
        </is>
      </c>
      <c r="B14" s="5" t="n">
        <v>-5314</v>
      </c>
      <c r="C14" s="5" t="n">
        <v>-5750</v>
      </c>
    </row>
    <row r="15">
      <c r="A15" s="4" t="inlineStr">
        <is>
          <t>Change in non-cash working capital</t>
        </is>
      </c>
      <c r="B15" s="5" t="n">
        <v>7098</v>
      </c>
      <c r="C15" s="5" t="n">
        <v>-7185</v>
      </c>
    </row>
    <row r="16">
      <c r="A16" s="4" t="inlineStr">
        <is>
          <t>Cash provided by (used in) operating activities</t>
        </is>
      </c>
      <c r="B16" s="5" t="n">
        <v>1784</v>
      </c>
      <c r="C16" s="5" t="n">
        <v>-12935</v>
      </c>
    </row>
    <row r="17">
      <c r="A17" s="3" t="inlineStr">
        <is>
          <t>Investing activities:</t>
        </is>
      </c>
      <c r="B17" s="4" t="inlineStr">
        <is>
          <t xml:space="preserve"> </t>
        </is>
      </c>
      <c r="C17" s="4" t="inlineStr">
        <is>
          <t xml:space="preserve"> </t>
        </is>
      </c>
    </row>
    <row r="18">
      <c r="A18" s="4" t="inlineStr">
        <is>
          <t>Redemption of preferred shares in joint venture</t>
        </is>
      </c>
      <c r="B18" s="5" t="n">
        <v>0</v>
      </c>
      <c r="C18" s="5" t="n">
        <v>5000</v>
      </c>
    </row>
    <row r="19">
      <c r="A19" s="4" t="inlineStr">
        <is>
          <t>Acquisition of exploration and evaluation as sets, net of cash acquired</t>
        </is>
      </c>
      <c r="B19" s="5" t="n">
        <v>0</v>
      </c>
      <c r="C19" s="5" t="n">
        <v>-1470</v>
      </c>
    </row>
    <row r="20">
      <c r="A20" s="4" t="inlineStr">
        <is>
          <t>Interest received</t>
        </is>
      </c>
      <c r="B20" s="5" t="n">
        <v>1036</v>
      </c>
      <c r="C20" s="5" t="n">
        <v>407</v>
      </c>
    </row>
    <row r="21">
      <c r="A21" s="4" t="inlineStr">
        <is>
          <t>Expenditures on property, plant and equipment</t>
        </is>
      </c>
      <c r="B21" s="5" t="n">
        <v>-4</v>
      </c>
      <c r="C21" s="5" t="n">
        <v>-31</v>
      </c>
    </row>
    <row r="22">
      <c r="A22" s="4" t="inlineStr">
        <is>
          <t>Cash provided by investing activities</t>
        </is>
      </c>
      <c r="B22" s="5" t="n">
        <v>1032</v>
      </c>
      <c r="C22" s="5" t="n">
        <v>3906</v>
      </c>
    </row>
    <row r="23">
      <c r="A23" s="3" t="inlineStr">
        <is>
          <t>Financing activities:</t>
        </is>
      </c>
      <c r="B23" s="4" t="inlineStr">
        <is>
          <t xml:space="preserve"> </t>
        </is>
      </c>
      <c r="C23" s="4" t="inlineStr">
        <is>
          <t xml:space="preserve"> </t>
        </is>
      </c>
    </row>
    <row r="24">
      <c r="A24" s="4" t="inlineStr">
        <is>
          <t>Shares issued for cash on exercise of stock options</t>
        </is>
      </c>
      <c r="B24" s="5" t="n">
        <v>0</v>
      </c>
      <c r="C24" s="5" t="n">
        <v>569</v>
      </c>
    </row>
    <row r="25">
      <c r="A25" s="4" t="inlineStr">
        <is>
          <t>Office lease payments</t>
        </is>
      </c>
      <c r="B25" s="5" t="n">
        <v>-130</v>
      </c>
      <c r="C25" s="5" t="n">
        <v>-128</v>
      </c>
    </row>
    <row r="26">
      <c r="A26" s="4" t="inlineStr">
        <is>
          <t>Cash (used in) provided by financing activities</t>
        </is>
      </c>
      <c r="B26" s="5" t="n">
        <v>-130</v>
      </c>
      <c r="C26" s="5" t="n">
        <v>441</v>
      </c>
    </row>
    <row r="27">
      <c r="A27" s="4" t="inlineStr">
        <is>
          <t>Impact of foreign exchange on cash and cash equivalents</t>
        </is>
      </c>
      <c r="B27" s="5" t="n">
        <v>-96</v>
      </c>
      <c r="C27" s="5" t="n">
        <v>-42</v>
      </c>
    </row>
    <row r="28">
      <c r="A28" s="4" t="inlineStr">
        <is>
          <t>Increase (decrease) in cash and cash equivalents during the year</t>
        </is>
      </c>
      <c r="B28" s="5" t="n">
        <v>2590</v>
      </c>
      <c r="C28" s="5" t="n">
        <v>-8630</v>
      </c>
    </row>
    <row r="29">
      <c r="A29" s="4" t="inlineStr">
        <is>
          <t>Cash and cash equivalents, beginning of year</t>
        </is>
      </c>
      <c r="B29" s="5" t="n">
        <v>53521</v>
      </c>
      <c r="C29" s="5" t="n">
        <v>62151</v>
      </c>
    </row>
    <row r="30">
      <c r="A30" s="4" t="inlineStr">
        <is>
          <t>Cash and cash equivalents, end of year</t>
        </is>
      </c>
      <c r="B30" s="6" t="n">
        <v>56111</v>
      </c>
      <c r="C30" s="6" t="n">
        <v>535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due from or to related party (Narrativ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Payable due to related party</t>
        </is>
      </c>
      <c r="B4" s="6" t="n">
        <v>1364</v>
      </c>
      <c r="C4" s="6" t="n">
        <v>0</v>
      </c>
    </row>
    <row r="5">
      <c r="A5" s="4" t="inlineStr">
        <is>
          <t>Services Agreement [Member] | Joint venture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JV service fee per annum</t>
        </is>
      </c>
      <c r="B7" s="5" t="n">
        <v>7100</v>
      </c>
      <c r="C7" s="4" t="inlineStr">
        <is>
          <t xml:space="preserve"> </t>
        </is>
      </c>
    </row>
    <row r="8">
      <c r="A8" s="4" t="inlineStr">
        <is>
          <t>Fee and commission income, before adjustments for inflation</t>
        </is>
      </c>
      <c r="B8" s="5" t="n">
        <v>6000</v>
      </c>
      <c r="C8" s="4" t="inlineStr">
        <is>
          <t xml:space="preserve"> </t>
        </is>
      </c>
    </row>
    <row r="9">
      <c r="A9" s="4" t="inlineStr">
        <is>
          <t>Service fee earned as operators of joint venture</t>
        </is>
      </c>
      <c r="B9" s="5" t="n">
        <v>5400</v>
      </c>
      <c r="C9" s="5" t="n">
        <v>5100</v>
      </c>
    </row>
    <row r="10">
      <c r="A10" s="4" t="inlineStr">
        <is>
          <t>Service fee income, gross</t>
        </is>
      </c>
      <c r="B10" s="5" t="n">
        <v>6800</v>
      </c>
      <c r="C10" s="5" t="n">
        <v>6300</v>
      </c>
    </row>
    <row r="11">
      <c r="A11" s="4" t="inlineStr">
        <is>
          <t>Withholding taxes incurred</t>
        </is>
      </c>
      <c r="B11" s="5" t="n">
        <v>1400</v>
      </c>
      <c r="C11" s="5" t="n">
        <v>1200</v>
      </c>
    </row>
    <row r="12">
      <c r="A12" s="4" t="inlineStr">
        <is>
          <t>Amounts receivable, related party transactions</t>
        </is>
      </c>
      <c r="B12" s="5" t="n">
        <v>1700</v>
      </c>
      <c r="C12" s="5" t="n">
        <v>7300</v>
      </c>
    </row>
    <row r="13">
      <c r="A13" s="4" t="inlineStr">
        <is>
          <t>Payable due to related party</t>
        </is>
      </c>
      <c r="B13" s="6" t="n">
        <v>1400</v>
      </c>
      <c r="C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assets (Narrative) (Details) - J V Finco [Member] $ / shares in Units, shares in Millions, pure in Millions, $ in Millions</t>
        </is>
      </c>
      <c r="B1" s="2" t="inlineStr">
        <is>
          <t>1 Months Ended</t>
        </is>
      </c>
      <c r="C1" s="2" t="inlineStr">
        <is>
          <t>12 Months Ended</t>
        </is>
      </c>
    </row>
    <row r="2">
      <c r="B2" s="2" t="inlineStr">
        <is>
          <t>Jul. 31, 2018 $ / shares shares</t>
        </is>
      </c>
      <c r="C2" s="2" t="inlineStr">
        <is>
          <t>Dec. 31, 2022 USD ($)</t>
        </is>
      </c>
      <c r="D2" s="2" t="inlineStr">
        <is>
          <t>Dec. 31, 2021 USD ($)</t>
        </is>
      </c>
    </row>
    <row r="3">
      <c r="A3" s="3" t="inlineStr">
        <is>
          <t>Disclosure of financial assets [line items]</t>
        </is>
      </c>
      <c r="B3" s="4" t="inlineStr">
        <is>
          <t xml:space="preserve"> </t>
        </is>
      </c>
      <c r="C3" s="4" t="inlineStr">
        <is>
          <t xml:space="preserve"> </t>
        </is>
      </c>
      <c r="D3" s="4" t="inlineStr">
        <is>
          <t xml:space="preserve"> </t>
        </is>
      </c>
    </row>
    <row r="4">
      <c r="A4" s="4" t="inlineStr">
        <is>
          <t>Preference shares redeemable share subscribed | shares</t>
        </is>
      </c>
      <c r="B4" s="9" t="n">
        <v>184.9</v>
      </c>
      <c r="C4" s="4" t="inlineStr">
        <is>
          <t xml:space="preserve"> </t>
        </is>
      </c>
      <c r="D4" s="4" t="inlineStr">
        <is>
          <t xml:space="preserve"> </t>
        </is>
      </c>
    </row>
    <row r="5">
      <c r="A5" s="4" t="inlineStr">
        <is>
          <t>Preference shares redeemable par value | $ / shares</t>
        </is>
      </c>
      <c r="B5" s="6" t="n">
        <v>1</v>
      </c>
      <c r="C5" s="4" t="inlineStr">
        <is>
          <t xml:space="preserve"> </t>
        </is>
      </c>
      <c r="D5" s="4" t="inlineStr">
        <is>
          <t xml:space="preserve"> </t>
        </is>
      </c>
    </row>
    <row r="6">
      <c r="A6" s="4" t="inlineStr">
        <is>
          <t>Redeemable Preference Shares With No Fixed Redemption Date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air value of preference shares subscribed</t>
        </is>
      </c>
      <c r="B8" s="4" t="inlineStr">
        <is>
          <t xml:space="preserve"> </t>
        </is>
      </c>
      <c r="C8" s="10" t="n">
        <v>66.8</v>
      </c>
      <c r="D8" s="4" t="inlineStr">
        <is>
          <t xml:space="preserve"> </t>
        </is>
      </c>
    </row>
    <row r="9">
      <c r="A9" s="4" t="inlineStr">
        <is>
          <t>Discount Rate Of Future Preference Share Redemptions</t>
        </is>
      </c>
      <c r="B9" s="4" t="inlineStr">
        <is>
          <t xml:space="preserve"> </t>
        </is>
      </c>
      <c r="C9" s="9" t="n">
        <v>14.8</v>
      </c>
      <c r="D9" s="4" t="inlineStr">
        <is>
          <t xml:space="preserve"> </t>
        </is>
      </c>
    </row>
    <row r="10">
      <c r="A10" s="4" t="inlineStr">
        <is>
          <t>Accretion expense</t>
        </is>
      </c>
      <c r="B10" s="4" t="inlineStr">
        <is>
          <t xml:space="preserve"> </t>
        </is>
      </c>
      <c r="C10" s="10" t="n">
        <v>5.6</v>
      </c>
      <c r="D10" s="10" t="n">
        <v>0.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Disclosure of detailed information about redeemable preference shares with no fixed redemption date (Details) - J V Finco [Member] - preference shares held in the joint venture [Member]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Number of shares, beginning of year</t>
        </is>
      </c>
      <c r="B4" s="5" t="n">
        <v>132400000</v>
      </c>
      <c r="C4" s="4" t="inlineStr">
        <is>
          <t xml:space="preserve"> </t>
        </is>
      </c>
    </row>
    <row r="5">
      <c r="A5" s="4" t="inlineStr">
        <is>
          <t>Balance, beginning of year</t>
        </is>
      </c>
      <c r="B5" s="6" t="n">
        <v>72426</v>
      </c>
      <c r="C5" s="6" t="n">
        <v>78299</v>
      </c>
    </row>
    <row r="6">
      <c r="A6" s="4" t="inlineStr">
        <is>
          <t>Fair value adjustment for the year</t>
        </is>
      </c>
      <c r="B6" s="4" t="inlineStr">
        <is>
          <t xml:space="preserve"> </t>
        </is>
      </c>
      <c r="C6" s="5" t="n">
        <v>-873</v>
      </c>
    </row>
    <row r="7">
      <c r="A7" s="4" t="inlineStr">
        <is>
          <t>Redemption of preferred shares during the year, shares</t>
        </is>
      </c>
      <c r="B7" s="5" t="n">
        <v>0</v>
      </c>
      <c r="C7" s="4" t="inlineStr">
        <is>
          <t xml:space="preserve"> </t>
        </is>
      </c>
    </row>
    <row r="8">
      <c r="A8" s="4" t="inlineStr">
        <is>
          <t>Redemption of preferred shares during the year</t>
        </is>
      </c>
      <c r="B8" s="6" t="n">
        <v>0</v>
      </c>
      <c r="C8" s="5" t="n">
        <v>-5000</v>
      </c>
    </row>
    <row r="9">
      <c r="A9" s="4" t="inlineStr">
        <is>
          <t>Balance, end of year</t>
        </is>
      </c>
      <c r="B9" s="6" t="n">
        <v>66809</v>
      </c>
      <c r="C9" s="6" t="n">
        <v>72426</v>
      </c>
    </row>
    <row r="10">
      <c r="A10" s="4" t="inlineStr">
        <is>
          <t>Number of shares, end of year</t>
        </is>
      </c>
      <c r="B10" s="5" t="n">
        <v>132400000</v>
      </c>
      <c r="C10" s="5" t="n">
        <v>132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Investment in joint venture (Narrative) (Details) $ in Thousands</t>
        </is>
      </c>
      <c r="B1" s="2" t="inlineStr">
        <is>
          <t>12 Months Ended</t>
        </is>
      </c>
    </row>
    <row r="2">
      <c r="B2" s="2" t="inlineStr">
        <is>
          <t>Dec. 31, 2022 USD ($) oz</t>
        </is>
      </c>
      <c r="C2" s="2" t="inlineStr">
        <is>
          <t>Dec. 31, 2021 USD ($) oz</t>
        </is>
      </c>
      <c r="D2" s="2" t="inlineStr">
        <is>
          <t>Oct. 30, 2019 USD ($)</t>
        </is>
      </c>
    </row>
    <row r="3">
      <c r="A3" s="3" t="inlineStr">
        <is>
          <t>Disclosure of joint ventures [line items]</t>
        </is>
      </c>
      <c r="B3" s="4" t="inlineStr">
        <is>
          <t xml:space="preserve"> </t>
        </is>
      </c>
      <c r="C3" s="4" t="inlineStr">
        <is>
          <t xml:space="preserve"> </t>
        </is>
      </c>
      <c r="D3" s="4" t="inlineStr">
        <is>
          <t xml:space="preserve"> </t>
        </is>
      </c>
    </row>
    <row r="4">
      <c r="A4" s="4" t="inlineStr">
        <is>
          <t>Impairment reversal (loss) on investment in joint venture</t>
        </is>
      </c>
      <c r="B4" s="6" t="n">
        <v>7631</v>
      </c>
      <c r="C4" s="6" t="n">
        <v>-7631</v>
      </c>
      <c r="D4" s="4" t="inlineStr">
        <is>
          <t xml:space="preserve"> </t>
        </is>
      </c>
    </row>
    <row r="5">
      <c r="A5" s="4" t="inlineStr">
        <is>
          <t>Company's share of net income (loss) of the JV for the year</t>
        </is>
      </c>
      <c r="B5" s="6" t="n">
        <v>46517</v>
      </c>
      <c r="C5" s="5" t="n">
        <v>-51528</v>
      </c>
      <c r="D5" s="4" t="inlineStr">
        <is>
          <t xml:space="preserve"> </t>
        </is>
      </c>
    </row>
    <row r="6">
      <c r="A6" s="4" t="inlineStr">
        <is>
          <t>Asanko Gold Mine (AGM)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Percentage of interest accounted for using equity method</t>
        </is>
      </c>
      <c r="B8" s="8" t="n">
        <v>0.45</v>
      </c>
      <c r="C8" s="4" t="inlineStr">
        <is>
          <t xml:space="preserve"> </t>
        </is>
      </c>
      <c r="D8" s="4" t="inlineStr">
        <is>
          <t xml:space="preserve"> </t>
        </is>
      </c>
    </row>
    <row r="9">
      <c r="A9" s="4" t="inlineStr">
        <is>
          <t>Net earning in JV</t>
        </is>
      </c>
      <c r="B9" s="6" t="n">
        <v>46500</v>
      </c>
      <c r="C9" s="4" t="inlineStr">
        <is>
          <t xml:space="preserve"> </t>
        </is>
      </c>
      <c r="D9" s="4" t="inlineStr">
        <is>
          <t xml:space="preserve"> </t>
        </is>
      </c>
    </row>
    <row r="10">
      <c r="A10" s="4" t="inlineStr">
        <is>
          <t>Reversal of impairment loss</t>
        </is>
      </c>
      <c r="B10" s="5" t="n">
        <v>63200</v>
      </c>
      <c r="C10" s="4" t="inlineStr">
        <is>
          <t xml:space="preserve"> </t>
        </is>
      </c>
      <c r="D10" s="4" t="inlineStr">
        <is>
          <t xml:space="preserve"> </t>
        </is>
      </c>
    </row>
    <row r="11">
      <c r="A11" s="4" t="inlineStr">
        <is>
          <t>Impairment loss on MPP&amp;E</t>
        </is>
      </c>
      <c r="B11" s="4" t="inlineStr">
        <is>
          <t xml:space="preserve"> </t>
        </is>
      </c>
      <c r="C11" s="5" t="n">
        <v>153200</v>
      </c>
      <c r="D11" s="4" t="inlineStr">
        <is>
          <t xml:space="preserve"> </t>
        </is>
      </c>
    </row>
    <row r="12">
      <c r="A12" s="4" t="inlineStr">
        <is>
          <t>Impairment reversal (loss) on investment in joint venture</t>
        </is>
      </c>
      <c r="B12" s="5" t="n">
        <v>7631</v>
      </c>
      <c r="C12" s="5" t="n">
        <v>-7631</v>
      </c>
      <c r="D12" s="4" t="inlineStr">
        <is>
          <t xml:space="preserve"> </t>
        </is>
      </c>
    </row>
    <row r="13">
      <c r="A13" s="4" t="inlineStr">
        <is>
          <t>Company's share of net income (loss) of the JV for the year</t>
        </is>
      </c>
      <c r="B13" s="5" t="n">
        <v>46517</v>
      </c>
      <c r="C13" s="5" t="n">
        <v>-51528</v>
      </c>
      <c r="D13" s="4" t="inlineStr">
        <is>
          <t xml:space="preserve"> </t>
        </is>
      </c>
    </row>
    <row r="14">
      <c r="A14" s="4" t="inlineStr">
        <is>
          <t>Adjustment to carrying value of stockpile inventory</t>
        </is>
      </c>
      <c r="B14" s="5" t="n">
        <v>-15300</v>
      </c>
      <c r="C14" s="5" t="n">
        <v>26400</v>
      </c>
      <c r="D14" s="4" t="inlineStr">
        <is>
          <t xml:space="preserve"> </t>
        </is>
      </c>
    </row>
    <row r="15">
      <c r="A15" s="4" t="inlineStr">
        <is>
          <t>Production cost of stockpile inventory</t>
        </is>
      </c>
      <c r="B15" s="5" t="n">
        <v>-11000</v>
      </c>
      <c r="C15" s="5" t="n">
        <v>19600</v>
      </c>
      <c r="D15" s="4" t="inlineStr">
        <is>
          <t xml:space="preserve"> </t>
        </is>
      </c>
    </row>
    <row r="16">
      <c r="A16" s="4" t="inlineStr">
        <is>
          <t>Depreciation expense</t>
        </is>
      </c>
      <c r="B16" s="6" t="n">
        <v>-4300</v>
      </c>
      <c r="C16" s="5" t="n">
        <v>6800</v>
      </c>
      <c r="D16" s="4" t="inlineStr">
        <is>
          <t xml:space="preserve"> </t>
        </is>
      </c>
    </row>
    <row r="17">
      <c r="A17" s="4" t="inlineStr">
        <is>
          <t>Percent of gross revenue royalty payable</t>
        </is>
      </c>
      <c r="B17" s="8" t="n">
        <v>0.05</v>
      </c>
      <c r="C17" s="4" t="inlineStr">
        <is>
          <t xml:space="preserve"> </t>
        </is>
      </c>
      <c r="D17" s="4" t="inlineStr">
        <is>
          <t xml:space="preserve"> </t>
        </is>
      </c>
    </row>
    <row r="18">
      <c r="A18" s="4" t="inlineStr">
        <is>
          <t>Additional percentage of net smelter return royalty payable</t>
        </is>
      </c>
      <c r="B18" s="8" t="n">
        <v>0.02</v>
      </c>
      <c r="C18" s="4" t="inlineStr">
        <is>
          <t xml:space="preserve"> </t>
        </is>
      </c>
      <c r="D18" s="4" t="inlineStr">
        <is>
          <t xml:space="preserve"> </t>
        </is>
      </c>
    </row>
    <row r="19">
      <c r="A19" s="4" t="inlineStr">
        <is>
          <t>Additional percentage of net smelter return royalty payable to committee</t>
        </is>
      </c>
      <c r="B19" s="11" t="n">
        <v>0.005</v>
      </c>
      <c r="C19" s="4" t="inlineStr">
        <is>
          <t xml:space="preserve"> </t>
        </is>
      </c>
      <c r="D19" s="4" t="inlineStr">
        <is>
          <t xml:space="preserve"> </t>
        </is>
      </c>
    </row>
    <row r="20">
      <c r="A20" s="4" t="inlineStr">
        <is>
          <t>Estimated recoverable amount of the AGM CGU</t>
        </is>
      </c>
      <c r="B20" s="6" t="n">
        <v>171027</v>
      </c>
      <c r="C20" s="4" t="inlineStr">
        <is>
          <t xml:space="preserve"> </t>
        </is>
      </c>
      <c r="D20" s="4" t="inlineStr">
        <is>
          <t xml:space="preserve"> </t>
        </is>
      </c>
    </row>
    <row r="21">
      <c r="A21" s="4" t="inlineStr">
        <is>
          <t>Carrying value of AGM CGU at December 31</t>
        </is>
      </c>
      <c r="B21" s="5" t="n">
        <v>107827</v>
      </c>
      <c r="C21" s="4" t="inlineStr">
        <is>
          <t xml:space="preserve"> </t>
        </is>
      </c>
      <c r="D21" s="4" t="inlineStr">
        <is>
          <t xml:space="preserve"> </t>
        </is>
      </c>
    </row>
    <row r="22">
      <c r="A22" s="4" t="inlineStr">
        <is>
          <t>Fair value of mineral resources</t>
        </is>
      </c>
      <c r="B22" s="5" t="n">
        <v>28000</v>
      </c>
      <c r="C22" s="4" t="inlineStr">
        <is>
          <t xml:space="preserve"> </t>
        </is>
      </c>
      <c r="D22" s="4" t="inlineStr">
        <is>
          <t xml:space="preserve"> </t>
        </is>
      </c>
    </row>
    <row r="23">
      <c r="A23" s="4" t="inlineStr">
        <is>
          <t>Bank guarantee</t>
        </is>
      </c>
      <c r="B23" s="5" t="n">
        <v>11800</v>
      </c>
      <c r="C23" s="4" t="inlineStr">
        <is>
          <t xml:space="preserve"> </t>
        </is>
      </c>
      <c r="D23" s="4" t="inlineStr">
        <is>
          <t xml:space="preserve"> </t>
        </is>
      </c>
    </row>
    <row r="24">
      <c r="A24" s="4" t="inlineStr">
        <is>
          <t>Reclamation deposit including accrued interest</t>
        </is>
      </c>
      <c r="B24" s="5" t="n">
        <v>5000</v>
      </c>
      <c r="C24" s="5" t="n">
        <v>1900</v>
      </c>
      <c r="D24" s="4" t="inlineStr">
        <is>
          <t xml:space="preserve"> </t>
        </is>
      </c>
    </row>
    <row r="25">
      <c r="A25" s="4" t="inlineStr">
        <is>
          <t>Additions to mineral properties, plant and equipment</t>
        </is>
      </c>
      <c r="B25" s="5" t="n">
        <v>17100</v>
      </c>
      <c r="C25" s="5" t="n">
        <v>35800</v>
      </c>
      <c r="D25" s="4" t="inlineStr">
        <is>
          <t xml:space="preserve"> </t>
        </is>
      </c>
    </row>
    <row r="26">
      <c r="A26" s="4" t="inlineStr">
        <is>
          <t>Deferred stripping costs to depletable mineral interests</t>
        </is>
      </c>
      <c r="B26" s="4" t="inlineStr">
        <is>
          <t xml:space="preserve"> </t>
        </is>
      </c>
      <c r="C26" s="6" t="n">
        <v>7100</v>
      </c>
      <c r="D26" s="4" t="inlineStr">
        <is>
          <t xml:space="preserve"> </t>
        </is>
      </c>
    </row>
    <row r="27">
      <c r="A27" s="4" t="inlineStr">
        <is>
          <t>Severance expenses</t>
        </is>
      </c>
      <c r="B27" s="6" t="n">
        <v>18000</v>
      </c>
      <c r="C27" s="4" t="inlineStr">
        <is>
          <t xml:space="preserve"> </t>
        </is>
      </c>
      <c r="D27" s="4" t="inlineStr">
        <is>
          <t xml:space="preserve"> </t>
        </is>
      </c>
    </row>
    <row r="28">
      <c r="A28" s="4" t="inlineStr">
        <is>
          <t>Long-term risk free discount rate for reclamation cost</t>
        </is>
      </c>
      <c r="B28" s="11" t="n">
        <v>0.039</v>
      </c>
      <c r="C28" s="11" t="n">
        <v>0.015</v>
      </c>
      <c r="D28" s="4" t="inlineStr">
        <is>
          <t xml:space="preserve"> </t>
        </is>
      </c>
    </row>
    <row r="29">
      <c r="A29" s="4" t="inlineStr">
        <is>
          <t>Withholding taxes</t>
        </is>
      </c>
      <c r="B29" s="6" t="n">
        <v>3134</v>
      </c>
      <c r="C29" s="6" t="n">
        <v>0</v>
      </c>
      <c r="D29" s="4" t="inlineStr">
        <is>
          <t xml:space="preserve"> </t>
        </is>
      </c>
    </row>
    <row r="30">
      <c r="A30" s="4" t="inlineStr">
        <is>
          <t>Damages sought</t>
        </is>
      </c>
      <c r="B30" s="5" t="n">
        <v>25000</v>
      </c>
      <c r="C30" s="4" t="inlineStr">
        <is>
          <t xml:space="preserve"> </t>
        </is>
      </c>
      <c r="D30" s="4" t="inlineStr">
        <is>
          <t xml:space="preserve"> </t>
        </is>
      </c>
    </row>
    <row r="31">
      <c r="A31" s="4" t="inlineStr">
        <is>
          <t>Legal proceedings provision</t>
        </is>
      </c>
      <c r="B31" s="6" t="n">
        <v>2000</v>
      </c>
      <c r="C31" s="4" t="inlineStr">
        <is>
          <t xml:space="preserve"> </t>
        </is>
      </c>
      <c r="D31" s="4" t="inlineStr">
        <is>
          <t xml:space="preserve"> </t>
        </is>
      </c>
    </row>
    <row r="32">
      <c r="A32" s="4" t="inlineStr">
        <is>
          <t>Asanko Gold Mine (AGM) [Member] | RK Mine Finance Trust I ("Red Kite") [Member] | Offtake agreement [Member]</t>
        </is>
      </c>
      <c r="B32" s="4" t="inlineStr">
        <is>
          <t xml:space="preserve"> </t>
        </is>
      </c>
      <c r="C32" s="4" t="inlineStr">
        <is>
          <t xml:space="preserve"> </t>
        </is>
      </c>
      <c r="D32" s="4" t="inlineStr">
        <is>
          <t xml:space="preserve"> </t>
        </is>
      </c>
    </row>
    <row r="33">
      <c r="A33" s="3" t="inlineStr">
        <is>
          <t>Disclosure of joint ventures [line items]</t>
        </is>
      </c>
      <c r="B33" s="4" t="inlineStr">
        <is>
          <t xml:space="preserve"> </t>
        </is>
      </c>
      <c r="C33" s="4" t="inlineStr">
        <is>
          <t xml:space="preserve"> </t>
        </is>
      </c>
      <c r="D33" s="4" t="inlineStr">
        <is>
          <t xml:space="preserve"> </t>
        </is>
      </c>
    </row>
    <row r="34">
      <c r="A34" s="4" t="inlineStr">
        <is>
          <t>Percentage of sale of future gold production</t>
        </is>
      </c>
      <c r="B34" s="8" t="n">
        <v>1</v>
      </c>
      <c r="C34" s="4" t="inlineStr">
        <is>
          <t xml:space="preserve"> </t>
        </is>
      </c>
      <c r="D34" s="4" t="inlineStr">
        <is>
          <t xml:space="preserve"> </t>
        </is>
      </c>
    </row>
    <row r="35">
      <c r="A35" s="4" t="inlineStr">
        <is>
          <t>Maximum amount of sale of future gold production | oz</t>
        </is>
      </c>
      <c r="B35" s="5" t="n">
        <v>2200000</v>
      </c>
      <c r="C35" s="4" t="inlineStr">
        <is>
          <t xml:space="preserve"> </t>
        </is>
      </c>
      <c r="D35" s="4" t="inlineStr">
        <is>
          <t xml:space="preserve"> </t>
        </is>
      </c>
    </row>
    <row r="36">
      <c r="A36" s="4" t="inlineStr">
        <is>
          <t>Amount of gold sold in period | oz</t>
        </is>
      </c>
      <c r="B36" s="5" t="n">
        <v>167849</v>
      </c>
      <c r="C36" s="5" t="n">
        <v>216076</v>
      </c>
      <c r="D36" s="4" t="inlineStr">
        <is>
          <t xml:space="preserve"> </t>
        </is>
      </c>
    </row>
    <row r="37">
      <c r="A37" s="4" t="inlineStr">
        <is>
          <t>Amount of gold delivered under agreement | oz</t>
        </is>
      </c>
      <c r="B37" s="5" t="n">
        <v>1467105</v>
      </c>
      <c r="C37" s="4" t="inlineStr">
        <is>
          <t xml:space="preserve"> </t>
        </is>
      </c>
      <c r="D37" s="4" t="inlineStr">
        <is>
          <t xml:space="preserve"> </t>
        </is>
      </c>
    </row>
    <row r="38">
      <c r="A38" s="4" t="inlineStr">
        <is>
          <t>Revenue from sale of silver</t>
        </is>
      </c>
      <c r="B38" s="6" t="n">
        <v>600</v>
      </c>
      <c r="C38" s="6" t="n">
        <v>600</v>
      </c>
      <c r="D38" s="4" t="inlineStr">
        <is>
          <t xml:space="preserve"> </t>
        </is>
      </c>
    </row>
    <row r="39">
      <c r="A39" s="4" t="inlineStr">
        <is>
          <t>Asanko Gold Mine (AGM) [Member] | Rand Merchant Bank [Member]</t>
        </is>
      </c>
      <c r="B39" s="4" t="inlineStr">
        <is>
          <t xml:space="preserve"> </t>
        </is>
      </c>
      <c r="C39" s="4" t="inlineStr">
        <is>
          <t xml:space="preserve"> </t>
        </is>
      </c>
      <c r="D39" s="4" t="inlineStr">
        <is>
          <t xml:space="preserve"> </t>
        </is>
      </c>
    </row>
    <row r="40">
      <c r="A40" s="3" t="inlineStr">
        <is>
          <t>Disclosure of joint ventures [line items]</t>
        </is>
      </c>
      <c r="B40" s="4" t="inlineStr">
        <is>
          <t xml:space="preserve"> </t>
        </is>
      </c>
      <c r="C40" s="4" t="inlineStr">
        <is>
          <t xml:space="preserve"> </t>
        </is>
      </c>
      <c r="D40" s="4" t="inlineStr">
        <is>
          <t xml:space="preserve"> </t>
        </is>
      </c>
    </row>
    <row r="41">
      <c r="A41" s="4" t="inlineStr">
        <is>
          <t>Revolving Credit Facility</t>
        </is>
      </c>
      <c r="B41" s="5" t="n">
        <v>0</v>
      </c>
      <c r="C41" s="5" t="n">
        <v>0</v>
      </c>
      <c r="D41" s="6" t="n">
        <v>30000</v>
      </c>
    </row>
    <row r="42">
      <c r="A42" s="4" t="inlineStr">
        <is>
          <t>Interest Expense And Other Fees For Revolving Credit Facility</t>
        </is>
      </c>
      <c r="B42" s="6" t="n">
        <v>400</v>
      </c>
      <c r="C42" s="6" t="n">
        <v>800</v>
      </c>
      <c r="D42" s="4" t="inlineStr">
        <is>
          <t xml:space="preserve"> </t>
        </is>
      </c>
    </row>
    <row r="43">
      <c r="A43" s="4" t="inlineStr">
        <is>
          <t>Adansi Gold Company Ghana Limited [Member]</t>
        </is>
      </c>
      <c r="B43" s="4" t="inlineStr">
        <is>
          <t xml:space="preserve"> </t>
        </is>
      </c>
      <c r="C43" s="4" t="inlineStr">
        <is>
          <t xml:space="preserve"> </t>
        </is>
      </c>
      <c r="D43" s="4" t="inlineStr">
        <is>
          <t xml:space="preserve"> </t>
        </is>
      </c>
    </row>
    <row r="44">
      <c r="A44" s="3" t="inlineStr">
        <is>
          <t>Disclosure of joint ventures [line items]</t>
        </is>
      </c>
      <c r="B44" s="4" t="inlineStr">
        <is>
          <t xml:space="preserve"> </t>
        </is>
      </c>
      <c r="C44" s="4" t="inlineStr">
        <is>
          <t xml:space="preserve"> </t>
        </is>
      </c>
      <c r="D44" s="4" t="inlineStr">
        <is>
          <t xml:space="preserve"> </t>
        </is>
      </c>
    </row>
    <row r="45">
      <c r="A45" s="4" t="inlineStr">
        <is>
          <t>Percentage of interest accounted for using equity method</t>
        </is>
      </c>
      <c r="B45" s="8" t="n">
        <v>0.5</v>
      </c>
      <c r="C45" s="4" t="inlineStr">
        <is>
          <t xml:space="preserve"> </t>
        </is>
      </c>
      <c r="D45" s="4" t="inlineStr">
        <is>
          <t xml:space="preserve"> </t>
        </is>
      </c>
    </row>
    <row r="46">
      <c r="A46" s="4" t="inlineStr">
        <is>
          <t>Shika Group Finance Limited [Member]</t>
        </is>
      </c>
      <c r="B46" s="4" t="inlineStr">
        <is>
          <t xml:space="preserve"> </t>
        </is>
      </c>
      <c r="C46" s="4" t="inlineStr">
        <is>
          <t xml:space="preserve"> </t>
        </is>
      </c>
      <c r="D46" s="4" t="inlineStr">
        <is>
          <t xml:space="preserve"> </t>
        </is>
      </c>
    </row>
    <row r="47">
      <c r="A47" s="3" t="inlineStr">
        <is>
          <t>Disclosure of joint ventures [line items]</t>
        </is>
      </c>
      <c r="B47" s="4" t="inlineStr">
        <is>
          <t xml:space="preserve"> </t>
        </is>
      </c>
      <c r="C47" s="4" t="inlineStr">
        <is>
          <t xml:space="preserve"> </t>
        </is>
      </c>
      <c r="D47" s="4" t="inlineStr">
        <is>
          <t xml:space="preserve"> </t>
        </is>
      </c>
    </row>
    <row r="48">
      <c r="A48" s="4" t="inlineStr">
        <is>
          <t>Percentage of interest accounted for using equity method</t>
        </is>
      </c>
      <c r="B48" s="8" t="n">
        <v>0.5</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Investment in joint venture using equity method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Balance, beginning of year</t>
        </is>
      </c>
      <c r="B4" s="6" t="n">
        <v>0</v>
      </c>
      <c r="C4" s="4" t="inlineStr">
        <is>
          <t xml:space="preserve"> </t>
        </is>
      </c>
    </row>
    <row r="5">
      <c r="A5" s="4" t="inlineStr">
        <is>
          <t>Company's share of net income (loss) of the JV for the year</t>
        </is>
      </c>
      <c r="B5" s="5" t="n">
        <v>46517</v>
      </c>
      <c r="C5" s="6" t="n">
        <v>-51528</v>
      </c>
    </row>
    <row r="6">
      <c r="A6" s="4" t="inlineStr">
        <is>
          <t>Impairment reversal (loss) on investment in joint venture</t>
        </is>
      </c>
      <c r="B6" s="5" t="n">
        <v>7631</v>
      </c>
      <c r="C6" s="5" t="n">
        <v>-7631</v>
      </c>
    </row>
    <row r="7">
      <c r="A7" s="4" t="inlineStr">
        <is>
          <t>Balance, end of year</t>
        </is>
      </c>
      <c r="B7" s="5" t="n">
        <v>54148</v>
      </c>
      <c r="C7" s="5" t="n">
        <v>0</v>
      </c>
    </row>
    <row r="8">
      <c r="A8" s="4" t="inlineStr">
        <is>
          <t>Asanko Gold Mine (AGM)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Balance, beginning of year</t>
        </is>
      </c>
      <c r="B10" s="5" t="n">
        <v>0</v>
      </c>
      <c r="C10" s="5" t="n">
        <v>59159</v>
      </c>
    </row>
    <row r="11">
      <c r="A11" s="4" t="inlineStr">
        <is>
          <t>Company's share of net income (loss) of the JV for the year</t>
        </is>
      </c>
      <c r="B11" s="5" t="n">
        <v>46517</v>
      </c>
      <c r="C11" s="5" t="n">
        <v>-51528</v>
      </c>
    </row>
    <row r="12">
      <c r="A12" s="4" t="inlineStr">
        <is>
          <t>Impairment reversal (loss) on investment in joint venture</t>
        </is>
      </c>
      <c r="B12" s="5" t="n">
        <v>7631</v>
      </c>
      <c r="C12" s="5" t="n">
        <v>-7631</v>
      </c>
    </row>
    <row r="13">
      <c r="A13" s="4" t="inlineStr">
        <is>
          <t>Balance, end of year</t>
        </is>
      </c>
      <c r="B13" s="6" t="n">
        <v>54148</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Statement of operations of Joint Ventur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Impairment reversal (loss) on MPP&amp;E</t>
        </is>
      </c>
      <c r="B4" s="6" t="n">
        <v>-1628</v>
      </c>
      <c r="C4" s="6" t="n">
        <v>0</v>
      </c>
    </row>
    <row r="5">
      <c r="A5" s="4" t="inlineStr">
        <is>
          <t>Exploration and evaluation expenditures</t>
        </is>
      </c>
      <c r="B5" s="5" t="n">
        <v>-1411</v>
      </c>
      <c r="C5" s="5" t="n">
        <v>-642</v>
      </c>
    </row>
    <row r="6">
      <c r="A6" s="4" t="inlineStr">
        <is>
          <t>General and administrative expenses</t>
        </is>
      </c>
      <c r="B6" s="5" t="n">
        <v>-11100</v>
      </c>
      <c r="C6" s="5" t="n">
        <v>-13477</v>
      </c>
    </row>
    <row r="7">
      <c r="A7" s="4" t="inlineStr">
        <is>
          <t>Income from operations</t>
        </is>
      </c>
      <c r="B7" s="5" t="n">
        <v>39419</v>
      </c>
      <c r="C7" s="5" t="n">
        <v>-60576</v>
      </c>
    </row>
    <row r="8">
      <c r="A8" s="4" t="inlineStr">
        <is>
          <t>Finance expense</t>
        </is>
      </c>
      <c r="B8" s="5" t="n">
        <v>-5647</v>
      </c>
      <c r="C8" s="5" t="n">
        <v>-925</v>
      </c>
    </row>
    <row r="9">
      <c r="A9" s="4" t="inlineStr">
        <is>
          <t>Finance income</t>
        </is>
      </c>
      <c r="B9" s="5" t="n">
        <v>1036</v>
      </c>
      <c r="C9" s="5" t="n">
        <v>257</v>
      </c>
    </row>
    <row r="10">
      <c r="A10" s="4" t="inlineStr">
        <is>
          <t>Net loss before taxes</t>
        </is>
      </c>
      <c r="B10" s="5" t="n">
        <v>40809</v>
      </c>
      <c r="C10" s="5" t="n">
        <v>-68883</v>
      </c>
    </row>
    <row r="11">
      <c r="A11" s="4" t="inlineStr">
        <is>
          <t>Net (loss) income for the year</t>
        </is>
      </c>
      <c r="B11" s="5" t="n">
        <v>40809</v>
      </c>
      <c r="C11" s="5" t="n">
        <v>-68883</v>
      </c>
    </row>
    <row r="12">
      <c r="A12" s="4" t="inlineStr">
        <is>
          <t>Company's share of net (loss) income of the JV for the year</t>
        </is>
      </c>
      <c r="B12" s="5" t="n">
        <v>46517</v>
      </c>
      <c r="C12" s="5" t="n">
        <v>-51528</v>
      </c>
    </row>
    <row r="13">
      <c r="A13" s="4" t="inlineStr">
        <is>
          <t>Asanko Gold Mine (AGM)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venues</t>
        </is>
      </c>
      <c r="B15" s="5" t="n">
        <v>297136</v>
      </c>
      <c r="C15" s="5" t="n">
        <v>382380</v>
      </c>
    </row>
    <row r="16">
      <c r="A16" s="4" t="inlineStr">
        <is>
          <t>Production costs</t>
        </is>
      </c>
      <c r="B16" s="5" t="n">
        <v>-179849</v>
      </c>
      <c r="C16" s="5" t="n">
        <v>-255058</v>
      </c>
    </row>
    <row r="17">
      <c r="A17" s="4" t="inlineStr">
        <is>
          <t>Depreciation and depletion</t>
        </is>
      </c>
      <c r="B17" s="5" t="n">
        <v>-30767</v>
      </c>
      <c r="C17" s="5" t="n">
        <v>-50177</v>
      </c>
    </row>
    <row r="18">
      <c r="A18" s="4" t="inlineStr">
        <is>
          <t>Royalties</t>
        </is>
      </c>
      <c r="B18" s="5" t="n">
        <v>-14867</v>
      </c>
      <c r="C18" s="5" t="n">
        <v>-19119</v>
      </c>
    </row>
    <row r="19">
      <c r="A19" s="4" t="inlineStr">
        <is>
          <t>Income from mine operations</t>
        </is>
      </c>
      <c r="B19" s="5" t="n">
        <v>71653</v>
      </c>
      <c r="C19" s="5" t="n">
        <v>58026</v>
      </c>
    </row>
    <row r="20">
      <c r="A20" s="4" t="inlineStr">
        <is>
          <t>Impairment reversal (loss) on MPP&amp;E</t>
        </is>
      </c>
      <c r="B20" s="5" t="n">
        <v>63200</v>
      </c>
      <c r="C20" s="5" t="n">
        <v>-153164</v>
      </c>
    </row>
    <row r="21">
      <c r="A21" s="4" t="inlineStr">
        <is>
          <t>Exploration and evaluation expenditures</t>
        </is>
      </c>
      <c r="B21" s="5" t="n">
        <v>-10536</v>
      </c>
      <c r="C21" s="5" t="n">
        <v>-10521</v>
      </c>
    </row>
    <row r="22">
      <c r="A22" s="4" t="inlineStr">
        <is>
          <t>General and administrative expenses</t>
        </is>
      </c>
      <c r="B22" s="5" t="n">
        <v>-20753</v>
      </c>
      <c r="C22" s="5" t="n">
        <v>-9576</v>
      </c>
    </row>
    <row r="23">
      <c r="A23" s="4" t="inlineStr">
        <is>
          <t>Income from operations</t>
        </is>
      </c>
      <c r="B23" s="5" t="n">
        <v>103564</v>
      </c>
      <c r="C23" s="5" t="n">
        <v>-115235</v>
      </c>
    </row>
    <row r="24">
      <c r="A24" s="4" t="inlineStr">
        <is>
          <t>Finance expense</t>
        </is>
      </c>
      <c r="B24" s="5" t="n">
        <v>-6471</v>
      </c>
      <c r="C24" s="5" t="n">
        <v>-2908</v>
      </c>
    </row>
    <row r="25">
      <c r="A25" s="4" t="inlineStr">
        <is>
          <t>Finance income</t>
        </is>
      </c>
      <c r="B25" s="5" t="n">
        <v>801</v>
      </c>
      <c r="C25" s="5" t="n">
        <v>275</v>
      </c>
    </row>
    <row r="26">
      <c r="A26" s="4" t="inlineStr">
        <is>
          <t>Foreign exchange gain</t>
        </is>
      </c>
      <c r="B26" s="5" t="n">
        <v>5329</v>
      </c>
      <c r="C26" s="5" t="n">
        <v>3396</v>
      </c>
    </row>
    <row r="27">
      <c r="A27" s="4" t="inlineStr">
        <is>
          <t>Net (loss) income for the year</t>
        </is>
      </c>
      <c r="B27" s="5" t="n">
        <v>103223</v>
      </c>
      <c r="C27" s="5" t="n">
        <v>-114472</v>
      </c>
    </row>
    <row r="28">
      <c r="A28" s="4" t="inlineStr">
        <is>
          <t>Company's share of net (loss) income of the JV for the year</t>
        </is>
      </c>
      <c r="B28" s="6" t="n">
        <v>46517</v>
      </c>
      <c r="C28" s="6" t="n">
        <v>-51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 -  Disclosure of Assets and liabilities of joint venture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6111</v>
      </c>
      <c r="C3" s="6" t="n">
        <v>53521</v>
      </c>
      <c r="D3" s="6" t="n">
        <v>62151</v>
      </c>
    </row>
    <row r="4">
      <c r="A4" s="4" t="inlineStr">
        <is>
          <t>Receivables</t>
        </is>
      </c>
      <c r="B4" s="5" t="n">
        <v>54</v>
      </c>
      <c r="C4" s="5" t="n">
        <v>55</v>
      </c>
      <c r="D4" s="4" t="inlineStr">
        <is>
          <t xml:space="preserve"> </t>
        </is>
      </c>
    </row>
    <row r="5">
      <c r="A5" s="4" t="inlineStr">
        <is>
          <t>Prepaid expenses and deposits</t>
        </is>
      </c>
      <c r="B5" s="5" t="n">
        <v>756</v>
      </c>
      <c r="C5" s="5" t="n">
        <v>766</v>
      </c>
      <c r="D5" s="4" t="inlineStr">
        <is>
          <t xml:space="preserve"> </t>
        </is>
      </c>
    </row>
    <row r="6">
      <c r="A6" s="4" t="inlineStr">
        <is>
          <t>Total current assets</t>
        </is>
      </c>
      <c r="B6" s="5" t="n">
        <v>58605</v>
      </c>
      <c r="C6" s="5" t="n">
        <v>61668</v>
      </c>
      <c r="D6" s="4" t="inlineStr">
        <is>
          <t xml:space="preserve"> </t>
        </is>
      </c>
    </row>
    <row r="7">
      <c r="A7" s="4" t="inlineStr">
        <is>
          <t>Non-current assets</t>
        </is>
      </c>
      <c r="B7" s="5" t="n">
        <v>121289</v>
      </c>
      <c r="C7" s="5" t="n">
        <v>74528</v>
      </c>
      <c r="D7" s="4" t="inlineStr">
        <is>
          <t xml:space="preserve"> </t>
        </is>
      </c>
    </row>
    <row r="8">
      <c r="A8" s="4" t="inlineStr">
        <is>
          <t>Total assets</t>
        </is>
      </c>
      <c r="B8" s="5" t="n">
        <v>179894</v>
      </c>
      <c r="C8" s="5" t="n">
        <v>136196</v>
      </c>
      <c r="D8" s="4" t="inlineStr">
        <is>
          <t xml:space="preserve"> </t>
        </is>
      </c>
    </row>
    <row r="9">
      <c r="A9" s="3" t="inlineStr">
        <is>
          <t>Current liabilities [abstract]</t>
        </is>
      </c>
      <c r="B9" s="4" t="inlineStr">
        <is>
          <t xml:space="preserve"> </t>
        </is>
      </c>
      <c r="C9" s="4" t="inlineStr">
        <is>
          <t xml:space="preserve"> </t>
        </is>
      </c>
      <c r="D9" s="4" t="inlineStr">
        <is>
          <t xml:space="preserve"> </t>
        </is>
      </c>
    </row>
    <row r="10">
      <c r="A10" s="4" t="inlineStr">
        <is>
          <t>Accounts payable and accrued liabilities</t>
        </is>
      </c>
      <c r="B10" s="5" t="n">
        <v>4330</v>
      </c>
      <c r="C10" s="5" t="n">
        <v>2536</v>
      </c>
      <c r="D10" s="4" t="inlineStr">
        <is>
          <t xml:space="preserve"> </t>
        </is>
      </c>
    </row>
    <row r="11">
      <c r="A11" s="4" t="inlineStr">
        <is>
          <t>Lease liability</t>
        </is>
      </c>
      <c r="B11" s="5" t="n">
        <v>110</v>
      </c>
      <c r="C11" s="5" t="n">
        <v>107</v>
      </c>
      <c r="D11" s="4" t="inlineStr">
        <is>
          <t xml:space="preserve"> </t>
        </is>
      </c>
    </row>
    <row r="12">
      <c r="A12" s="4" t="inlineStr">
        <is>
          <t>Current liabilities</t>
        </is>
      </c>
      <c r="B12" s="5" t="n">
        <v>5804</v>
      </c>
      <c r="C12" s="5" t="n">
        <v>2643</v>
      </c>
      <c r="D12" s="4" t="inlineStr">
        <is>
          <t xml:space="preserve"> </t>
        </is>
      </c>
    </row>
    <row r="13">
      <c r="A13" s="3" t="inlineStr">
        <is>
          <t>Non-current liabilities [abstract]</t>
        </is>
      </c>
      <c r="B13" s="4" t="inlineStr">
        <is>
          <t xml:space="preserve"> </t>
        </is>
      </c>
      <c r="C13" s="4" t="inlineStr">
        <is>
          <t xml:space="preserve"> </t>
        </is>
      </c>
      <c r="D13" s="4" t="inlineStr">
        <is>
          <t xml:space="preserve"> </t>
        </is>
      </c>
    </row>
    <row r="14">
      <c r="A14" s="4" t="inlineStr">
        <is>
          <t>Lease liability</t>
        </is>
      </c>
      <c r="B14" s="5" t="n">
        <v>204</v>
      </c>
      <c r="C14" s="5" t="n">
        <v>312</v>
      </c>
      <c r="D14" s="4" t="inlineStr">
        <is>
          <t xml:space="preserve"> </t>
        </is>
      </c>
    </row>
    <row r="15">
      <c r="A15" s="4" t="inlineStr">
        <is>
          <t>Long-term incentive plan liability</t>
        </is>
      </c>
      <c r="B15" s="5" t="n">
        <v>195</v>
      </c>
      <c r="C15" s="5" t="n">
        <v>478</v>
      </c>
      <c r="D15" s="4" t="inlineStr">
        <is>
          <t xml:space="preserve"> </t>
        </is>
      </c>
    </row>
    <row r="16">
      <c r="A16" s="4" t="inlineStr">
        <is>
          <t>Non-current liabilities</t>
        </is>
      </c>
      <c r="B16" s="5" t="n">
        <v>399</v>
      </c>
      <c r="C16" s="5" t="n">
        <v>790</v>
      </c>
      <c r="D16" s="4" t="inlineStr">
        <is>
          <t xml:space="preserve"> </t>
        </is>
      </c>
    </row>
    <row r="17">
      <c r="A17" s="4" t="inlineStr">
        <is>
          <t>Total liabilities</t>
        </is>
      </c>
      <c r="B17" s="5" t="n">
        <v>6203</v>
      </c>
      <c r="C17" s="5" t="n">
        <v>3433</v>
      </c>
      <c r="D17" s="4" t="inlineStr">
        <is>
          <t xml:space="preserve"> </t>
        </is>
      </c>
    </row>
    <row r="18">
      <c r="A18" s="4" t="inlineStr">
        <is>
          <t>Equity</t>
        </is>
      </c>
      <c r="B18" s="5" t="n">
        <v>173691</v>
      </c>
      <c r="C18" s="5" t="n">
        <v>132763</v>
      </c>
      <c r="D18" s="5" t="n">
        <v>198883</v>
      </c>
    </row>
    <row r="19">
      <c r="A19" s="4" t="inlineStr">
        <is>
          <t>Total liabilities and equity</t>
        </is>
      </c>
      <c r="B19" s="5" t="n">
        <v>179894</v>
      </c>
      <c r="C19" s="5" t="n">
        <v>136196</v>
      </c>
      <c r="D19" s="4" t="inlineStr">
        <is>
          <t xml:space="preserve"> </t>
        </is>
      </c>
    </row>
    <row r="20">
      <c r="A20" s="4" t="inlineStr">
        <is>
          <t>Asanko Gold Mine (AGM) [Member]</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5" t="n">
        <v>91271</v>
      </c>
      <c r="C22" s="5" t="n">
        <v>49211</v>
      </c>
      <c r="D22" s="6" t="n">
        <v>64254</v>
      </c>
    </row>
    <row r="23">
      <c r="A23" s="4" t="inlineStr">
        <is>
          <t>Receivables</t>
        </is>
      </c>
      <c r="B23" s="5" t="n">
        <v>2771</v>
      </c>
      <c r="C23" s="5" t="n">
        <v>14285</v>
      </c>
      <c r="D23" s="4" t="inlineStr">
        <is>
          <t xml:space="preserve"> </t>
        </is>
      </c>
    </row>
    <row r="24">
      <c r="A24" s="4" t="inlineStr">
        <is>
          <t>Inventories</t>
        </is>
      </c>
      <c r="B24" s="5" t="n">
        <v>54003</v>
      </c>
      <c r="C24" s="5" t="n">
        <v>75696</v>
      </c>
      <c r="D24" s="4" t="inlineStr">
        <is>
          <t xml:space="preserve"> </t>
        </is>
      </c>
    </row>
    <row r="25">
      <c r="A25" s="4" t="inlineStr">
        <is>
          <t>Prepaid expenses and deposits</t>
        </is>
      </c>
      <c r="B25" s="5" t="n">
        <v>2907</v>
      </c>
      <c r="C25" s="5" t="n">
        <v>2944</v>
      </c>
      <c r="D25" s="4" t="inlineStr">
        <is>
          <t xml:space="preserve"> </t>
        </is>
      </c>
    </row>
    <row r="26">
      <c r="A26" s="4" t="inlineStr">
        <is>
          <t>VAT receivable</t>
        </is>
      </c>
      <c r="B26" s="5" t="n">
        <v>6235</v>
      </c>
      <c r="C26" s="5" t="n">
        <v>6296</v>
      </c>
      <c r="D26" s="4" t="inlineStr">
        <is>
          <t xml:space="preserve"> </t>
        </is>
      </c>
    </row>
    <row r="27">
      <c r="A27" s="4" t="inlineStr">
        <is>
          <t>Total current assets</t>
        </is>
      </c>
      <c r="B27" s="5" t="n">
        <v>157187</v>
      </c>
      <c r="C27" s="5" t="n">
        <v>148432</v>
      </c>
      <c r="D27" s="4" t="inlineStr">
        <is>
          <t xml:space="preserve"> </t>
        </is>
      </c>
    </row>
    <row r="28">
      <c r="A28" s="4" t="inlineStr">
        <is>
          <t>Non-current assets</t>
        </is>
      </c>
      <c r="B28" s="5" t="n">
        <v>180640</v>
      </c>
      <c r="C28" s="5" t="n">
        <v>145888</v>
      </c>
      <c r="D28" s="4" t="inlineStr">
        <is>
          <t xml:space="preserve"> </t>
        </is>
      </c>
    </row>
    <row r="29">
      <c r="A29" s="4" t="inlineStr">
        <is>
          <t>Total assets</t>
        </is>
      </c>
      <c r="B29" s="5" t="n">
        <v>337827</v>
      </c>
      <c r="C29" s="5" t="n">
        <v>294320</v>
      </c>
      <c r="D29" s="4" t="inlineStr">
        <is>
          <t xml:space="preserve"> </t>
        </is>
      </c>
    </row>
    <row r="30">
      <c r="A30" s="3" t="inlineStr">
        <is>
          <t>Current liabilities [abstract]</t>
        </is>
      </c>
      <c r="B30" s="4" t="inlineStr">
        <is>
          <t xml:space="preserve"> </t>
        </is>
      </c>
      <c r="C30" s="4" t="inlineStr">
        <is>
          <t xml:space="preserve"> </t>
        </is>
      </c>
      <c r="D30" s="4" t="inlineStr">
        <is>
          <t xml:space="preserve"> </t>
        </is>
      </c>
    </row>
    <row r="31">
      <c r="A31" s="4" t="inlineStr">
        <is>
          <t>Accounts payable and accrued liabilities</t>
        </is>
      </c>
      <c r="B31" s="5" t="n">
        <v>30811</v>
      </c>
      <c r="C31" s="5" t="n">
        <v>57948</v>
      </c>
      <c r="D31" s="4" t="inlineStr">
        <is>
          <t xml:space="preserve"> </t>
        </is>
      </c>
    </row>
    <row r="32">
      <c r="A32" s="4" t="inlineStr">
        <is>
          <t>Lease liability</t>
        </is>
      </c>
      <c r="B32" s="5" t="n">
        <v>778</v>
      </c>
      <c r="C32" s="5" t="n">
        <v>10025</v>
      </c>
      <c r="D32" s="4" t="inlineStr">
        <is>
          <t xml:space="preserve"> </t>
        </is>
      </c>
    </row>
    <row r="33">
      <c r="A33" s="4" t="inlineStr">
        <is>
          <t>Current liabilities</t>
        </is>
      </c>
      <c r="B33" s="5" t="n">
        <v>31589</v>
      </c>
      <c r="C33" s="5" t="n">
        <v>67973</v>
      </c>
      <c r="D33" s="4" t="inlineStr">
        <is>
          <t xml:space="preserve"> </t>
        </is>
      </c>
    </row>
    <row r="34">
      <c r="A34" s="3" t="inlineStr">
        <is>
          <t>Non-current liabilities [abstract]</t>
        </is>
      </c>
      <c r="B34" s="4" t="inlineStr">
        <is>
          <t xml:space="preserve"> </t>
        </is>
      </c>
      <c r="C34" s="4" t="inlineStr">
        <is>
          <t xml:space="preserve"> </t>
        </is>
      </c>
      <c r="D34" s="4" t="inlineStr">
        <is>
          <t xml:space="preserve"> </t>
        </is>
      </c>
    </row>
    <row r="35">
      <c r="A35" s="4" t="inlineStr">
        <is>
          <t>Lease liability</t>
        </is>
      </c>
      <c r="B35" s="5" t="n">
        <v>113</v>
      </c>
      <c r="C35" s="5" t="n">
        <v>467</v>
      </c>
      <c r="D35" s="4" t="inlineStr">
        <is>
          <t xml:space="preserve"> </t>
        </is>
      </c>
    </row>
    <row r="36">
      <c r="A36" s="4" t="inlineStr">
        <is>
          <t>Long-term incentive plan liability</t>
        </is>
      </c>
      <c r="B36" s="5" t="n">
        <v>0</v>
      </c>
      <c r="C36" s="5" t="n">
        <v>98</v>
      </c>
      <c r="D36" s="4" t="inlineStr">
        <is>
          <t xml:space="preserve"> </t>
        </is>
      </c>
    </row>
    <row r="37">
      <c r="A37" s="4" t="inlineStr">
        <is>
          <t>Asset retirement provisions</t>
        </is>
      </c>
      <c r="B37" s="5" t="n">
        <v>58148</v>
      </c>
      <c r="C37" s="5" t="n">
        <v>81028</v>
      </c>
      <c r="D37" s="4" t="inlineStr">
        <is>
          <t xml:space="preserve"> </t>
        </is>
      </c>
    </row>
    <row r="38">
      <c r="A38" s="4" t="inlineStr">
        <is>
          <t>Non-current liabilities</t>
        </is>
      </c>
      <c r="B38" s="5" t="n">
        <v>58261</v>
      </c>
      <c r="C38" s="5" t="n">
        <v>81593</v>
      </c>
      <c r="D38" s="4" t="inlineStr">
        <is>
          <t xml:space="preserve"> </t>
        </is>
      </c>
    </row>
    <row r="39">
      <c r="A39" s="4" t="inlineStr">
        <is>
          <t>Total liabilities</t>
        </is>
      </c>
      <c r="B39" s="5" t="n">
        <v>89850</v>
      </c>
      <c r="C39" s="5" t="n">
        <v>149566</v>
      </c>
      <c r="D39" s="4" t="inlineStr">
        <is>
          <t xml:space="preserve"> </t>
        </is>
      </c>
    </row>
    <row r="40">
      <c r="A40" s="4" t="inlineStr">
        <is>
          <t>Equity</t>
        </is>
      </c>
      <c r="B40" s="5" t="n">
        <v>247977</v>
      </c>
      <c r="C40" s="5" t="n">
        <v>144754</v>
      </c>
      <c r="D40" s="4" t="inlineStr">
        <is>
          <t xml:space="preserve"> </t>
        </is>
      </c>
    </row>
    <row r="41">
      <c r="A41" s="4" t="inlineStr">
        <is>
          <t>Total liabilities and equity</t>
        </is>
      </c>
      <c r="B41" s="6" t="n">
        <v>337827</v>
      </c>
      <c r="C41" s="6" t="n">
        <v>294320</v>
      </c>
      <c r="D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Production costs of joint ventur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hare-based compensation</t>
        </is>
      </c>
      <c r="B4" s="6" t="n">
        <v>-1646</v>
      </c>
      <c r="C4" s="6" t="n">
        <v>-3175</v>
      </c>
    </row>
    <row r="5">
      <c r="A5" s="4" t="inlineStr">
        <is>
          <t>Asanko Gold Mine (AGM)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aw materials and consumables</t>
        </is>
      </c>
      <c r="B7" s="5" t="n">
        <v>-57265</v>
      </c>
      <c r="C7" s="5" t="n">
        <v>-54422</v>
      </c>
    </row>
    <row r="8">
      <c r="A8" s="4" t="inlineStr">
        <is>
          <t>Salary and employee benefits</t>
        </is>
      </c>
      <c r="B8" s="5" t="n">
        <v>-27649</v>
      </c>
      <c r="C8" s="5" t="n">
        <v>-37449</v>
      </c>
    </row>
    <row r="9">
      <c r="A9" s="4" t="inlineStr">
        <is>
          <t>Contractors (net of deferred stripping costs)</t>
        </is>
      </c>
      <c r="B9" s="5" t="n">
        <v>-56133</v>
      </c>
      <c r="C9" s="5" t="n">
        <v>-135244</v>
      </c>
    </row>
    <row r="10">
      <c r="A10" s="4" t="inlineStr">
        <is>
          <t>Change in stockpile, gold-in-process and gold dore inventories</t>
        </is>
      </c>
      <c r="B10" s="5" t="n">
        <v>-20867</v>
      </c>
      <c r="C10" s="5" t="n">
        <v>-7825</v>
      </c>
    </row>
    <row r="11">
      <c r="A11" s="4" t="inlineStr">
        <is>
          <t>Insurance, government fees, permits and other</t>
        </is>
      </c>
      <c r="B11" s="5" t="n">
        <v>-17935</v>
      </c>
      <c r="C11" s="5" t="n">
        <v>-20118</v>
      </c>
    </row>
    <row r="12">
      <c r="A12" s="4" t="inlineStr">
        <is>
          <t>Total production costs</t>
        </is>
      </c>
      <c r="B12" s="6" t="n">
        <v>-179849</v>
      </c>
      <c r="C12" s="6" t="n">
        <v>-2550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 - Disclosure of estimated recoverable amount of AGM CGU and its carrying value (Details) - Asanko Gold Mine (AGM) [Member] $ in Thousands</t>
        </is>
      </c>
      <c r="B1" s="2" t="inlineStr">
        <is>
          <t>12 Months Ended</t>
        </is>
      </c>
    </row>
    <row r="2">
      <c r="B2" s="2" t="inlineStr">
        <is>
          <t>Dec. 31, 2022 USD ($)</t>
        </is>
      </c>
    </row>
    <row r="3">
      <c r="A3" s="3" t="inlineStr">
        <is>
          <t>Investment In Joint Venture [Line Items]</t>
        </is>
      </c>
      <c r="B3" s="4" t="inlineStr">
        <is>
          <t xml:space="preserve"> </t>
        </is>
      </c>
    </row>
    <row r="4">
      <c r="A4" s="4" t="inlineStr">
        <is>
          <t>Net present value of estimated LOM cash flows (18% discount rate)</t>
        </is>
      </c>
      <c r="B4" s="6" t="n">
        <v>146517</v>
      </c>
    </row>
    <row r="5">
      <c r="A5" s="4" t="inlineStr">
        <is>
          <t>Value beyond proven and probable reserves</t>
        </is>
      </c>
      <c r="B5" s="5" t="n">
        <v>28000</v>
      </c>
    </row>
    <row r="6">
      <c r="A6" s="4" t="inlineStr">
        <is>
          <t>Cost to sell (2% selling fee)</t>
        </is>
      </c>
      <c r="B6" s="5" t="n">
        <v>-3490</v>
      </c>
    </row>
    <row r="7">
      <c r="A7" s="4" t="inlineStr">
        <is>
          <t>Estimated recoverable amount of the AGM CGU</t>
        </is>
      </c>
      <c r="B7" s="5" t="n">
        <v>171027</v>
      </c>
    </row>
    <row r="8">
      <c r="A8" s="4" t="inlineStr">
        <is>
          <t>Carrying value of AGM CGU at December 31</t>
        </is>
      </c>
      <c r="B8" s="5" t="n">
        <v>107827</v>
      </c>
    </row>
    <row r="9">
      <c r="A9" s="4" t="inlineStr">
        <is>
          <t>Reversal of impairment on MPP&amp;E for the year ended December 31</t>
        </is>
      </c>
      <c r="B9" s="6" t="n">
        <v>63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 - Disclosure of Gold price assumptions (Details) - Asanko Gold Mine (AGM) [Member] $ in Thousands</t>
        </is>
      </c>
      <c r="B1" s="2" t="inlineStr">
        <is>
          <t>12 Months Ended</t>
        </is>
      </c>
    </row>
    <row r="2">
      <c r="B2" s="2" t="inlineStr">
        <is>
          <t>Dec. 31, 2022 USD ($)</t>
        </is>
      </c>
    </row>
    <row r="3">
      <c r="A3" s="3" t="inlineStr">
        <is>
          <t>Investment In Joint Venture [Line Items]</t>
        </is>
      </c>
      <c r="B3" s="4" t="inlineStr">
        <is>
          <t xml:space="preserve"> </t>
        </is>
      </c>
    </row>
    <row r="4">
      <c r="A4" s="4" t="inlineStr">
        <is>
          <t>Gold price (per ounce) assumption, 2023</t>
        </is>
      </c>
      <c r="B4" s="6" t="n">
        <v>1750</v>
      </c>
    </row>
    <row r="5">
      <c r="A5" s="4" t="inlineStr">
        <is>
          <t>Gold price (per ounce) assumption, 2024</t>
        </is>
      </c>
      <c r="B5" s="5" t="n">
        <v>1750</v>
      </c>
    </row>
    <row r="6">
      <c r="A6" s="4" t="inlineStr">
        <is>
          <t>Gold price (per ounce) assumption, 2025-2027</t>
        </is>
      </c>
      <c r="B6" s="5" t="n">
        <v>1700</v>
      </c>
    </row>
    <row r="7">
      <c r="A7" s="4" t="inlineStr">
        <is>
          <t>Gold price (per ounce) assumption, Long-term</t>
        </is>
      </c>
      <c r="B7" s="5" t="n">
        <v>1650</v>
      </c>
    </row>
    <row r="8">
      <c r="A8" s="4" t="inlineStr">
        <is>
          <t>Gold price (per ounce) assumption, Weighted Average</t>
        </is>
      </c>
      <c r="B8" s="6" t="n">
        <v>16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 [Text Block]</t>
        </is>
      </c>
      <c r="B4" s="4" t="inlineStr">
        <is>
          <t>1. Nature of operations Galiano Gold Inc. ("Galiano" or the "Company") was incorporated on September 23, 1999 under the Business Corporations Act of British Columbia, Canada. The Company's head office and principal address is located at 1640 - 1066 West Hastings Street Vancouver, British Columbia, V6E 3X1, Canada. The Company's registered and records office is located at Suite 2600, Three Bentall Centre, 595 Burrard Street, Vancouver, V7X 1L3. The Company's common shares trade on the Toronto Stock Exchange ("TSX") and NYSE American Exchange ("NYSE American") under the ticker symbol "GAU". The Company's principal business activity is the operation of the Asanko Gold Mine ("AGM") through a joint venture arrangement (the "JV") associated with the Company's 45% equity interest in the AGM (see note 9) and exploration and development of the JV's mineral property interests. The Government of Ghana has a 10% free-carried interest in the AGM. The AGM consists of four main open-pit mining areas: Abore, Miradani North, Nkran and Esaase, multiple satellite deposits and exploration projects located on the Asankrangwa Gold Belt in the Amansie West District of the Republic of Ghana ("Ghana"), West Africa. In addition to its interest in the AGM, the Company holds the 100% owned Asumura property in Ghan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 - Disclosure of sensitivity analysis (Details) - Asanko Gold Mine (AGM) [Member] $ in Millions</t>
        </is>
      </c>
      <c r="B1" s="2" t="inlineStr">
        <is>
          <t>Dec. 31, 2022 USD ($)</t>
        </is>
      </c>
    </row>
    <row r="2">
      <c r="A2" s="4" t="inlineStr">
        <is>
          <t>Gold price [Member]</t>
        </is>
      </c>
      <c r="B2" s="4" t="inlineStr">
        <is>
          <t xml:space="preserve"> </t>
        </is>
      </c>
    </row>
    <row r="3">
      <c r="A3" s="3" t="inlineStr">
        <is>
          <t>Disclosure of joint ventures [line items]</t>
        </is>
      </c>
      <c r="B3" s="4" t="inlineStr">
        <is>
          <t xml:space="preserve"> </t>
        </is>
      </c>
    </row>
    <row r="4">
      <c r="A4" s="4" t="inlineStr">
        <is>
          <t>Impact on recoverable amount - increase</t>
        </is>
      </c>
      <c r="B4" s="10" t="n">
        <v>31.2</v>
      </c>
    </row>
    <row r="5">
      <c r="A5" s="4" t="inlineStr">
        <is>
          <t>Impact on recoverable amount - decrease</t>
        </is>
      </c>
      <c r="B5" s="9" t="n">
        <v>31.7</v>
      </c>
    </row>
    <row r="6">
      <c r="A6" s="4" t="inlineStr">
        <is>
          <t>Discount rate [Member]</t>
        </is>
      </c>
      <c r="B6" s="4" t="inlineStr">
        <is>
          <t xml:space="preserve"> </t>
        </is>
      </c>
    </row>
    <row r="7">
      <c r="A7" s="3" t="inlineStr">
        <is>
          <t>Disclosure of joint ventures [line items]</t>
        </is>
      </c>
      <c r="B7" s="4" t="inlineStr">
        <is>
          <t xml:space="preserve"> </t>
        </is>
      </c>
    </row>
    <row r="8">
      <c r="A8" s="4" t="inlineStr">
        <is>
          <t>Impact on recoverable amount - increase</t>
        </is>
      </c>
      <c r="B8" s="9" t="n">
        <v>9.199999999999999</v>
      </c>
    </row>
    <row r="9">
      <c r="A9" s="4" t="inlineStr">
        <is>
          <t>Impact on recoverable amount - decrease</t>
        </is>
      </c>
      <c r="B9" s="9" t="n">
        <v>8.6</v>
      </c>
    </row>
    <row r="10">
      <c r="A10" s="4" t="inlineStr">
        <is>
          <t>Value of mineral resources beyond proven and probable reserves [Member]</t>
        </is>
      </c>
      <c r="B10" s="4" t="inlineStr">
        <is>
          <t xml:space="preserve"> </t>
        </is>
      </c>
    </row>
    <row r="11">
      <c r="A11" s="3" t="inlineStr">
        <is>
          <t>Disclosure of joint ventures [line items]</t>
        </is>
      </c>
      <c r="B11" s="4" t="inlineStr">
        <is>
          <t xml:space="preserve"> </t>
        </is>
      </c>
    </row>
    <row r="12">
      <c r="A12" s="4" t="inlineStr">
        <is>
          <t>Impact on recoverable amount - increase</t>
        </is>
      </c>
      <c r="B12" s="5" t="n">
        <v>9</v>
      </c>
    </row>
    <row r="13">
      <c r="A13" s="4" t="inlineStr">
        <is>
          <t>Impact on recoverable amount - decrease</t>
        </is>
      </c>
      <c r="B13" s="6"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Summary of inventories held by AGM of joint venture (Details) - Asanko Gold Mine (AGM) [Member]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Gold dore on hand</t>
        </is>
      </c>
      <c r="B3" s="6" t="n">
        <v>3592</v>
      </c>
      <c r="C3" s="6" t="n">
        <v>3244</v>
      </c>
    </row>
    <row r="4">
      <c r="A4" s="4" t="inlineStr">
        <is>
          <t>Gold-in-process</t>
        </is>
      </c>
      <c r="B4" s="5" t="n">
        <v>937</v>
      </c>
      <c r="C4" s="5" t="n">
        <v>1563</v>
      </c>
    </row>
    <row r="5">
      <c r="A5" s="4" t="inlineStr">
        <is>
          <t>Ore stockpiles</t>
        </is>
      </c>
      <c r="B5" s="5" t="n">
        <v>23802</v>
      </c>
      <c r="C5" s="5" t="n">
        <v>51470</v>
      </c>
    </row>
    <row r="6">
      <c r="A6" s="4" t="inlineStr">
        <is>
          <t>Materials and spare parts</t>
        </is>
      </c>
      <c r="B6" s="5" t="n">
        <v>25672</v>
      </c>
      <c r="C6" s="5" t="n">
        <v>24562</v>
      </c>
    </row>
    <row r="7">
      <c r="A7" s="4" t="inlineStr">
        <is>
          <t>Total Inventories</t>
        </is>
      </c>
      <c r="B7" s="5" t="n">
        <v>54003</v>
      </c>
      <c r="C7" s="5" t="n">
        <v>80839</v>
      </c>
    </row>
    <row r="8">
      <c r="A8" s="4" t="inlineStr">
        <is>
          <t>Less non-current inventories: Ore stockpiles</t>
        </is>
      </c>
      <c r="B8" s="5" t="n">
        <v>0</v>
      </c>
      <c r="C8" s="5" t="n">
        <v>-5143</v>
      </c>
    </row>
    <row r="9">
      <c r="A9" s="4" t="inlineStr">
        <is>
          <t>Total current inventories</t>
        </is>
      </c>
      <c r="B9" s="6" t="n">
        <v>54003</v>
      </c>
      <c r="C9" s="6" t="n">
        <v>75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asset retirement obligation (Details) - Asanko Gold Mine (AGM) [Member]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Balance, beginning of year</t>
        </is>
      </c>
      <c r="B4" s="6" t="n">
        <v>81028</v>
      </c>
      <c r="C4" s="6" t="n">
        <v>72693</v>
      </c>
    </row>
    <row r="5">
      <c r="A5" s="4" t="inlineStr">
        <is>
          <t>Accretion expense</t>
        </is>
      </c>
      <c r="B5" s="5" t="n">
        <v>2527</v>
      </c>
      <c r="C5" s="5" t="n">
        <v>1191</v>
      </c>
    </row>
    <row r="6">
      <c r="A6" s="4" t="inlineStr">
        <is>
          <t>Change in estimate</t>
        </is>
      </c>
      <c r="B6" s="5" t="n">
        <v>-25331</v>
      </c>
      <c r="C6" s="5" t="n">
        <v>7307</v>
      </c>
    </row>
    <row r="7">
      <c r="A7" s="4" t="inlineStr">
        <is>
          <t>Reclamation undertaken during the year</t>
        </is>
      </c>
      <c r="B7" s="5" t="n">
        <v>-76</v>
      </c>
      <c r="C7" s="5" t="n">
        <v>-163</v>
      </c>
    </row>
    <row r="8">
      <c r="A8" s="4" t="inlineStr">
        <is>
          <t>Total asset retirement provisions, end of year</t>
        </is>
      </c>
      <c r="B8" s="5" t="n">
        <v>58148</v>
      </c>
      <c r="C8" s="5" t="n">
        <v>81028</v>
      </c>
    </row>
    <row r="9">
      <c r="A9" s="4" t="inlineStr">
        <is>
          <t>Total non-current portion of asset retirement provisions</t>
        </is>
      </c>
      <c r="B9" s="6" t="n">
        <v>58148</v>
      </c>
      <c r="C9" s="6" t="n">
        <v>81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y of movement in preferred shares (Details) - USD ($) $ in Thousands</t>
        </is>
      </c>
      <c r="B1" s="2" t="inlineStr">
        <is>
          <t>12 Months Ended</t>
        </is>
      </c>
    </row>
    <row r="2">
      <c r="B2" s="2" t="inlineStr">
        <is>
          <t>Dec. 31, 2022</t>
        </is>
      </c>
      <c r="C2" s="2" t="inlineStr">
        <is>
          <t>Dec. 31, 2021</t>
        </is>
      </c>
    </row>
    <row r="3">
      <c r="A3" s="3" t="inlineStr">
        <is>
          <t>Investment In Joint Venture [Abstract]</t>
        </is>
      </c>
      <c r="B3" s="4" t="inlineStr">
        <is>
          <t xml:space="preserve"> </t>
        </is>
      </c>
      <c r="C3" s="4" t="inlineStr">
        <is>
          <t xml:space="preserve"> </t>
        </is>
      </c>
    </row>
    <row r="4">
      <c r="A4" s="4" t="inlineStr">
        <is>
          <t>Balance, beginning of year</t>
        </is>
      </c>
      <c r="B4" s="6" t="n">
        <v>264880</v>
      </c>
      <c r="C4" s="6" t="n">
        <v>274880</v>
      </c>
    </row>
    <row r="5">
      <c r="A5" s="4" t="inlineStr">
        <is>
          <t>Distributions to partners during the year</t>
        </is>
      </c>
      <c r="B5" s="5" t="n">
        <v>0</v>
      </c>
      <c r="C5" s="5" t="n">
        <v>-10000</v>
      </c>
    </row>
    <row r="6">
      <c r="A6" s="4" t="inlineStr">
        <is>
          <t>Balance, end of year</t>
        </is>
      </c>
      <c r="B6" s="6" t="n">
        <v>264880</v>
      </c>
      <c r="C6" s="6" t="n">
        <v>2648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detailed information about summary of finance expenses incurred by JV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Interest on lease liabilities</t>
        </is>
      </c>
      <c r="B4" s="6" t="n">
        <v>-25</v>
      </c>
      <c r="C4" s="6" t="n">
        <v>-32</v>
      </c>
    </row>
    <row r="5">
      <c r="A5" s="4" t="inlineStr">
        <is>
          <t>Other</t>
        </is>
      </c>
      <c r="B5" s="5" t="n">
        <v>-5</v>
      </c>
      <c r="C5" s="5" t="n">
        <v>-20</v>
      </c>
    </row>
    <row r="6">
      <c r="A6" s="4" t="inlineStr">
        <is>
          <t>Total finance expense</t>
        </is>
      </c>
      <c r="B6" s="5" t="n">
        <v>-5647</v>
      </c>
      <c r="C6" s="5" t="n">
        <v>-925</v>
      </c>
    </row>
    <row r="7">
      <c r="A7" s="4" t="inlineStr">
        <is>
          <t>Asanko Gold Mine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remiums paid for hedging instruments</t>
        </is>
      </c>
      <c r="B9" s="5" t="n">
        <v>0</v>
      </c>
      <c r="C9" s="5" t="n">
        <v>-381</v>
      </c>
    </row>
    <row r="10">
      <c r="A10" s="4" t="inlineStr">
        <is>
          <t>Accretion charges on asset retirement provisions</t>
        </is>
      </c>
      <c r="B10" s="5" t="n">
        <v>-2527</v>
      </c>
      <c r="C10" s="5" t="n">
        <v>-1191</v>
      </c>
    </row>
    <row r="11">
      <c r="A11" s="4" t="inlineStr">
        <is>
          <t>Interest and fees associated with RCF</t>
        </is>
      </c>
      <c r="B11" s="5" t="n">
        <v>-400</v>
      </c>
      <c r="C11" s="5" t="n">
        <v>-761</v>
      </c>
    </row>
    <row r="12">
      <c r="A12" s="4" t="inlineStr">
        <is>
          <t>Interest on lease liabilities</t>
        </is>
      </c>
      <c r="B12" s="5" t="n">
        <v>-207</v>
      </c>
      <c r="C12" s="5" t="n">
        <v>-396</v>
      </c>
    </row>
    <row r="13">
      <c r="A13" s="4" t="inlineStr">
        <is>
          <t>Withholding taxes</t>
        </is>
      </c>
      <c r="B13" s="5" t="n">
        <v>-3134</v>
      </c>
      <c r="C13" s="5" t="n">
        <v>0</v>
      </c>
    </row>
    <row r="14">
      <c r="A14" s="4" t="inlineStr">
        <is>
          <t>Other</t>
        </is>
      </c>
      <c r="B14" s="5" t="n">
        <v>-203</v>
      </c>
      <c r="C14" s="5" t="n">
        <v>-179</v>
      </c>
    </row>
    <row r="15">
      <c r="A15" s="4" t="inlineStr">
        <is>
          <t>Total finance expense</t>
        </is>
      </c>
      <c r="B15" s="6" t="n">
        <v>-6471</v>
      </c>
      <c r="C15" s="6" t="n">
        <v>-29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Disclosure of detailed information about cash flows of AGM of joint venture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Operating cash flow before working capital changes</t>
        </is>
      </c>
      <c r="B4" s="6" t="n">
        <v>-5314</v>
      </c>
      <c r="C4" s="6" t="n">
        <v>-5750</v>
      </c>
    </row>
    <row r="5">
      <c r="A5" s="4" t="inlineStr">
        <is>
          <t>Operating activities</t>
        </is>
      </c>
      <c r="B5" s="5" t="n">
        <v>1784</v>
      </c>
      <c r="C5" s="5" t="n">
        <v>-12935</v>
      </c>
    </row>
    <row r="6">
      <c r="A6" s="4" t="inlineStr">
        <is>
          <t>Investing activities</t>
        </is>
      </c>
      <c r="B6" s="5" t="n">
        <v>1032</v>
      </c>
      <c r="C6" s="5" t="n">
        <v>3906</v>
      </c>
    </row>
    <row r="7">
      <c r="A7" s="4" t="inlineStr">
        <is>
          <t>Financing activities</t>
        </is>
      </c>
      <c r="B7" s="5" t="n">
        <v>-130</v>
      </c>
      <c r="C7" s="5" t="n">
        <v>441</v>
      </c>
    </row>
    <row r="8">
      <c r="A8" s="4" t="inlineStr">
        <is>
          <t>Impact of foreign exchange on cash and cash equivalents</t>
        </is>
      </c>
      <c r="B8" s="5" t="n">
        <v>-96</v>
      </c>
      <c r="C8" s="5" t="n">
        <v>-42</v>
      </c>
    </row>
    <row r="9">
      <c r="A9" s="4" t="inlineStr">
        <is>
          <t>Increase (decrease) in cash and cash equivalents during the year</t>
        </is>
      </c>
      <c r="B9" s="5" t="n">
        <v>2590</v>
      </c>
      <c r="C9" s="5" t="n">
        <v>-8630</v>
      </c>
    </row>
    <row r="10">
      <c r="A10" s="4" t="inlineStr">
        <is>
          <t>Cash and cash equivalents, beginning of year</t>
        </is>
      </c>
      <c r="B10" s="5" t="n">
        <v>53521</v>
      </c>
      <c r="C10" s="5" t="n">
        <v>62151</v>
      </c>
    </row>
    <row r="11">
      <c r="A11" s="4" t="inlineStr">
        <is>
          <t>Cash and cash equivalents, end of year</t>
        </is>
      </c>
      <c r="B11" s="5" t="n">
        <v>56111</v>
      </c>
      <c r="C11" s="5" t="n">
        <v>53521</v>
      </c>
    </row>
    <row r="12">
      <c r="A12" s="4" t="inlineStr">
        <is>
          <t>Asanko Gold Mine (AGM)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Operating activities</t>
        </is>
      </c>
      <c r="B14" s="5" t="n">
        <v>75479</v>
      </c>
      <c r="C14" s="5" t="n">
        <v>86602</v>
      </c>
    </row>
    <row r="15">
      <c r="A15" s="4" t="inlineStr">
        <is>
          <t>Investing activities</t>
        </is>
      </c>
      <c r="B15" s="5" t="n">
        <v>-16452</v>
      </c>
      <c r="C15" s="5" t="n">
        <v>-45891</v>
      </c>
    </row>
    <row r="16">
      <c r="A16" s="4" t="inlineStr">
        <is>
          <t>Financing activities</t>
        </is>
      </c>
      <c r="B16" s="5" t="n">
        <v>-15590</v>
      </c>
      <c r="C16" s="5" t="n">
        <v>-55522</v>
      </c>
    </row>
    <row r="17">
      <c r="A17" s="4" t="inlineStr">
        <is>
          <t>Impact of foreign exchange on cash and cash equivalents</t>
        </is>
      </c>
      <c r="B17" s="5" t="n">
        <v>-1377</v>
      </c>
      <c r="C17" s="5" t="n">
        <v>-232</v>
      </c>
    </row>
    <row r="18">
      <c r="A18" s="4" t="inlineStr">
        <is>
          <t>Increase (decrease) in cash and cash equivalents during the year</t>
        </is>
      </c>
      <c r="B18" s="5" t="n">
        <v>42060</v>
      </c>
      <c r="C18" s="5" t="n">
        <v>-15043</v>
      </c>
    </row>
    <row r="19">
      <c r="A19" s="4" t="inlineStr">
        <is>
          <t>Cash and cash equivalents, beginning of year</t>
        </is>
      </c>
      <c r="B19" s="5" t="n">
        <v>49211</v>
      </c>
      <c r="C19" s="5" t="n">
        <v>64254</v>
      </c>
    </row>
    <row r="20">
      <c r="A20" s="4" t="inlineStr">
        <is>
          <t>Cash and cash equivalents, end of year</t>
        </is>
      </c>
      <c r="B20" s="6" t="n">
        <v>91271</v>
      </c>
      <c r="C20" s="6" t="n">
        <v>492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Narrative) (Details) - Mali Exploration [Member] $ in Thousands</t>
        </is>
      </c>
      <c r="B1" s="2" t="inlineStr">
        <is>
          <t>12 Months Ended</t>
        </is>
      </c>
    </row>
    <row r="2">
      <c r="B2" s="2" t="inlineStr">
        <is>
          <t>Dec. 31, 2022 USD ($)</t>
        </is>
      </c>
    </row>
    <row r="3">
      <c r="A3" s="3" t="inlineStr">
        <is>
          <t>Statements [Line Items]</t>
        </is>
      </c>
      <c r="B3" s="4" t="inlineStr">
        <is>
          <t xml:space="preserve"> </t>
        </is>
      </c>
    </row>
    <row r="4">
      <c r="A4" s="4" t="inlineStr">
        <is>
          <t>Licenses term</t>
        </is>
      </c>
      <c r="B4" s="4" t="inlineStr">
        <is>
          <t>2023</t>
        </is>
      </c>
    </row>
    <row r="5">
      <c r="A5" s="4" t="inlineStr">
        <is>
          <t>Recoverable amount</t>
        </is>
      </c>
      <c r="B5" s="6" t="n">
        <v>0</v>
      </c>
    </row>
    <row r="6">
      <c r="A6" s="4" t="inlineStr">
        <is>
          <t>Impairment loss</t>
        </is>
      </c>
      <c r="B6" s="6" t="n">
        <v>1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hare capital (Narrative) (Details) $ in Millions</t>
        </is>
      </c>
      <c r="B1" s="2" t="inlineStr">
        <is>
          <t>12 Months Ended</t>
        </is>
      </c>
    </row>
    <row r="2">
      <c r="B2" s="2" t="inlineStr">
        <is>
          <t>Dec. 31, 2022 USD ($)</t>
        </is>
      </c>
    </row>
    <row r="3">
      <c r="A3" s="3" t="inlineStr">
        <is>
          <t>Disclosure of classes of share capital [abstract]</t>
        </is>
      </c>
      <c r="B3" s="4" t="inlineStr">
        <is>
          <t xml:space="preserve"> </t>
        </is>
      </c>
    </row>
    <row r="4">
      <c r="A4" s="4" t="inlineStr">
        <is>
          <t>Aggregate amount of prospectus</t>
        </is>
      </c>
      <c r="B4" s="6" t="n">
        <v>300</v>
      </c>
    </row>
    <row r="5">
      <c r="A5" s="4" t="inlineStr">
        <is>
          <t>Term of prospectus</t>
        </is>
      </c>
      <c r="B5" s="4" t="inlineStr">
        <is>
          <t>25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31" customWidth="1" min="5" max="5"/>
  </cols>
  <sheetData>
    <row r="1">
      <c r="A1" s="1" t="inlineStr">
        <is>
          <t>Equity reserves and long-term incentive plan awards (Narrative) (Details) $ in Thousands</t>
        </is>
      </c>
      <c r="C1" s="2" t="inlineStr">
        <is>
          <t>12 Months Ended</t>
        </is>
      </c>
    </row>
    <row r="2">
      <c r="B2" s="2" t="inlineStr">
        <is>
          <t>Nov. 06, 2020 shares</t>
        </is>
      </c>
      <c r="C2" s="2" t="inlineStr">
        <is>
          <t>Dec. 31, 2022 USD ($) yr</t>
        </is>
      </c>
      <c r="D2" s="2" t="inlineStr">
        <is>
          <t>Dec. 31, 2021 USD ($) $ / shares</t>
        </is>
      </c>
      <c r="E2" s="2" t="inlineStr">
        <is>
          <t>Dec. 31, 2021 USD ($) Share yr</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Description for number of shares issuable under two plans</t>
        </is>
      </c>
      <c r="B4" s="4" t="inlineStr">
        <is>
          <t xml:space="preserve"> </t>
        </is>
      </c>
      <c r="C4" s="4" t="inlineStr">
        <is>
          <t>Under the two plans, when combined, the number of shares issuable cannot exceed 9% of the issued and outstanding common shares of the Company. Specifically, shares reserved for issuance under the share unit plan, when designated as equity-settled, may not exceed 5% of the issued and outstanding common shares of the Company.</t>
        </is>
      </c>
      <c r="D4" s="4" t="inlineStr">
        <is>
          <t xml:space="preserve"> </t>
        </is>
      </c>
      <c r="E4" s="4" t="inlineStr">
        <is>
          <t xml:space="preserve"> </t>
        </is>
      </c>
    </row>
    <row r="5">
      <c r="A5" s="4" t="inlineStr">
        <is>
          <t>Description of vesting requirements for Stock options arrangement</t>
        </is>
      </c>
      <c r="B5" s="4" t="inlineStr">
        <is>
          <t xml:space="preserve"> </t>
        </is>
      </c>
      <c r="C5" s="4" t="inlineStr">
        <is>
          <t>Options granted typically vest in 1/3 increments every twelve months following the grant date for a total vesting period of three years. Stock options have a maximum term of 5 years following the grant date.</t>
        </is>
      </c>
      <c r="D5" s="4" t="inlineStr">
        <is>
          <t xml:space="preserve"> </t>
        </is>
      </c>
      <c r="E5" s="4" t="inlineStr">
        <is>
          <t xml:space="preserve"> </t>
        </is>
      </c>
    </row>
    <row r="6">
      <c r="A6" s="4" t="inlineStr">
        <is>
          <t>Share-based payments</t>
        </is>
      </c>
      <c r="B6" s="4" t="inlineStr">
        <is>
          <t xml:space="preserve"> </t>
        </is>
      </c>
      <c r="C6" s="6" t="n">
        <v>100</v>
      </c>
      <c r="D6" s="4" t="inlineStr">
        <is>
          <t xml:space="preserve"> </t>
        </is>
      </c>
      <c r="E6" s="6" t="n">
        <v>2200</v>
      </c>
    </row>
    <row r="7">
      <c r="A7" s="4" t="inlineStr">
        <is>
          <t>Number of share options exercised in share-based payment arrangement | Share</t>
        </is>
      </c>
      <c r="B7" s="4" t="inlineStr">
        <is>
          <t xml:space="preserve"> </t>
        </is>
      </c>
      <c r="C7" s="4" t="inlineStr">
        <is>
          <t xml:space="preserve"> </t>
        </is>
      </c>
      <c r="D7" s="4" t="inlineStr">
        <is>
          <t xml:space="preserve"> </t>
        </is>
      </c>
      <c r="E7" s="5" t="n">
        <v>689931</v>
      </c>
    </row>
    <row r="8">
      <c r="A8" s="4" t="inlineStr">
        <is>
          <t>Weighted average exercise price of share options exercised in share-based payment arrangement | $ / shares</t>
        </is>
      </c>
      <c r="B8" s="4" t="inlineStr">
        <is>
          <t xml:space="preserve"> </t>
        </is>
      </c>
      <c r="C8" s="4" t="inlineStr">
        <is>
          <t xml:space="preserve"> </t>
        </is>
      </c>
      <c r="D8" s="7" t="n">
        <v>1.02</v>
      </c>
      <c r="E8" s="4" t="inlineStr">
        <is>
          <t xml:space="preserve"> </t>
        </is>
      </c>
    </row>
    <row r="9">
      <c r="A9" s="4" t="inlineStr">
        <is>
          <t>Proceeds from exercise of options</t>
        </is>
      </c>
      <c r="B9" s="4" t="inlineStr">
        <is>
          <t xml:space="preserve"> </t>
        </is>
      </c>
      <c r="C9" s="6" t="n">
        <v>0</v>
      </c>
      <c r="D9" s="4" t="inlineStr">
        <is>
          <t xml:space="preserve"> </t>
        </is>
      </c>
      <c r="E9" s="6" t="n">
        <v>569</v>
      </c>
    </row>
    <row r="10">
      <c r="A10" s="4" t="inlineStr">
        <is>
          <t>Option life, share options granted (years) | yr</t>
        </is>
      </c>
      <c r="B10" s="4" t="inlineStr">
        <is>
          <t xml:space="preserve"> </t>
        </is>
      </c>
      <c r="C10" s="12" t="n">
        <v>3.76</v>
      </c>
      <c r="D10" s="4" t="inlineStr">
        <is>
          <t xml:space="preserve"> </t>
        </is>
      </c>
      <c r="E10" s="12" t="n">
        <v>3.77</v>
      </c>
    </row>
    <row r="11">
      <c r="A11" s="4" t="inlineStr">
        <is>
          <t>Expected dividend, share options granted</t>
        </is>
      </c>
      <c r="B11" s="4" t="inlineStr">
        <is>
          <t xml:space="preserve"> </t>
        </is>
      </c>
      <c r="C11" s="4" t="inlineStr">
        <is>
          <t xml:space="preserve"> </t>
        </is>
      </c>
      <c r="D11" s="4" t="inlineStr">
        <is>
          <t xml:space="preserve"> </t>
        </is>
      </c>
      <c r="E11" s="4" t="inlineStr">
        <is>
          <t xml:space="preserve"> </t>
        </is>
      </c>
    </row>
    <row r="12">
      <c r="A12" s="4" t="inlineStr">
        <is>
          <t>Forfeiture rate, share options granted</t>
        </is>
      </c>
      <c r="B12" s="4" t="inlineStr">
        <is>
          <t xml:space="preserve"> </t>
        </is>
      </c>
      <c r="C12" s="11" t="n">
        <v>0.1592</v>
      </c>
      <c r="D12" s="4" t="inlineStr">
        <is>
          <t xml:space="preserve"> </t>
        </is>
      </c>
      <c r="E12" s="11" t="n">
        <v>0.1587</v>
      </c>
    </row>
    <row r="13">
      <c r="A13" s="4" t="inlineStr">
        <is>
          <t>Accounts payable and accrued liabilities</t>
        </is>
      </c>
      <c r="B13" s="4" t="inlineStr">
        <is>
          <t xml:space="preserve"> </t>
        </is>
      </c>
      <c r="C13" s="6" t="n">
        <v>4330</v>
      </c>
      <c r="D13" s="6" t="n">
        <v>2536</v>
      </c>
      <c r="E13" s="6" t="n">
        <v>2536</v>
      </c>
    </row>
    <row r="14">
      <c r="A14" s="4" t="inlineStr">
        <is>
          <t>Restricted Share Units [Member]</t>
        </is>
      </c>
      <c r="B14" s="4" t="inlineStr">
        <is>
          <t xml:space="preserve"> </t>
        </is>
      </c>
      <c r="C14" s="4" t="inlineStr">
        <is>
          <t xml:space="preserve"> </t>
        </is>
      </c>
      <c r="D14" s="4" t="inlineStr">
        <is>
          <t xml:space="preserve"> </t>
        </is>
      </c>
      <c r="E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row>
    <row r="16">
      <c r="A16" s="4" t="inlineStr">
        <is>
          <t>Forefeiture rate, restricted share units granted</t>
        </is>
      </c>
      <c r="B16" s="4" t="inlineStr">
        <is>
          <t xml:space="preserve"> </t>
        </is>
      </c>
      <c r="C16" s="11" t="n">
        <v>0.228</v>
      </c>
      <c r="D16" s="4" t="inlineStr">
        <is>
          <t xml:space="preserve"> </t>
        </is>
      </c>
      <c r="E16" s="11" t="n">
        <v>0.201</v>
      </c>
    </row>
    <row r="17">
      <c r="A17" s="4" t="inlineStr">
        <is>
          <t>Performance Share Units [Member]</t>
        </is>
      </c>
      <c r="B17" s="4" t="inlineStr">
        <is>
          <t xml:space="preserve"> </t>
        </is>
      </c>
      <c r="C17" s="4" t="inlineStr">
        <is>
          <t xml:space="preserve"> </t>
        </is>
      </c>
      <c r="D17" s="4" t="inlineStr">
        <is>
          <t xml:space="preserve"> </t>
        </is>
      </c>
      <c r="E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row>
    <row r="19">
      <c r="A19" s="4" t="inlineStr">
        <is>
          <t>Description of vesting requirements for Stock options arrangement</t>
        </is>
      </c>
      <c r="B19" s="4" t="inlineStr">
        <is>
          <t xml:space="preserve"> </t>
        </is>
      </c>
      <c r="C19" s="4" t="inlineStr">
        <is>
          <t>PSUs vest in either 1/2 or 1/3 increments every twelve months following the grant date for a total vesting period of two or three years and also contain a performance criterion applied to the number of units that vest on a yearly basis.</t>
        </is>
      </c>
      <c r="D19" s="4" t="inlineStr">
        <is>
          <t xml:space="preserve"> </t>
        </is>
      </c>
      <c r="E19" s="4" t="inlineStr">
        <is>
          <t xml:space="preserve"> </t>
        </is>
      </c>
    </row>
    <row r="20">
      <c r="A20" s="4" t="inlineStr">
        <is>
          <t>Performance Share Units [Member] | Bottom of range [member]</t>
        </is>
      </c>
      <c r="B20" s="4" t="inlineStr">
        <is>
          <t xml:space="preserve"> </t>
        </is>
      </c>
      <c r="C20" s="4" t="inlineStr">
        <is>
          <t xml:space="preserve"> </t>
        </is>
      </c>
      <c r="D20" s="4" t="inlineStr">
        <is>
          <t xml:space="preserve"> </t>
        </is>
      </c>
      <c r="E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row>
    <row r="22">
      <c r="A22" s="4" t="inlineStr">
        <is>
          <t>Parentage of performance multiplier</t>
        </is>
      </c>
      <c r="B22" s="4" t="inlineStr">
        <is>
          <t xml:space="preserve"> </t>
        </is>
      </c>
      <c r="C22" s="8" t="n">
        <v>0</v>
      </c>
      <c r="D22" s="4" t="inlineStr">
        <is>
          <t xml:space="preserve"> </t>
        </is>
      </c>
      <c r="E22" s="4" t="inlineStr">
        <is>
          <t xml:space="preserve"> </t>
        </is>
      </c>
    </row>
    <row r="23">
      <c r="A23" s="4" t="inlineStr">
        <is>
          <t>Performance Share Units [Member] | Top of range [member]</t>
        </is>
      </c>
      <c r="B23" s="4" t="inlineStr">
        <is>
          <t xml:space="preserve"> </t>
        </is>
      </c>
      <c r="C23" s="4" t="inlineStr">
        <is>
          <t xml:space="preserve"> </t>
        </is>
      </c>
      <c r="D23" s="4" t="inlineStr">
        <is>
          <t xml:space="preserve"> </t>
        </is>
      </c>
      <c r="E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c r="E24" s="4" t="inlineStr">
        <is>
          <t xml:space="preserve"> </t>
        </is>
      </c>
    </row>
    <row r="25">
      <c r="A25" s="4" t="inlineStr">
        <is>
          <t>Parentage of performance multiplier</t>
        </is>
      </c>
      <c r="B25" s="4" t="inlineStr">
        <is>
          <t xml:space="preserve"> </t>
        </is>
      </c>
      <c r="C25" s="8" t="n">
        <v>1.5</v>
      </c>
      <c r="D25" s="4" t="inlineStr">
        <is>
          <t xml:space="preserve"> </t>
        </is>
      </c>
      <c r="E25" s="4" t="inlineStr">
        <is>
          <t xml:space="preserve"> </t>
        </is>
      </c>
    </row>
    <row r="26">
      <c r="A26" s="4" t="inlineStr">
        <is>
          <t>Deferred Share Units [Member]</t>
        </is>
      </c>
      <c r="B26" s="4" t="inlineStr">
        <is>
          <t xml:space="preserve"> </t>
        </is>
      </c>
      <c r="C26" s="4" t="inlineStr">
        <is>
          <t xml:space="preserve"> </t>
        </is>
      </c>
      <c r="D26" s="4" t="inlineStr">
        <is>
          <t xml:space="preserve"> </t>
        </is>
      </c>
      <c r="E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c r="E27" s="4" t="inlineStr">
        <is>
          <t xml:space="preserve"> </t>
        </is>
      </c>
    </row>
    <row r="28">
      <c r="A28" s="4" t="inlineStr">
        <is>
          <t>Description of vesting requirements for Stock options arrangement</t>
        </is>
      </c>
      <c r="B28" s="4" t="inlineStr">
        <is>
          <t xml:space="preserve"> </t>
        </is>
      </c>
      <c r="C28" s="4" t="inlineStr">
        <is>
          <t>DSUs have no vesting terms or conditions and as such the Company recognizes 100% of the fair value of the DSUs on the grant date in the Statement of Operations and Comprehensive Income (Loss).</t>
        </is>
      </c>
      <c r="D28" s="4" t="inlineStr">
        <is>
          <t xml:space="preserve"> </t>
        </is>
      </c>
      <c r="E28" s="4" t="inlineStr">
        <is>
          <t xml:space="preserve"> </t>
        </is>
      </c>
    </row>
    <row r="29">
      <c r="A29" s="4" t="inlineStr">
        <is>
          <t>Phantom Share Units [Member]</t>
        </is>
      </c>
      <c r="B29" s="4" t="inlineStr">
        <is>
          <t xml:space="preserve"> </t>
        </is>
      </c>
      <c r="C29" s="4" t="inlineStr">
        <is>
          <t xml:space="preserve"> </t>
        </is>
      </c>
      <c r="D29" s="4" t="inlineStr">
        <is>
          <t xml:space="preserve"> </t>
        </is>
      </c>
      <c r="E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c r="E30" s="4" t="inlineStr">
        <is>
          <t xml:space="preserve"> </t>
        </is>
      </c>
    </row>
    <row r="31">
      <c r="A31" s="4" t="inlineStr">
        <is>
          <t>Phantom shares granted | shares</t>
        </is>
      </c>
      <c r="B31" s="5" t="n">
        <v>1000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reserves and long-term incentive plan awards - disclosure of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Disclosure of reserves within equity [abstract]</t>
        </is>
      </c>
      <c r="B3" s="4" t="inlineStr">
        <is>
          <t xml:space="preserve"> </t>
        </is>
      </c>
      <c r="C3" s="4" t="inlineStr">
        <is>
          <t xml:space="preserve"> </t>
        </is>
      </c>
    </row>
    <row r="4">
      <c r="A4" s="4" t="inlineStr">
        <is>
          <t>Number of share options outstanding in share-based payment arrangement at beginning of period | Share</t>
        </is>
      </c>
      <c r="B4" s="5" t="n">
        <v>11680170</v>
      </c>
      <c r="C4" s="5" t="n">
        <v>8330820</v>
      </c>
    </row>
    <row r="5">
      <c r="A5" s="4" t="inlineStr">
        <is>
          <t>Weighted average exercise price of share options outstanding in share-based payment arrangement at beginning of period | $ / shares</t>
        </is>
      </c>
      <c r="B5" s="7" t="n">
        <v>1.61</v>
      </c>
      <c r="C5" s="7" t="n">
        <v>1.81</v>
      </c>
    </row>
    <row r="6">
      <c r="A6" s="4" t="inlineStr">
        <is>
          <t>Number of share options granted in share-based payment arrangement | Share</t>
        </is>
      </c>
      <c r="B6" s="5" t="n">
        <v>4790000</v>
      </c>
      <c r="C6" s="5" t="n">
        <v>5653000</v>
      </c>
    </row>
    <row r="7">
      <c r="A7" s="4" t="inlineStr">
        <is>
          <t>Weighted average exercise price of share options granted in share-based payment arrangement | $ / shares</t>
        </is>
      </c>
      <c r="B7" s="7" t="n">
        <v>0.66</v>
      </c>
      <c r="C7" s="7" t="n">
        <v>1.49</v>
      </c>
    </row>
    <row r="8">
      <c r="A8" s="4" t="inlineStr">
        <is>
          <t>Number of share options exercised in share-based payment arrangement | Share</t>
        </is>
      </c>
      <c r="B8" s="4" t="inlineStr">
        <is>
          <t xml:space="preserve"> </t>
        </is>
      </c>
      <c r="C8" s="5" t="n">
        <v>-689931</v>
      </c>
    </row>
    <row r="9">
      <c r="A9" s="4" t="inlineStr">
        <is>
          <t>Weighted average exercise price of share options exercised in share-based payment arrangement | $ / shares</t>
        </is>
      </c>
      <c r="B9" s="4" t="inlineStr">
        <is>
          <t xml:space="preserve"> </t>
        </is>
      </c>
      <c r="C9" s="7" t="n">
        <v>1.02</v>
      </c>
    </row>
    <row r="10">
      <c r="A10" s="4" t="inlineStr">
        <is>
          <t>Number of share options cancelled/expired in share-based payment arrangement | Share</t>
        </is>
      </c>
      <c r="B10" s="5" t="n">
        <v>-7973000</v>
      </c>
      <c r="C10" s="5" t="n">
        <v>-1613719</v>
      </c>
    </row>
    <row r="11">
      <c r="A11" s="4" t="inlineStr">
        <is>
          <t>Weighted average exercise price of share options cancelled/expired in share-based payment arrangement | $ / shares</t>
        </is>
      </c>
      <c r="B11" s="7" t="n">
        <v>1.65</v>
      </c>
      <c r="C11" s="7" t="n">
        <v>2.43</v>
      </c>
    </row>
    <row r="12">
      <c r="A12" s="4" t="inlineStr">
        <is>
          <t>Number of share options outstanding in share-based payment arrangement at end of period | Share</t>
        </is>
      </c>
      <c r="B12" s="5" t="n">
        <v>8497170</v>
      </c>
      <c r="C12" s="5" t="n">
        <v>11680170</v>
      </c>
    </row>
    <row r="13">
      <c r="A13" s="4" t="inlineStr">
        <is>
          <t>Weighted average exercise price of share options outstanding in share-based payment arrangement at end of period | $ / shares</t>
        </is>
      </c>
      <c r="B13" s="7" t="n">
        <v>1.04</v>
      </c>
      <c r="C13" s="7" t="n">
        <v>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paration [Abstract]</t>
        </is>
      </c>
      <c r="B3" s="4" t="inlineStr">
        <is>
          <t xml:space="preserve"> </t>
        </is>
      </c>
    </row>
    <row r="4">
      <c r="A4" s="4" t="inlineStr">
        <is>
          <t>Basis of presentation [Text Block]</t>
        </is>
      </c>
      <c r="B4" s="4" t="inlineStr">
        <is>
          <t>2. Basis of presentation (a) These consolidated financial statements have been prepared using accounting policies in accordance with IFRS as issued by the IASB and Interpretations issued by the International Financial Reporting Interpretations Committee ("IFRIC"). These consolidated financial statements were authorized for issue and approved by the Board of Directors on March 28, 2023. (b) These consolidated financial statements have been prepared on a historical cost basis, except for financial instruments carried at fair value. All amounts are expressed in thousands of United States dollars, unless otherwise stated, and the United States dollar is the functional currency of the Company and each of its subsidiaries. References to C$are to Canadian dollars. These consolidated financial statements incorporate the financial information of the Company and its subsidiaries as at December 31, 2022. Subsidiaries are entities controlled by the Company. Control exists when the Company has power, directly or indirectly, to govern the financial and operating policies of an entity as to obtain benefits from its activities. Subsidiaries are included in the consolidated financial statements of the Company from the effective date of acquisition up to the effective date of disposition or loss of control. All significant intercompany amounts and transactions between the Company and its subsidiaries have been eliminated on consolidation. The principal subsidiaries and joint arrangements to which the Company is a party, as well as their geographic locations, were as follows as at December 31, 2022:
Affiliate name Location Interest Classification and accounting
Galiano Gold South Africa (PTY) Ltd. South Africa 100% Consolidated
Galiano International (Isle of Man) Ltd. Isle of Man 100% Consolidated
Galiano Gold (Isle of Man) Ltd. Isle of Man 100% Consolidated
Galiano Gold Exploration Mali SARL Mali 100% Consolidated
Asanko Gold Exploration Ghana Ltd. Ghana 100% Consolidated
Asanko Gold Ghana Ltd. Ghana 45% Joint venture; equity method
Adansi Gold Company (GH) Ltd. Ghana 50% Joint venture; equity method
Shika Group Finance Limited Isle of Man 50% Joint venture; equity meth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Equity reserves and long-term incentive plan awards - disclosure of detailed information about options, valuation assumptions (Details)</t>
        </is>
      </c>
      <c r="B1" s="2" t="inlineStr">
        <is>
          <t>12 Months Ended</t>
        </is>
      </c>
    </row>
    <row r="2">
      <c r="B2" s="2" t="inlineStr">
        <is>
          <t>Dec. 31, 2022 CAD ($) Share $ / shares</t>
        </is>
      </c>
      <c r="C2" s="2" t="inlineStr">
        <is>
          <t>Dec. 31, 2021 CAD ($) Share $ / shares</t>
        </is>
      </c>
    </row>
    <row r="3">
      <c r="A3" s="3" t="inlineStr">
        <is>
          <t>Disclosure of reserves within equity [abstract]</t>
        </is>
      </c>
      <c r="B3" s="4" t="inlineStr">
        <is>
          <t xml:space="preserve"> </t>
        </is>
      </c>
      <c r="C3" s="4" t="inlineStr">
        <is>
          <t xml:space="preserve"> </t>
        </is>
      </c>
    </row>
    <row r="4">
      <c r="A4" s="4" t="inlineStr">
        <is>
          <t>Number of options | Share</t>
        </is>
      </c>
      <c r="B4" s="5" t="n">
        <v>4790000</v>
      </c>
      <c r="C4" s="5" t="n">
        <v>5653000</v>
      </c>
    </row>
    <row r="5">
      <c r="A5" s="4" t="inlineStr">
        <is>
          <t>Weighted average exercise price | $ / shares</t>
        </is>
      </c>
      <c r="B5" s="7" t="n">
        <v>0.66</v>
      </c>
      <c r="C5" s="7" t="n">
        <v>1.49</v>
      </c>
    </row>
    <row r="6">
      <c r="A6" s="4" t="inlineStr">
        <is>
          <t>Weighted average risk-free interest rate</t>
        </is>
      </c>
      <c r="B6" s="11" t="n">
        <v>0.0271</v>
      </c>
      <c r="C6" s="11" t="n">
        <v>0.0054</v>
      </c>
    </row>
    <row r="7">
      <c r="A7" s="4" t="inlineStr">
        <is>
          <t>Weighted average volatility</t>
        </is>
      </c>
      <c r="B7" s="11" t="n">
        <v>0.5794</v>
      </c>
      <c r="C7" s="11" t="n">
        <v>0.6357</v>
      </c>
    </row>
    <row r="8">
      <c r="A8" s="4" t="inlineStr">
        <is>
          <t>Weighted average Black-Scholes value assigned | $</t>
        </is>
      </c>
      <c r="B8" s="10" t="n">
        <v>0.3</v>
      </c>
      <c r="C8" s="7" t="n">
        <v>0.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s>
  <sheetData>
    <row r="1">
      <c r="A1" s="1" t="inlineStr">
        <is>
          <t>Equity reserves and long-term incentive plan awards - disclosure of range of exercise prices of outstanding share options (Details)</t>
        </is>
      </c>
      <c r="B1" s="2" t="inlineStr">
        <is>
          <t>12 Months Ended</t>
        </is>
      </c>
    </row>
    <row r="2">
      <c r="B2" s="2" t="inlineStr">
        <is>
          <t>Dec. 31, 2022 Share yr $ / shares</t>
        </is>
      </c>
      <c r="C2" s="2" t="inlineStr">
        <is>
          <t>Dec. 31, 2021 Share $ / shares</t>
        </is>
      </c>
      <c r="D2" s="2" t="inlineStr">
        <is>
          <t>Dec. 31, 2020 Share $ / shares</t>
        </is>
      </c>
    </row>
    <row r="3">
      <c r="A3" s="3" t="inlineStr">
        <is>
          <t>Disclosure of reserves within equity [line items]</t>
        </is>
      </c>
      <c r="B3" s="4" t="inlineStr">
        <is>
          <t xml:space="preserve"> </t>
        </is>
      </c>
      <c r="C3" s="4" t="inlineStr">
        <is>
          <t xml:space="preserve"> </t>
        </is>
      </c>
      <c r="D3" s="4" t="inlineStr">
        <is>
          <t xml:space="preserve"> </t>
        </is>
      </c>
    </row>
    <row r="4">
      <c r="A4" s="4" t="inlineStr">
        <is>
          <t>Number of share options outstanding in share-based payment arrangement | Share</t>
        </is>
      </c>
      <c r="B4" s="5" t="n">
        <v>8497170</v>
      </c>
      <c r="C4" s="5" t="n">
        <v>11680170</v>
      </c>
      <c r="D4" s="5" t="n">
        <v>8330820</v>
      </c>
    </row>
    <row r="5">
      <c r="A5" s="4" t="inlineStr">
        <is>
          <t>Weighted average remaining contractual life of outstanding share options</t>
        </is>
      </c>
      <c r="B5" s="4" t="inlineStr">
        <is>
          <t>3 years 6 months 3 days</t>
        </is>
      </c>
      <c r="C5" s="4" t="inlineStr">
        <is>
          <t xml:space="preserve"> </t>
        </is>
      </c>
      <c r="D5" s="4" t="inlineStr">
        <is>
          <t xml:space="preserve"> </t>
        </is>
      </c>
    </row>
    <row r="6">
      <c r="A6" s="4" t="inlineStr">
        <is>
          <t>Weighted average exercise price of share options outstanding in share-based payment arrangement</t>
        </is>
      </c>
      <c r="B6" s="7" t="n">
        <v>1.04</v>
      </c>
      <c r="C6" s="7" t="n">
        <v>1.61</v>
      </c>
      <c r="D6" s="7" t="n">
        <v>1.81</v>
      </c>
    </row>
    <row r="7">
      <c r="A7" s="4" t="inlineStr">
        <is>
          <t>Number of share options exercisable in share-based payment arrangement | Share</t>
        </is>
      </c>
      <c r="B7" s="5" t="n">
        <v>2340489</v>
      </c>
      <c r="C7" s="4" t="inlineStr">
        <is>
          <t xml:space="preserve"> </t>
        </is>
      </c>
      <c r="D7" s="4" t="inlineStr">
        <is>
          <t xml:space="preserve"> </t>
        </is>
      </c>
    </row>
    <row r="8">
      <c r="A8" s="4" t="inlineStr">
        <is>
          <t>Weighted average remaining contractual life of exercisable share options | yr</t>
        </is>
      </c>
      <c r="B8" s="12" t="n">
        <v>2.48</v>
      </c>
      <c r="C8" s="4" t="inlineStr">
        <is>
          <t xml:space="preserve"> </t>
        </is>
      </c>
      <c r="D8" s="4" t="inlineStr">
        <is>
          <t xml:space="preserve"> </t>
        </is>
      </c>
    </row>
    <row r="9">
      <c r="A9" s="4" t="inlineStr">
        <is>
          <t>Weighted average exercise price of share options exercisable in share-based payment arrangement</t>
        </is>
      </c>
      <c r="B9" s="7" t="n">
        <v>1.36</v>
      </c>
      <c r="C9" s="4" t="inlineStr">
        <is>
          <t xml:space="preserve"> </t>
        </is>
      </c>
      <c r="D9" s="4" t="inlineStr">
        <is>
          <t xml:space="preserve"> </t>
        </is>
      </c>
    </row>
    <row r="10">
      <c r="A10" s="4" t="inlineStr">
        <is>
          <t>C$0.00-C$1.00 [Membe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Number of share options outstanding in share-based payment arrangement | Share</t>
        </is>
      </c>
      <c r="B12" s="5" t="n">
        <v>4740002</v>
      </c>
      <c r="C12" s="4" t="inlineStr">
        <is>
          <t xml:space="preserve"> </t>
        </is>
      </c>
      <c r="D12" s="4" t="inlineStr">
        <is>
          <t xml:space="preserve"> </t>
        </is>
      </c>
    </row>
    <row r="13">
      <c r="A13" s="4" t="inlineStr">
        <is>
          <t>Weighted average remaining contractual life of outstanding share options</t>
        </is>
      </c>
      <c r="B13" s="4" t="inlineStr">
        <is>
          <t>4 years 10 days</t>
        </is>
      </c>
      <c r="C13" s="4" t="inlineStr">
        <is>
          <t xml:space="preserve"> </t>
        </is>
      </c>
      <c r="D13" s="4" t="inlineStr">
        <is>
          <t xml:space="preserve"> </t>
        </is>
      </c>
    </row>
    <row r="14">
      <c r="A14" s="4" t="inlineStr">
        <is>
          <t>Weighted average exercise price of share options outstanding in share-based payment arrangement</t>
        </is>
      </c>
      <c r="B14" s="7" t="n">
        <v>0.68</v>
      </c>
      <c r="C14" s="4" t="inlineStr">
        <is>
          <t xml:space="preserve"> </t>
        </is>
      </c>
      <c r="D14" s="4" t="inlineStr">
        <is>
          <t xml:space="preserve"> </t>
        </is>
      </c>
    </row>
    <row r="15">
      <c r="A15" s="4" t="inlineStr">
        <is>
          <t>Number of share options exercisable in share-based payment arrangement | Share</t>
        </is>
      </c>
      <c r="B15" s="5" t="n">
        <v>498002</v>
      </c>
      <c r="C15" s="4" t="inlineStr">
        <is>
          <t xml:space="preserve"> </t>
        </is>
      </c>
      <c r="D15" s="4" t="inlineStr">
        <is>
          <t xml:space="preserve"> </t>
        </is>
      </c>
    </row>
    <row r="16">
      <c r="A16" s="4" t="inlineStr">
        <is>
          <t>Weighted average remaining contractual life of exercisable share options | yr</t>
        </is>
      </c>
      <c r="B16" s="12" t="n">
        <v>1.85</v>
      </c>
      <c r="C16" s="4" t="inlineStr">
        <is>
          <t xml:space="preserve"> </t>
        </is>
      </c>
      <c r="D16" s="4" t="inlineStr">
        <is>
          <t xml:space="preserve"> </t>
        </is>
      </c>
    </row>
    <row r="17">
      <c r="A17" s="4" t="inlineStr">
        <is>
          <t>Weighted average exercise price of share options exercisable in share-based payment arrangement</t>
        </is>
      </c>
      <c r="B17" s="7" t="n">
        <v>0.91</v>
      </c>
      <c r="C17" s="4" t="inlineStr">
        <is>
          <t xml:space="preserve"> </t>
        </is>
      </c>
      <c r="D17" s="4" t="inlineStr">
        <is>
          <t xml:space="preserve"> </t>
        </is>
      </c>
    </row>
    <row r="18">
      <c r="A18" s="4" t="inlineStr">
        <is>
          <t>C$0.00-C$1.00 [Member] | Bottom of range [member]</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Exercise price of outstanding share options</t>
        </is>
      </c>
      <c r="B20" s="5" t="n">
        <v>0</v>
      </c>
      <c r="C20" s="4" t="inlineStr">
        <is>
          <t xml:space="preserve"> </t>
        </is>
      </c>
      <c r="D20" s="4" t="inlineStr">
        <is>
          <t xml:space="preserve"> </t>
        </is>
      </c>
    </row>
    <row r="21">
      <c r="A21" s="4" t="inlineStr">
        <is>
          <t>C$0.00-C$1.00 [Member] | Top of range [member]</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Exercise price of outstanding share options</t>
        </is>
      </c>
      <c r="B23" s="6" t="n">
        <v>1</v>
      </c>
      <c r="C23" s="4" t="inlineStr">
        <is>
          <t xml:space="preserve"> </t>
        </is>
      </c>
      <c r="D23" s="4" t="inlineStr">
        <is>
          <t xml:space="preserve"> </t>
        </is>
      </c>
    </row>
    <row r="24">
      <c r="A24" s="4" t="inlineStr">
        <is>
          <t>C$1.01 - C$ 2.00 [Member]</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Number of share options outstanding in share-based payment arrangement | Share</t>
        </is>
      </c>
      <c r="B26" s="5" t="n">
        <v>3504168</v>
      </c>
      <c r="C26" s="4" t="inlineStr">
        <is>
          <t xml:space="preserve"> </t>
        </is>
      </c>
      <c r="D26" s="4" t="inlineStr">
        <is>
          <t xml:space="preserve"> </t>
        </is>
      </c>
    </row>
    <row r="27">
      <c r="A27" s="4" t="inlineStr">
        <is>
          <t>Weighted average remaining contractual life of outstanding share options</t>
        </is>
      </c>
      <c r="B27" s="4" t="inlineStr">
        <is>
          <t>2 years 10 months 9 days</t>
        </is>
      </c>
      <c r="C27" s="4" t="inlineStr">
        <is>
          <t xml:space="preserve"> </t>
        </is>
      </c>
      <c r="D27" s="4" t="inlineStr">
        <is>
          <t xml:space="preserve"> </t>
        </is>
      </c>
    </row>
    <row r="28">
      <c r="A28" s="4" t="inlineStr">
        <is>
          <t>Weighted average exercise price of share options outstanding in share-based payment arrangement</t>
        </is>
      </c>
      <c r="B28" s="7" t="n">
        <v>1.43</v>
      </c>
      <c r="C28" s="4" t="inlineStr">
        <is>
          <t xml:space="preserve"> </t>
        </is>
      </c>
      <c r="D28" s="4" t="inlineStr">
        <is>
          <t xml:space="preserve"> </t>
        </is>
      </c>
    </row>
    <row r="29">
      <c r="A29" s="4" t="inlineStr">
        <is>
          <t>Number of share options exercisable in share-based payment arrangement | Share</t>
        </is>
      </c>
      <c r="B29" s="5" t="n">
        <v>1673821</v>
      </c>
      <c r="C29" s="4" t="inlineStr">
        <is>
          <t xml:space="preserve"> </t>
        </is>
      </c>
      <c r="D29" s="4" t="inlineStr">
        <is>
          <t xml:space="preserve"> </t>
        </is>
      </c>
    </row>
    <row r="30">
      <c r="A30" s="4" t="inlineStr">
        <is>
          <t>Weighted average remaining contractual life of exercisable share options | yr</t>
        </is>
      </c>
      <c r="B30" s="12" t="n">
        <v>2.65</v>
      </c>
      <c r="C30" s="4" t="inlineStr">
        <is>
          <t xml:space="preserve"> </t>
        </is>
      </c>
      <c r="D30" s="4" t="inlineStr">
        <is>
          <t xml:space="preserve"> </t>
        </is>
      </c>
    </row>
    <row r="31">
      <c r="A31" s="4" t="inlineStr">
        <is>
          <t>Weighted average exercise price of share options exercisable in share-based payment arrangement</t>
        </is>
      </c>
      <c r="B31" s="7" t="n">
        <v>1.41</v>
      </c>
      <c r="C31" s="4" t="inlineStr">
        <is>
          <t xml:space="preserve"> </t>
        </is>
      </c>
      <c r="D31" s="4" t="inlineStr">
        <is>
          <t xml:space="preserve"> </t>
        </is>
      </c>
    </row>
    <row r="32">
      <c r="A32" s="4" t="inlineStr">
        <is>
          <t>C$1.01 - C$ 2.00 [Member] | Bottom of range [member]</t>
        </is>
      </c>
      <c r="B32" s="4" t="inlineStr">
        <is>
          <t xml:space="preserve"> </t>
        </is>
      </c>
      <c r="C32" s="4" t="inlineStr">
        <is>
          <t xml:space="preserve"> </t>
        </is>
      </c>
      <c r="D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row>
    <row r="34">
      <c r="A34" s="4" t="inlineStr">
        <is>
          <t>Exercise price of outstanding share options</t>
        </is>
      </c>
      <c r="B34" s="12" t="n">
        <v>1.01</v>
      </c>
      <c r="C34" s="4" t="inlineStr">
        <is>
          <t xml:space="preserve"> </t>
        </is>
      </c>
      <c r="D34" s="4" t="inlineStr">
        <is>
          <t xml:space="preserve"> </t>
        </is>
      </c>
    </row>
    <row r="35">
      <c r="A35" s="4" t="inlineStr">
        <is>
          <t>C$1.01 - C$ 2.00 [Member] | Top of range [member]</t>
        </is>
      </c>
      <c r="B35" s="4" t="inlineStr">
        <is>
          <t xml:space="preserve"> </t>
        </is>
      </c>
      <c r="C35" s="4" t="inlineStr">
        <is>
          <t xml:space="preserve"> </t>
        </is>
      </c>
      <c r="D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row>
    <row r="37">
      <c r="A37" s="4" t="inlineStr">
        <is>
          <t>Exercise price of outstanding share options</t>
        </is>
      </c>
      <c r="B37" s="6" t="n">
        <v>2</v>
      </c>
      <c r="C37" s="4" t="inlineStr">
        <is>
          <t xml:space="preserve"> </t>
        </is>
      </c>
      <c r="D37" s="4" t="inlineStr">
        <is>
          <t xml:space="preserve"> </t>
        </is>
      </c>
    </row>
    <row r="38">
      <c r="A38" s="4" t="inlineStr">
        <is>
          <t>C$2.01 - C$3.00 [Member]</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Number of share options outstanding in share-based payment arrangement | Share</t>
        </is>
      </c>
      <c r="B40" s="5" t="n">
        <v>253000</v>
      </c>
      <c r="C40" s="4" t="inlineStr">
        <is>
          <t xml:space="preserve"> </t>
        </is>
      </c>
      <c r="D40" s="4" t="inlineStr">
        <is>
          <t xml:space="preserve"> </t>
        </is>
      </c>
    </row>
    <row r="41">
      <c r="A41" s="4" t="inlineStr">
        <is>
          <t>Weighted average remaining contractual life of outstanding share options</t>
        </is>
      </c>
      <c r="B41" s="4" t="inlineStr">
        <is>
          <t>2 years 7 months 17 days</t>
        </is>
      </c>
      <c r="C41" s="4" t="inlineStr">
        <is>
          <t xml:space="preserve"> </t>
        </is>
      </c>
      <c r="D41" s="4" t="inlineStr">
        <is>
          <t xml:space="preserve"> </t>
        </is>
      </c>
    </row>
    <row r="42">
      <c r="A42" s="4" t="inlineStr">
        <is>
          <t>Weighted average exercise price of share options outstanding in share-based payment arrangement</t>
        </is>
      </c>
      <c r="B42" s="10" t="n">
        <v>2.2</v>
      </c>
      <c r="C42" s="4" t="inlineStr">
        <is>
          <t xml:space="preserve"> </t>
        </is>
      </c>
      <c r="D42" s="4" t="inlineStr">
        <is>
          <t xml:space="preserve"> </t>
        </is>
      </c>
    </row>
    <row r="43">
      <c r="A43" s="4" t="inlineStr">
        <is>
          <t>Number of share options exercisable in share-based payment arrangement | Share</t>
        </is>
      </c>
      <c r="B43" s="5" t="n">
        <v>168666</v>
      </c>
      <c r="C43" s="4" t="inlineStr">
        <is>
          <t xml:space="preserve"> </t>
        </is>
      </c>
      <c r="D43" s="4" t="inlineStr">
        <is>
          <t xml:space="preserve"> </t>
        </is>
      </c>
    </row>
    <row r="44">
      <c r="A44" s="4" t="inlineStr">
        <is>
          <t>Weighted average remaining contractual life of exercisable share options | yr</t>
        </is>
      </c>
      <c r="B44" s="12" t="n">
        <v>2.63</v>
      </c>
      <c r="C44" s="4" t="inlineStr">
        <is>
          <t xml:space="preserve"> </t>
        </is>
      </c>
      <c r="D44" s="4" t="inlineStr">
        <is>
          <t xml:space="preserve"> </t>
        </is>
      </c>
    </row>
    <row r="45">
      <c r="A45" s="4" t="inlineStr">
        <is>
          <t>Weighted average exercise price of share options exercisable in share-based payment arrangement</t>
        </is>
      </c>
      <c r="B45" s="10" t="n">
        <v>2.2</v>
      </c>
      <c r="C45" s="4" t="inlineStr">
        <is>
          <t xml:space="preserve"> </t>
        </is>
      </c>
      <c r="D45" s="4" t="inlineStr">
        <is>
          <t xml:space="preserve"> </t>
        </is>
      </c>
    </row>
    <row r="46">
      <c r="A46" s="4" t="inlineStr">
        <is>
          <t>C$2.01 - C$3.00 [Member] | Bottom of range [member]</t>
        </is>
      </c>
      <c r="B46" s="4" t="inlineStr">
        <is>
          <t xml:space="preserve"> </t>
        </is>
      </c>
      <c r="C46" s="4" t="inlineStr">
        <is>
          <t xml:space="preserve"> </t>
        </is>
      </c>
      <c r="D46" s="4" t="inlineStr">
        <is>
          <t xml:space="preserve"> </t>
        </is>
      </c>
    </row>
    <row r="47">
      <c r="A47" s="3" t="inlineStr">
        <is>
          <t>Disclosure of reserves within equity [line items]</t>
        </is>
      </c>
      <c r="B47" s="4" t="inlineStr">
        <is>
          <t xml:space="preserve"> </t>
        </is>
      </c>
      <c r="C47" s="4" t="inlineStr">
        <is>
          <t xml:space="preserve"> </t>
        </is>
      </c>
      <c r="D47" s="4" t="inlineStr">
        <is>
          <t xml:space="preserve"> </t>
        </is>
      </c>
    </row>
    <row r="48">
      <c r="A48" s="4" t="inlineStr">
        <is>
          <t>Exercise price of outstanding share options</t>
        </is>
      </c>
      <c r="B48" s="12" t="n">
        <v>2.01</v>
      </c>
      <c r="C48" s="4" t="inlineStr">
        <is>
          <t xml:space="preserve"> </t>
        </is>
      </c>
      <c r="D48" s="4" t="inlineStr">
        <is>
          <t xml:space="preserve"> </t>
        </is>
      </c>
    </row>
    <row r="49">
      <c r="A49" s="4" t="inlineStr">
        <is>
          <t>C$2.01 - C$3.00 [Member] | Top of range [member]</t>
        </is>
      </c>
      <c r="B49" s="4" t="inlineStr">
        <is>
          <t xml:space="preserve"> </t>
        </is>
      </c>
      <c r="C49" s="4" t="inlineStr">
        <is>
          <t xml:space="preserve"> </t>
        </is>
      </c>
      <c r="D49" s="4" t="inlineStr">
        <is>
          <t xml:space="preserve"> </t>
        </is>
      </c>
    </row>
    <row r="50">
      <c r="A50" s="3" t="inlineStr">
        <is>
          <t>Disclosure of reserves within equity [line items]</t>
        </is>
      </c>
      <c r="B50" s="4" t="inlineStr">
        <is>
          <t xml:space="preserve"> </t>
        </is>
      </c>
      <c r="C50" s="4" t="inlineStr">
        <is>
          <t xml:space="preserve"> </t>
        </is>
      </c>
      <c r="D50" s="4" t="inlineStr">
        <is>
          <t xml:space="preserve"> </t>
        </is>
      </c>
    </row>
    <row r="51">
      <c r="A51" s="4" t="inlineStr">
        <is>
          <t>Exercise price of outstanding share options</t>
        </is>
      </c>
      <c r="B51" s="6" t="n">
        <v>3</v>
      </c>
      <c r="C51" s="4" t="inlineStr">
        <is>
          <t xml:space="preserve"> </t>
        </is>
      </c>
      <c r="D5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amount and movement in restricted share units (Details) - Restricted Share Units [Member] - Share</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5" t="n">
        <v>1184594</v>
      </c>
      <c r="C4" s="5" t="n">
        <v>2421200</v>
      </c>
    </row>
    <row r="5">
      <c r="A5" s="4" t="inlineStr">
        <is>
          <t>Granted</t>
        </is>
      </c>
      <c r="B5" s="5" t="n">
        <v>299900</v>
      </c>
      <c r="C5" s="5" t="n">
        <v>271400</v>
      </c>
    </row>
    <row r="6">
      <c r="A6" s="4" t="inlineStr">
        <is>
          <t>Settled in cash</t>
        </is>
      </c>
      <c r="B6" s="5" t="n">
        <v>-599107</v>
      </c>
      <c r="C6" s="5" t="n">
        <v>-937624</v>
      </c>
    </row>
    <row r="7">
      <c r="A7" s="4" t="inlineStr">
        <is>
          <t>Cancelled/Forfeited</t>
        </is>
      </c>
      <c r="B7" s="5" t="n">
        <v>-350879</v>
      </c>
      <c r="C7" s="5" t="n">
        <v>-570382</v>
      </c>
    </row>
    <row r="8">
      <c r="A8" s="4" t="inlineStr">
        <is>
          <t>Balance, end of year</t>
        </is>
      </c>
      <c r="B8" s="5" t="n">
        <v>534508</v>
      </c>
      <c r="C8" s="5" t="n">
        <v>11845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movement in RSUs liability (Details) - Restricted Share Units [Member] - USD ($) $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6" t="n">
        <v>575</v>
      </c>
      <c r="C4" s="6" t="n">
        <v>1658</v>
      </c>
    </row>
    <row r="5">
      <c r="A5" s="4" t="inlineStr">
        <is>
          <t>Awards vested and change in fair value during the year, net of cancelled/forfeited awards</t>
        </is>
      </c>
      <c r="B5" s="5" t="n">
        <v>-95</v>
      </c>
      <c r="C5" s="5" t="n">
        <v>65</v>
      </c>
    </row>
    <row r="6">
      <c r="A6" s="4" t="inlineStr">
        <is>
          <t>Settled in cash during the year</t>
        </is>
      </c>
      <c r="B6" s="5" t="n">
        <v>-311</v>
      </c>
      <c r="C6" s="5" t="n">
        <v>-1148</v>
      </c>
    </row>
    <row r="7">
      <c r="A7" s="4" t="inlineStr">
        <is>
          <t>Total RSU liability, end of year</t>
        </is>
      </c>
      <c r="B7" s="5" t="n">
        <v>169</v>
      </c>
      <c r="C7" s="5" t="n">
        <v>575</v>
      </c>
    </row>
    <row r="8">
      <c r="A8" s="4" t="inlineStr">
        <is>
          <t>Less: current portion of RSU liability</t>
        </is>
      </c>
      <c r="B8" s="5" t="n">
        <v>-143</v>
      </c>
      <c r="C8" s="5" t="n">
        <v>-408</v>
      </c>
    </row>
    <row r="9">
      <c r="A9" s="4" t="inlineStr">
        <is>
          <t>Total non-current RSU liability, end of year</t>
        </is>
      </c>
      <c r="B9" s="6" t="n">
        <v>26</v>
      </c>
      <c r="C9" s="6" t="n">
        <v>1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amount and movement in performance share units (Details) - Performance Share Units [Member] - Share</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5" t="n">
        <v>571000</v>
      </c>
      <c r="C4" s="5" t="n">
        <v>0</v>
      </c>
    </row>
    <row r="5">
      <c r="A5" s="4" t="inlineStr">
        <is>
          <t>Granted</t>
        </is>
      </c>
      <c r="B5" s="5" t="n">
        <v>1588900</v>
      </c>
      <c r="C5" s="5" t="n">
        <v>893400</v>
      </c>
    </row>
    <row r="6">
      <c r="A6" s="4" t="inlineStr">
        <is>
          <t>Settled in cash</t>
        </is>
      </c>
      <c r="B6" s="5" t="n">
        <v>-88167</v>
      </c>
      <c r="C6" s="5" t="n">
        <v>0</v>
      </c>
    </row>
    <row r="7">
      <c r="A7" s="4" t="inlineStr">
        <is>
          <t>Cancelled/Forfeited</t>
        </is>
      </c>
      <c r="B7" s="5" t="n">
        <v>-332332</v>
      </c>
      <c r="C7" s="5" t="n">
        <v>-322400</v>
      </c>
    </row>
    <row r="8">
      <c r="A8" s="4" t="inlineStr">
        <is>
          <t>Balance, end of year</t>
        </is>
      </c>
      <c r="B8" s="5" t="n">
        <v>1739401</v>
      </c>
      <c r="C8" s="5" t="n">
        <v>57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movement in PSUs liability (Details) - Performance Share Units [Member] - USD ($) $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6" t="n">
        <v>87</v>
      </c>
      <c r="C4" s="6" t="n">
        <v>0</v>
      </c>
    </row>
    <row r="5">
      <c r="A5" s="4" t="inlineStr">
        <is>
          <t>Awards vested and change in fair value during the year, net of cancelled/forfeited awards</t>
        </is>
      </c>
      <c r="B5" s="5" t="n">
        <v>462</v>
      </c>
      <c r="C5" s="5" t="n">
        <v>87</v>
      </c>
    </row>
    <row r="6">
      <c r="A6" s="4" t="inlineStr">
        <is>
          <t>Settled in cash during the year</t>
        </is>
      </c>
      <c r="B6" s="5" t="n">
        <v>-46</v>
      </c>
      <c r="C6" s="5" t="n">
        <v>0</v>
      </c>
    </row>
    <row r="7">
      <c r="A7" s="4" t="inlineStr">
        <is>
          <t>Total liability, end of year</t>
        </is>
      </c>
      <c r="B7" s="5" t="n">
        <v>503</v>
      </c>
      <c r="C7" s="5" t="n">
        <v>87</v>
      </c>
    </row>
    <row r="8">
      <c r="A8" s="4" t="inlineStr">
        <is>
          <t>Less: current portion of liability</t>
        </is>
      </c>
      <c r="B8" s="5" t="n">
        <v>-334</v>
      </c>
      <c r="C8" s="5" t="n">
        <v>-53</v>
      </c>
    </row>
    <row r="9">
      <c r="A9" s="4" t="inlineStr">
        <is>
          <t>Total non-current liability, end of year</t>
        </is>
      </c>
      <c r="B9" s="6" t="n">
        <v>169</v>
      </c>
      <c r="C9" s="6" t="n">
        <v>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amount and movement in deferred share units (Details) - Deferred Share Units [Member] - Share</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5" t="n">
        <v>844200</v>
      </c>
      <c r="C4" s="5" t="n">
        <v>0</v>
      </c>
    </row>
    <row r="5">
      <c r="A5" s="4" t="inlineStr">
        <is>
          <t>Granted</t>
        </is>
      </c>
      <c r="B5" s="5" t="n">
        <v>2287800</v>
      </c>
      <c r="C5" s="5" t="n">
        <v>844200</v>
      </c>
    </row>
    <row r="6">
      <c r="A6" s="4" t="inlineStr">
        <is>
          <t>Balance, end of year</t>
        </is>
      </c>
      <c r="B6" s="5" t="n">
        <v>3132000</v>
      </c>
      <c r="C6" s="5" t="n">
        <v>844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movement in DSUs liability (Details) - Deferred Share Units [Member] - USD ($) $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6" t="n">
        <v>608</v>
      </c>
      <c r="C4" s="6" t="n">
        <v>0</v>
      </c>
    </row>
    <row r="5">
      <c r="A5" s="4" t="inlineStr">
        <is>
          <t>Awards vested and change in fair value during the year</t>
        </is>
      </c>
      <c r="B5" s="5" t="n">
        <v>1056</v>
      </c>
      <c r="C5" s="5" t="n">
        <v>608</v>
      </c>
    </row>
    <row r="6">
      <c r="A6" s="4" t="inlineStr">
        <is>
          <t>Total liability, end of year</t>
        </is>
      </c>
      <c r="B6" s="6" t="n">
        <v>1664</v>
      </c>
      <c r="C6" s="6" t="n">
        <v>6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movement in phantom share unit liability (Details) - Phantom Share Units [Member] - USD ($) $ in Thousand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Balance, beginning of year</t>
        </is>
      </c>
      <c r="B4" s="6" t="n">
        <v>277</v>
      </c>
      <c r="C4" s="6" t="n">
        <v>56</v>
      </c>
    </row>
    <row r="5">
      <c r="A5" s="4" t="inlineStr">
        <is>
          <t>Awards vested and change in fair value during the year</t>
        </is>
      </c>
      <c r="B5" s="5" t="n">
        <v>104</v>
      </c>
      <c r="C5" s="5" t="n">
        <v>221</v>
      </c>
    </row>
    <row r="6">
      <c r="A6" s="4" t="inlineStr">
        <is>
          <t>Total liability, end of year</t>
        </is>
      </c>
      <c r="B6" s="5" t="n">
        <v>381</v>
      </c>
      <c r="C6" s="5" t="n">
        <v>277</v>
      </c>
    </row>
    <row r="7">
      <c r="A7" s="4" t="inlineStr">
        <is>
          <t>Less: current portion of liability</t>
        </is>
      </c>
      <c r="B7" s="5" t="n">
        <v>-381</v>
      </c>
      <c r="C7" s="5" t="n">
        <v>0</v>
      </c>
    </row>
    <row r="8">
      <c r="A8" s="4" t="inlineStr">
        <is>
          <t>Total non-current liability, end of year</t>
        </is>
      </c>
      <c r="B8" s="6" t="n">
        <v>0</v>
      </c>
      <c r="C8" s="6" t="n">
        <v>2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2</t>
        </is>
      </c>
      <c r="C1" s="2" t="inlineStr">
        <is>
          <t>Dec. 31, 2021</t>
        </is>
      </c>
    </row>
    <row r="2">
      <c r="A2" s="4" t="inlineStr">
        <is>
          <t>Asanko Gold Ghana Limited [Member]</t>
        </is>
      </c>
      <c r="B2" s="4" t="inlineStr">
        <is>
          <t xml:space="preserve"> </t>
        </is>
      </c>
      <c r="C2" s="4" t="inlineStr">
        <is>
          <t xml:space="preserve"> </t>
        </is>
      </c>
    </row>
    <row r="3">
      <c r="A3" s="3" t="inlineStr">
        <is>
          <t>Statements [Line Items]</t>
        </is>
      </c>
      <c r="B3" s="4" t="inlineStr">
        <is>
          <t xml:space="preserve"> </t>
        </is>
      </c>
      <c r="C3" s="4" t="inlineStr">
        <is>
          <t xml:space="preserve"> </t>
        </is>
      </c>
    </row>
    <row r="4">
      <c r="A4" s="4" t="inlineStr">
        <is>
          <t>Amount of reclamation bond on the unfunded portion</t>
        </is>
      </c>
      <c r="B4" s="10" t="n">
        <v>5.9</v>
      </c>
      <c r="C4" s="10" t="n">
        <v>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The accounts policies described in this section were those applied by the Company and/or the JV (see note 9) during the years ended December 31, 2022 and 2021.
(a)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or reversal of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Balances between the Company and its joint ventures are not eliminated, but rather disclosed as related party transactions or balances.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Following an impairment reversal, the Company will continue to recognize its share of net earnings to the extent the investment is anticipated to be recoverable through future cash flows of the joint venture. A reversal of an impairment loss is recognized in net earnings in the period in which the reversal occurs. Similar to the assessment of impairment for subsidiaries, the Company reviews the mining properties and plant and equipment for a joint arrangement at the cash-generating unit level to determine whether there is any indication that these assets are impaired.
(b)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c) Cash and cash equivalents consist of cash on hand and short-term investments with original maturity dates of ninety days or less, or that are fully redeemable without penalty or loss of interest.
(d) Gold on hand, gold in process and stockpiled ore inventories are recorded at the lower of weighted average production cost and net realizable value. The cost of inventories include the cost of raw materials, direct labour, mine-site overhead expenses and applicable depreciation and depletion. Net realizable value is calculated as the estimated price at the time of sale based on prevailing and long-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production costs and depreciation and depletion, as applicable,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or for physically obsolete items. Provisions for redundant and slow-moving items are made by reference to specific items of inventory. The Company reverses write-downs where there is a subsequent increase in net realizable value and where the inventory is still on hand.
(e) (i) Recognition Capitalized costs of mining properties include the following: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ral properties, plant and equipment.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re tonn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 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provis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eral properties in production are depleted on a deposit-by-deposit basis using the units-of-production method over the mine's estimated proven and probable reserves, with the exception of deferred stripping which is depleted using the unit-of-production method over the reserves that directly benefit from the specific stripping activity and will commence when the mine is capable of operating in the manner intended by management. In the event proven and probable reserves are not identified management will use their best estimate from internally generated information. The Company uses a number of criteria to assess whether the mine is in the condition necessary for it to be capable of operating in a manner intended by management. These criteria include, but are not limited to: - - - - - Mineral properties in development are not depleted. (ii) Recognition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eral properties, plant and equipment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to sell ("FVLCS"). FVLCS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If a reliable estimate of future cash flows cannot be made, then fair value is determined by reference to market prices for comparable assets. If the recoverable amount of an asset (or CGU) is estimated to be less than its carrying amount, the carrying amount is reduced to its recoverable amount. An impairment is recognized immediately in the consolidated statement of operations and comprehensive income (los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the consolidated statement of operations and comprehensive income (loss) in the period in which the reversals occur. (iv) Upon disposal or abandonment, the carrying amounts of mineral properties and plant and equipment are derecognized and any associated gains or losses are recognized in the consolidated statement of operations and comprehensive income (loss).
(f)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ixed payments, including in-substance fixed payments;
variable lease payments that depend on an index or a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operations and comprehensive income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line basis over the lease term.
(g)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
(h)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which is also the date when control of the gold passes to the customer. Revenue from saleable gold produced during the testing phase of production activities, and the cost of producing those items, is recognized in profit or loss.
(i) Royalty payments to governments which are based on gross revenue are not considered income taxes and are recognized as an expense in the statement of operations and comprehensive income (loss).
(j)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Derecognition A financial asset (or, where applicable, a part of a financial asset or part of a group of similar financial assets) is derecognized when: - - (ii) Recognition and measurement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k) The Company has a share option plan and share unit plan which are described in note 12.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ratably over the vesting period, after adjusting for the number of awards that are expected to vest. For share options, the fair value of share-based compensation awards is determined at the date of grant using the Black-Scholes option pricing model. Expenses recognized for unvested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see note 12),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
(l)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
(m) Basic income per share is computed by dividing net income by the weighted average number of common shares outstanding during the period. The computation of diluted income per share assumes the conversion, exercise or contingent issuance of securities only when such conversion, exercise or issuance would have a dilutive effect on income per share. For this purpose, the treasury stock method is used for the assumed proceeds upon the exercise of stock options that are used to purchase common shares at the average market price during th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detailed information about commitments (Details) - USD ($) $ in Thousand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Accounts payable and accrued liabilities</t>
        </is>
      </c>
      <c r="B3" s="6" t="n">
        <v>3173</v>
      </c>
      <c r="C3" s="6" t="n">
        <v>1467</v>
      </c>
    </row>
    <row r="4">
      <c r="A4" s="4" t="inlineStr">
        <is>
          <t>Long-term incentive plan (cash-settled awards)</t>
        </is>
      </c>
      <c r="B4" s="5" t="n">
        <v>2716</v>
      </c>
      <c r="C4" s="5" t="n">
        <v>1547</v>
      </c>
    </row>
    <row r="5">
      <c r="A5" s="4" t="inlineStr">
        <is>
          <t>Corporate office leases</t>
        </is>
      </c>
      <c r="B5" s="5" t="n">
        <v>348</v>
      </c>
      <c r="C5" s="5" t="n">
        <v>501</v>
      </c>
    </row>
    <row r="6">
      <c r="A6" s="4" t="inlineStr">
        <is>
          <t>Total</t>
        </is>
      </c>
      <c r="B6" s="5" t="n">
        <v>6237</v>
      </c>
      <c r="C6" s="6" t="n">
        <v>3515</v>
      </c>
    </row>
    <row r="7">
      <c r="A7" s="4" t="inlineStr">
        <is>
          <t>Within 1 year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Accounts payable and accrued liabilities</t>
        </is>
      </c>
      <c r="B9" s="5" t="n">
        <v>3173</v>
      </c>
      <c r="C9" s="4" t="inlineStr">
        <is>
          <t xml:space="preserve"> </t>
        </is>
      </c>
    </row>
    <row r="10">
      <c r="A10" s="4" t="inlineStr">
        <is>
          <t>Long-term incentive plan (cash-settled awards)</t>
        </is>
      </c>
      <c r="B10" s="5" t="n">
        <v>2521</v>
      </c>
      <c r="C10" s="4" t="inlineStr">
        <is>
          <t xml:space="preserve"> </t>
        </is>
      </c>
    </row>
    <row r="11">
      <c r="A11" s="4" t="inlineStr">
        <is>
          <t>Corporate office leases</t>
        </is>
      </c>
      <c r="B11" s="5" t="n">
        <v>127</v>
      </c>
      <c r="C11" s="4" t="inlineStr">
        <is>
          <t xml:space="preserve"> </t>
        </is>
      </c>
    </row>
    <row r="12">
      <c r="A12" s="4" t="inlineStr">
        <is>
          <t>Total</t>
        </is>
      </c>
      <c r="B12" s="5" t="n">
        <v>5821</v>
      </c>
      <c r="C12" s="4" t="inlineStr">
        <is>
          <t xml:space="preserve"> </t>
        </is>
      </c>
    </row>
    <row r="13">
      <c r="A13" s="4" t="inlineStr">
        <is>
          <t>1-5 years [Memb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Accounts payable and accrued liabilities</t>
        </is>
      </c>
      <c r="B15" s="5" t="n">
        <v>0</v>
      </c>
      <c r="C15" s="4" t="inlineStr">
        <is>
          <t xml:space="preserve"> </t>
        </is>
      </c>
    </row>
    <row r="16">
      <c r="A16" s="4" t="inlineStr">
        <is>
          <t>Long-term incentive plan (cash-settled awards)</t>
        </is>
      </c>
      <c r="B16" s="5" t="n">
        <v>195</v>
      </c>
      <c r="C16" s="4" t="inlineStr">
        <is>
          <t xml:space="preserve"> </t>
        </is>
      </c>
    </row>
    <row r="17">
      <c r="A17" s="4" t="inlineStr">
        <is>
          <t>Corporate office leases</t>
        </is>
      </c>
      <c r="B17" s="5" t="n">
        <v>221</v>
      </c>
      <c r="C17" s="4" t="inlineStr">
        <is>
          <t xml:space="preserve"> </t>
        </is>
      </c>
    </row>
    <row r="18">
      <c r="A18" s="4" t="inlineStr">
        <is>
          <t>Total</t>
        </is>
      </c>
      <c r="B18" s="5" t="n">
        <v>416</v>
      </c>
      <c r="C18" s="4" t="inlineStr">
        <is>
          <t xml:space="preserve"> </t>
        </is>
      </c>
    </row>
    <row r="19">
      <c r="A19" s="4" t="inlineStr">
        <is>
          <t>Over 5 years [Member]</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Long-term incentive plan (cash-settled awards)</t>
        </is>
      </c>
      <c r="B22" s="5" t="n">
        <v>0</v>
      </c>
      <c r="C22" s="4" t="inlineStr">
        <is>
          <t xml:space="preserve"> </t>
        </is>
      </c>
    </row>
    <row r="23">
      <c r="A23" s="4" t="inlineStr">
        <is>
          <t>Corporate office leases</t>
        </is>
      </c>
      <c r="B23" s="5" t="n">
        <v>0</v>
      </c>
      <c r="C23" s="4" t="inlineStr">
        <is>
          <t xml:space="preserve"> </t>
        </is>
      </c>
    </row>
    <row r="24">
      <c r="A24" s="4" t="inlineStr">
        <is>
          <t>Total</t>
        </is>
      </c>
      <c r="B24" s="6" t="n">
        <v>0</v>
      </c>
      <c r="C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 (Details) - USD ($) $ in Thousands</t>
        </is>
      </c>
      <c r="B1" s="2" t="inlineStr">
        <is>
          <t>12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Wages, benefits and consulting</t>
        </is>
      </c>
      <c r="B4" s="6" t="n">
        <v>-6515</v>
      </c>
      <c r="C4" s="6" t="n">
        <v>-7594</v>
      </c>
    </row>
    <row r="5">
      <c r="A5" s="4" t="inlineStr">
        <is>
          <t>Office, rent, and administration</t>
        </is>
      </c>
      <c r="B5" s="5" t="n">
        <v>-1324</v>
      </c>
      <c r="C5" s="5" t="n">
        <v>-1192</v>
      </c>
    </row>
    <row r="6">
      <c r="A6" s="4" t="inlineStr">
        <is>
          <t>Professional and legal</t>
        </is>
      </c>
      <c r="B6" s="5" t="n">
        <v>-724</v>
      </c>
      <c r="C6" s="5" t="n">
        <v>-589</v>
      </c>
    </row>
    <row r="7">
      <c r="A7" s="4" t="inlineStr">
        <is>
          <t>Share-based compensation</t>
        </is>
      </c>
      <c r="B7" s="5" t="n">
        <v>-1646</v>
      </c>
      <c r="C7" s="5" t="n">
        <v>-3175</v>
      </c>
    </row>
    <row r="8">
      <c r="A8" s="4" t="inlineStr">
        <is>
          <t>Travel, marketing, investor relations and regulatory</t>
        </is>
      </c>
      <c r="B8" s="5" t="n">
        <v>-745</v>
      </c>
      <c r="C8" s="5" t="n">
        <v>-779</v>
      </c>
    </row>
    <row r="9">
      <c r="A9" s="4" t="inlineStr">
        <is>
          <t>Depreciation</t>
        </is>
      </c>
      <c r="B9" s="5" t="n">
        <v>-146</v>
      </c>
      <c r="C9" s="5" t="n">
        <v>-148</v>
      </c>
    </row>
    <row r="10">
      <c r="A10" s="4" t="inlineStr">
        <is>
          <t>Total</t>
        </is>
      </c>
      <c r="B10" s="6" t="n">
        <v>-11100</v>
      </c>
      <c r="C10" s="6" t="n">
        <v>-134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expenditures - Disclosure of exploration and evaluation expenditures (Details) - USD ($) $ in Thousands</t>
        </is>
      </c>
      <c r="B1" s="2" t="inlineStr">
        <is>
          <t>12 Months Ended</t>
        </is>
      </c>
    </row>
    <row r="2">
      <c r="B2" s="2" t="inlineStr">
        <is>
          <t>Dec. 31, 2022</t>
        </is>
      </c>
      <c r="C2" s="2" t="inlineStr">
        <is>
          <t>Dec. 31, 2021</t>
        </is>
      </c>
    </row>
    <row r="3">
      <c r="A3" s="3" t="inlineStr">
        <is>
          <t>Exploration And Evaluation Expenditures Disclosure [Abstract]</t>
        </is>
      </c>
      <c r="B3" s="4" t="inlineStr">
        <is>
          <t xml:space="preserve"> </t>
        </is>
      </c>
      <c r="C3" s="4" t="inlineStr">
        <is>
          <t xml:space="preserve"> </t>
        </is>
      </c>
    </row>
    <row r="4">
      <c r="A4" s="4" t="inlineStr">
        <is>
          <t>Contractors and consulting</t>
        </is>
      </c>
      <c r="B4" s="6" t="n">
        <v>-326</v>
      </c>
      <c r="C4" s="6" t="n">
        <v>-189</v>
      </c>
    </row>
    <row r="5">
      <c r="A5" s="4" t="inlineStr">
        <is>
          <t>Drilling and assays</t>
        </is>
      </c>
      <c r="B5" s="5" t="n">
        <v>-603</v>
      </c>
      <c r="C5" s="5" t="n">
        <v>-43</v>
      </c>
    </row>
    <row r="6">
      <c r="A6" s="4" t="inlineStr">
        <is>
          <t>Field supplies and camp costs</t>
        </is>
      </c>
      <c r="B6" s="5" t="n">
        <v>-109</v>
      </c>
      <c r="C6" s="5" t="n">
        <v>-157</v>
      </c>
    </row>
    <row r="7">
      <c r="A7" s="4" t="inlineStr">
        <is>
          <t>Crop compensation, community and permitting</t>
        </is>
      </c>
      <c r="B7" s="5" t="n">
        <v>-368</v>
      </c>
      <c r="C7" s="5" t="n">
        <v>-239</v>
      </c>
    </row>
    <row r="8">
      <c r="A8" s="4" t="inlineStr">
        <is>
          <t>Other</t>
        </is>
      </c>
      <c r="B8" s="5" t="n">
        <v>-5</v>
      </c>
      <c r="C8" s="5" t="n">
        <v>-14</v>
      </c>
    </row>
    <row r="9">
      <c r="A9" s="4" t="inlineStr">
        <is>
          <t>Total E&amp;E expenditures</t>
        </is>
      </c>
      <c r="B9" s="6" t="n">
        <v>-1411</v>
      </c>
      <c r="C9" s="6" t="n">
        <v>-6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Disclosure of detailed information about finance income (Details) - USD ($) $ in Thousands</t>
        </is>
      </c>
      <c r="B1" s="2" t="inlineStr">
        <is>
          <t>12 Months Ended</t>
        </is>
      </c>
    </row>
    <row r="2">
      <c r="B2" s="2" t="inlineStr">
        <is>
          <t>Dec. 31, 2022</t>
        </is>
      </c>
      <c r="C2" s="2" t="inlineStr">
        <is>
          <t>Dec. 31, 2021</t>
        </is>
      </c>
    </row>
    <row r="3">
      <c r="A3" s="3" t="inlineStr">
        <is>
          <t>Disclosure Of Finance Income [Abstract]</t>
        </is>
      </c>
      <c r="B3" s="4" t="inlineStr">
        <is>
          <t xml:space="preserve"> </t>
        </is>
      </c>
      <c r="C3" s="4" t="inlineStr">
        <is>
          <t xml:space="preserve"> </t>
        </is>
      </c>
    </row>
    <row r="4">
      <c r="A4" s="4" t="inlineStr">
        <is>
          <t>Interest income and other</t>
        </is>
      </c>
      <c r="B4" s="6" t="n">
        <v>1036</v>
      </c>
      <c r="C4" s="6" t="n">
        <v>257</v>
      </c>
    </row>
    <row r="5">
      <c r="A5" s="4" t="inlineStr">
        <is>
          <t>Total finance income</t>
        </is>
      </c>
      <c r="B5" s="6" t="n">
        <v>1036</v>
      </c>
      <c r="C5" s="6" t="n">
        <v>2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Disclosure of detailed information about finance expense (Details) - USD ($) $ in Thousands</t>
        </is>
      </c>
      <c r="B1" s="2" t="inlineStr">
        <is>
          <t>12 Months Ended</t>
        </is>
      </c>
    </row>
    <row r="2">
      <c r="B2" s="2" t="inlineStr">
        <is>
          <t>Dec. 31, 2022</t>
        </is>
      </c>
      <c r="C2" s="2" t="inlineStr">
        <is>
          <t>Dec. 31, 2021</t>
        </is>
      </c>
    </row>
    <row r="3">
      <c r="A3" s="3" t="inlineStr">
        <is>
          <t>Disclosure Of Finance Income [Abstract]</t>
        </is>
      </c>
      <c r="B3" s="4" t="inlineStr">
        <is>
          <t xml:space="preserve"> </t>
        </is>
      </c>
      <c r="C3" s="4" t="inlineStr">
        <is>
          <t xml:space="preserve"> </t>
        </is>
      </c>
    </row>
    <row r="4">
      <c r="A4" s="4" t="inlineStr">
        <is>
          <t>Downward fair value adjustment on redeemable preference shares</t>
        </is>
      </c>
      <c r="B4" s="6" t="n">
        <v>-5617</v>
      </c>
      <c r="C4" s="6" t="n">
        <v>-873</v>
      </c>
    </row>
    <row r="5">
      <c r="A5" s="4" t="inlineStr">
        <is>
          <t>Interest on lease liability</t>
        </is>
      </c>
      <c r="B5" s="5" t="n">
        <v>-25</v>
      </c>
      <c r="C5" s="5" t="n">
        <v>-32</v>
      </c>
    </row>
    <row r="6">
      <c r="A6" s="4" t="inlineStr">
        <is>
          <t>Other</t>
        </is>
      </c>
      <c r="B6" s="5" t="n">
        <v>-5</v>
      </c>
      <c r="C6" s="5" t="n">
        <v>-20</v>
      </c>
    </row>
    <row r="7">
      <c r="A7" s="4" t="inlineStr">
        <is>
          <t>Total finance expense</t>
        </is>
      </c>
      <c r="B7" s="6" t="n">
        <v>-5647</v>
      </c>
      <c r="C7" s="6" t="n">
        <v>-9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arrative) (Details) - USD ($) $ in Millions</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Taxable temporary differences associated with investments in subsidiaries for which deferred taxes have not been recognized</t>
        </is>
      </c>
      <c r="B3" s="4" t="inlineStr">
        <is>
          <t xml:space="preserve"> </t>
        </is>
      </c>
      <c r="C3" s="10" t="n">
        <v>181.8</v>
      </c>
    </row>
    <row r="4">
      <c r="A4" s="4" t="inlineStr">
        <is>
          <t>CANADA</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Tax losses</t>
        </is>
      </c>
      <c r="B6" s="4" t="inlineStr">
        <is>
          <t xml:space="preserve"> </t>
        </is>
      </c>
      <c r="C6" s="10" t="n">
        <v>69.9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Income Tax [Abstract]</t>
        </is>
      </c>
      <c r="B3" s="4" t="inlineStr">
        <is>
          <t xml:space="preserve"> </t>
        </is>
      </c>
      <c r="C3" s="4" t="inlineStr">
        <is>
          <t xml:space="preserve"> </t>
        </is>
      </c>
    </row>
    <row r="4">
      <c r="A4" s="4" t="inlineStr">
        <is>
          <t>Average statutory tax rate</t>
        </is>
      </c>
      <c r="B4" s="8" t="n">
        <v>0.27</v>
      </c>
      <c r="C4" s="8" t="n">
        <v>0.27</v>
      </c>
    </row>
    <row r="5">
      <c r="A5" s="4" t="inlineStr">
        <is>
          <t>Income (loss) before income taxes</t>
        </is>
      </c>
      <c r="B5" s="6" t="n">
        <v>40809</v>
      </c>
      <c r="C5" s="6" t="n">
        <v>-68883</v>
      </c>
    </row>
    <row r="6">
      <c r="A6" s="4" t="inlineStr">
        <is>
          <t>Expected income tax (recovery) expense</t>
        </is>
      </c>
      <c r="B6" s="5" t="n">
        <v>11018</v>
      </c>
      <c r="C6" s="5" t="n">
        <v>-18598</v>
      </c>
    </row>
    <row r="7">
      <c r="A7" s="3" t="inlineStr">
        <is>
          <t>Increase in income tax expense (recovery) resulting from:</t>
        </is>
      </c>
      <c r="B7" s="4" t="inlineStr">
        <is>
          <t xml:space="preserve"> </t>
        </is>
      </c>
      <c r="C7" s="4" t="inlineStr">
        <is>
          <t xml:space="preserve"> </t>
        </is>
      </c>
    </row>
    <row r="8">
      <c r="A8" s="4" t="inlineStr">
        <is>
          <t>Share of net (income) loss related to joint venture</t>
        </is>
      </c>
      <c r="B8" s="5" t="n">
        <v>-12560</v>
      </c>
      <c r="C8" s="5" t="n">
        <v>13913</v>
      </c>
    </row>
    <row r="9">
      <c r="A9" s="4" t="inlineStr">
        <is>
          <t>Impairment (reversal) loss on equity investment in joint venture</t>
        </is>
      </c>
      <c r="B9" s="5" t="n">
        <v>-2060</v>
      </c>
      <c r="C9" s="5" t="n">
        <v>2060</v>
      </c>
    </row>
    <row r="10">
      <c r="A10" s="4" t="inlineStr">
        <is>
          <t>Fair value adjustment and accretion on redeemable preferences shares</t>
        </is>
      </c>
      <c r="B10" s="5" t="n">
        <v>1517</v>
      </c>
      <c r="C10" s="5" t="n">
        <v>236</v>
      </c>
    </row>
    <row r="11">
      <c r="A11" s="4" t="inlineStr">
        <is>
          <t>Impairment loss on exploration and evaluation assets</t>
        </is>
      </c>
      <c r="B11" s="5" t="n">
        <v>440</v>
      </c>
      <c r="C11" s="5" t="n">
        <v>0</v>
      </c>
    </row>
    <row r="12">
      <c r="A12" s="4" t="inlineStr">
        <is>
          <t>Share-based compensation</t>
        </is>
      </c>
      <c r="B12" s="5" t="n">
        <v>32</v>
      </c>
      <c r="C12" s="5" t="n">
        <v>592</v>
      </c>
    </row>
    <row r="13">
      <c r="A13" s="4" t="inlineStr">
        <is>
          <t>Other</t>
        </is>
      </c>
      <c r="B13" s="5" t="n">
        <v>2</v>
      </c>
      <c r="C13" s="5" t="n">
        <v>95</v>
      </c>
    </row>
    <row r="14">
      <c r="A14" s="4" t="inlineStr">
        <is>
          <t>True-up prior year balances</t>
        </is>
      </c>
      <c r="B14" s="5" t="n">
        <v>194</v>
      </c>
      <c r="C14" s="5" t="n">
        <v>-170</v>
      </c>
    </row>
    <row r="15">
      <c r="A15" s="4" t="inlineStr">
        <is>
          <t>Effect of differences in tax rate in foreign jurisdictions</t>
        </is>
      </c>
      <c r="B15" s="5" t="n">
        <v>-110</v>
      </c>
      <c r="C15" s="5" t="n">
        <v>36</v>
      </c>
    </row>
    <row r="16">
      <c r="A16" s="4" t="inlineStr">
        <is>
          <t>Change in unrecognized tax assets</t>
        </is>
      </c>
      <c r="B16" s="5" t="n">
        <v>1529</v>
      </c>
      <c r="C16" s="5" t="n">
        <v>1862</v>
      </c>
    </row>
    <row r="17">
      <c r="A17" s="4" t="inlineStr">
        <is>
          <t>Foreign exchange and other</t>
        </is>
      </c>
      <c r="B17" s="5" t="n">
        <v>-2</v>
      </c>
      <c r="C17" s="5" t="n">
        <v>-26</v>
      </c>
    </row>
    <row r="18">
      <c r="A18" s="4" t="inlineStr">
        <is>
          <t>Income tax expense</t>
        </is>
      </c>
      <c r="B18" s="6" t="n">
        <v>0</v>
      </c>
      <c r="C18"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 Disclosure of deferred taxes (Details) - USD ($) $ in Thousands</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Net deferred tax assets</t>
        </is>
      </c>
      <c r="B3" s="6" t="n">
        <v>0</v>
      </c>
      <c r="C3" s="6" t="n">
        <v>0</v>
      </c>
    </row>
    <row r="4">
      <c r="A4" s="4" t="inlineStr">
        <is>
          <t>Lease Liability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ferred tax assets</t>
        </is>
      </c>
      <c r="B6" s="5" t="n">
        <v>85</v>
      </c>
      <c r="C6" s="5" t="n">
        <v>113</v>
      </c>
    </row>
    <row r="7">
      <c r="A7" s="4" t="inlineStr">
        <is>
          <t>Right-of-use asset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ferred tax liabilities</t>
        </is>
      </c>
      <c r="B9" s="6" t="n">
        <v>-85</v>
      </c>
      <c r="C9" s="6" t="n">
        <v>-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temporary difference, unused tax losses and unused tax credits (Details) - USD ($) $ in Thousands</t>
        </is>
      </c>
      <c r="B1" s="2" t="inlineStr">
        <is>
          <t>Dec. 31, 2022</t>
        </is>
      </c>
      <c r="C1" s="2" t="inlineStr">
        <is>
          <t>Dec. 31, 2021</t>
        </is>
      </c>
    </row>
    <row r="2">
      <c r="A2" s="3" t="inlineStr">
        <is>
          <t>Disclosure Of Income Tax [Line Items]</t>
        </is>
      </c>
      <c r="B2" s="4" t="inlineStr">
        <is>
          <t xml:space="preserve"> </t>
        </is>
      </c>
      <c r="C2" s="4" t="inlineStr">
        <is>
          <t xml:space="preserve"> </t>
        </is>
      </c>
    </row>
    <row r="3">
      <c r="A3" s="4" t="inlineStr">
        <is>
          <t>Deductible temporary differences for which no deferred tax asset is recognised</t>
        </is>
      </c>
      <c r="B3" s="6" t="n">
        <v>23981</v>
      </c>
      <c r="C3" s="6" t="n">
        <v>22452</v>
      </c>
    </row>
    <row r="4">
      <c r="A4" s="4" t="inlineStr">
        <is>
          <t>Property, plant and equipment[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ductible temporary differences for which no deferred tax asset is recognised</t>
        </is>
      </c>
      <c r="B6" s="5" t="n">
        <v>126</v>
      </c>
      <c r="C6" s="5" t="n">
        <v>81</v>
      </c>
    </row>
    <row r="7">
      <c r="A7" s="4" t="inlineStr">
        <is>
          <t>Share issuance cost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ductible temporary differences for which no deferred tax asset is recognised</t>
        </is>
      </c>
      <c r="B9" s="5" t="n">
        <v>2</v>
      </c>
      <c r="C9" s="5" t="n">
        <v>10</v>
      </c>
    </row>
    <row r="10">
      <c r="A10" s="4" t="inlineStr">
        <is>
          <t>Investment in associate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ductible temporary differences for which no deferred tax asset is recognised</t>
        </is>
      </c>
      <c r="B12" s="5" t="n">
        <v>275</v>
      </c>
      <c r="C12" s="5" t="n">
        <v>275</v>
      </c>
    </row>
    <row r="13">
      <c r="A13" s="4" t="inlineStr">
        <is>
          <t>Accounts payable and accrued liabilities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ductible temporary differences for which no deferred tax asset is recognised</t>
        </is>
      </c>
      <c r="B15" s="5" t="n">
        <v>600</v>
      </c>
      <c r="C15" s="5" t="n">
        <v>578</v>
      </c>
    </row>
    <row r="16">
      <c r="A16" s="4" t="inlineStr">
        <is>
          <t>Lease liability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ductible temporary differences for which no deferred tax asset is recognised</t>
        </is>
      </c>
      <c r="B18" s="5" t="n">
        <v>10</v>
      </c>
      <c r="C18" s="5" t="n">
        <v>10</v>
      </c>
    </row>
    <row r="19">
      <c r="A19" s="4" t="inlineStr">
        <is>
          <t>Capital losses [Member]</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ductible temporary differences for which no deferred tax asset is recognised</t>
        </is>
      </c>
      <c r="B21" s="5" t="n">
        <v>2476</v>
      </c>
      <c r="C21" s="5" t="n">
        <v>2494</v>
      </c>
    </row>
    <row r="22">
      <c r="A22" s="4" t="inlineStr">
        <is>
          <t>Non-capital losses carried forward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ductible temporary differences for which no deferred tax asset is recognised</t>
        </is>
      </c>
      <c r="B24" s="6" t="n">
        <v>20492</v>
      </c>
      <c r="C24" s="6" t="n">
        <v>19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loss) per share (Narrative) (Details)</t>
        </is>
      </c>
      <c r="B1" s="2" t="inlineStr">
        <is>
          <t>12 Months Ended</t>
        </is>
      </c>
    </row>
    <row r="2">
      <c r="B2" s="2" t="inlineStr">
        <is>
          <t>Dec. 31, 2022</t>
        </is>
      </c>
    </row>
    <row r="3">
      <c r="A3" s="3" t="inlineStr">
        <is>
          <t>Statements [Line Items]</t>
        </is>
      </c>
      <c r="B3" s="4" t="inlineStr">
        <is>
          <t xml:space="preserve"> </t>
        </is>
      </c>
    </row>
    <row r="4">
      <c r="A4" s="4" t="inlineStr">
        <is>
          <t>Description of instruments with potential future dilutive effect not included in calculation of diluted earnings per share</t>
        </is>
      </c>
      <c r="B4" s="4" t="inlineStr">
        <is>
          <t>1,400,5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standard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Changes in accounting standards [Text Block]</t>
        </is>
      </c>
      <c r="B4" s="4" t="inlineStr">
        <is>
          <t>4. Changes in accounting standards (a) There were no new standards effective January 1, 2022 that materially impacted the Company's consolidated financial statements. (b) The following standards and interpretations, which may be applicable to the Company or the JV, have been issued but are not yet effective as of December 31, 2022: Amendments to IAS 1 On February 12, 2021, the IASB issued Disclosure of Accounting Policies (Amendments to IAS 1 and IFRS Practice Statement 2, Making Materiality Judgements). The amendments help companies provide useful accounting policy disclosures and include requiring companies to disclose their material accounting policies rather than their significant accounting policies; clarifying that accounting policies related to immaterial transactions, other events or conditions are themselves immaterial and as such need not be disclosed; and clarifying that not all accounting policies that relate to material transactions, other events or conditions are themselves material to a company's financial statements. The amendments are effective for annual periods beginning on or after January 1, 2023, with early adoption permitted. The Company is evaluating how the amendments to IAS 1 will impact the disclosures in its consolidated financial state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Disclosure of Earnings per share (Details) - USD ($) $ in Thousands</t>
        </is>
      </c>
      <c r="B1" s="2" t="inlineStr">
        <is>
          <t>12 Months Ended</t>
        </is>
      </c>
    </row>
    <row r="2">
      <c r="B2" s="2" t="inlineStr">
        <is>
          <t>Dec. 31, 2022</t>
        </is>
      </c>
      <c r="C2" s="2" t="inlineStr">
        <is>
          <t>Dec. 31, 2021</t>
        </is>
      </c>
    </row>
    <row r="3">
      <c r="A3" s="3" t="inlineStr">
        <is>
          <t>Earnings Per Shares [Abstract]</t>
        </is>
      </c>
      <c r="B3" s="4" t="inlineStr">
        <is>
          <t xml:space="preserve"> </t>
        </is>
      </c>
      <c r="C3" s="4" t="inlineStr">
        <is>
          <t xml:space="preserve"> </t>
        </is>
      </c>
    </row>
    <row r="4">
      <c r="A4" s="4" t="inlineStr">
        <is>
          <t>Net (loss) income after tax for the year</t>
        </is>
      </c>
      <c r="B4" s="6" t="n">
        <v>40809</v>
      </c>
      <c r="C4" s="6" t="n">
        <v>-68883</v>
      </c>
    </row>
    <row r="5">
      <c r="A5" s="4" t="inlineStr">
        <is>
          <t>Weighted average number of ordinary shares - basic</t>
        </is>
      </c>
      <c r="B5" s="5" t="n">
        <v>224943453</v>
      </c>
      <c r="C5" s="5" t="n">
        <v>224729084</v>
      </c>
    </row>
    <row r="6">
      <c r="A6" s="4" t="inlineStr">
        <is>
          <t>Effect of dilutive share options</t>
        </is>
      </c>
      <c r="B6" s="5" t="n">
        <v>4354</v>
      </c>
      <c r="C6" s="5" t="n">
        <v>0</v>
      </c>
    </row>
    <row r="7">
      <c r="A7" s="4" t="inlineStr">
        <is>
          <t>Weighted average number of ordinary shares - diluted</t>
        </is>
      </c>
      <c r="B7" s="5" t="n">
        <v>224947807</v>
      </c>
      <c r="C7" s="5" t="n">
        <v>2247290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changes in noncash working capital (Details) - USD ($) $ in Thousands</t>
        </is>
      </c>
      <c r="B1" s="2" t="inlineStr">
        <is>
          <t>12 Months Ended</t>
        </is>
      </c>
    </row>
    <row r="2">
      <c r="B2" s="2" t="inlineStr">
        <is>
          <t>Dec. 31, 2022</t>
        </is>
      </c>
      <c r="C2" s="2" t="inlineStr">
        <is>
          <t>Dec. 31, 2021</t>
        </is>
      </c>
    </row>
    <row r="3">
      <c r="A3" s="3" t="inlineStr">
        <is>
          <t>Supplemental Cash Flows Information [Abstract]</t>
        </is>
      </c>
      <c r="B3" s="4" t="inlineStr">
        <is>
          <t xml:space="preserve"> </t>
        </is>
      </c>
      <c r="C3" s="4" t="inlineStr">
        <is>
          <t xml:space="preserve"> </t>
        </is>
      </c>
    </row>
    <row r="4">
      <c r="A4" s="4" t="inlineStr">
        <is>
          <t>Receivables and receivable due from related party</t>
        </is>
      </c>
      <c r="B4" s="6" t="n">
        <v>5643</v>
      </c>
      <c r="C4" s="6" t="n">
        <v>-4628</v>
      </c>
    </row>
    <row r="5">
      <c r="A5" s="4" t="inlineStr">
        <is>
          <t>Prepaid expenses and deposits</t>
        </is>
      </c>
      <c r="B5" s="5" t="n">
        <v>10</v>
      </c>
      <c r="C5" s="5" t="n">
        <v>-235</v>
      </c>
    </row>
    <row r="6">
      <c r="A6" s="4" t="inlineStr">
        <is>
          <t>Accounts payable and accrued liabilities</t>
        </is>
      </c>
      <c r="B6" s="5" t="n">
        <v>1445</v>
      </c>
      <c r="C6" s="5" t="n">
        <v>-2322</v>
      </c>
    </row>
    <row r="7">
      <c r="A7" s="4" t="inlineStr">
        <is>
          <t>Change in non-cash working capital</t>
        </is>
      </c>
      <c r="B7" s="6" t="n">
        <v>7098</v>
      </c>
      <c r="C7" s="6" t="n">
        <v>-71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Segmented information (Narrative) (Details)</t>
        </is>
      </c>
      <c r="B1" s="2" t="inlineStr">
        <is>
          <t>Dec. 31, 2022</t>
        </is>
      </c>
    </row>
    <row r="2">
      <c r="A2" s="4" t="inlineStr">
        <is>
          <t>Asanko Gold Mine (AGM) [Member]</t>
        </is>
      </c>
      <c r="B2" s="4" t="inlineStr">
        <is>
          <t xml:space="preserve"> </t>
        </is>
      </c>
    </row>
    <row r="3">
      <c r="A3" s="3" t="inlineStr">
        <is>
          <t>Disclosure of operating segments [line items]</t>
        </is>
      </c>
      <c r="B3" s="4" t="inlineStr">
        <is>
          <t xml:space="preserve"> </t>
        </is>
      </c>
    </row>
    <row r="4">
      <c r="A4" s="4" t="inlineStr">
        <is>
          <t>Percentage of interest acquired</t>
        </is>
      </c>
      <c r="B4" s="8" t="n">
        <v>0.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geographic allocation of total assets and liabilitie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Current assets</t>
        </is>
      </c>
      <c r="B3" s="6" t="n">
        <v>58605</v>
      </c>
      <c r="C3" s="6" t="n">
        <v>61668</v>
      </c>
    </row>
    <row r="4">
      <c r="A4" s="4" t="inlineStr">
        <is>
          <t>Property, plant and equipment and right-of-use assets</t>
        </is>
      </c>
      <c r="B4" s="5" t="n">
        <v>332</v>
      </c>
      <c r="C4" s="5" t="n">
        <v>474</v>
      </c>
    </row>
    <row r="5">
      <c r="A5" s="4" t="inlineStr">
        <is>
          <t>Other non-current assets</t>
        </is>
      </c>
      <c r="B5" s="5" t="n">
        <v>120957</v>
      </c>
      <c r="C5" s="5" t="n">
        <v>74054</v>
      </c>
    </row>
    <row r="6">
      <c r="A6" s="4" t="inlineStr">
        <is>
          <t>Total assets</t>
        </is>
      </c>
      <c r="B6" s="5" t="n">
        <v>179894</v>
      </c>
      <c r="C6" s="5" t="n">
        <v>136196</v>
      </c>
    </row>
    <row r="7">
      <c r="A7" s="4" t="inlineStr">
        <is>
          <t>Current liabilities</t>
        </is>
      </c>
      <c r="B7" s="5" t="n">
        <v>5804</v>
      </c>
      <c r="C7" s="5" t="n">
        <v>2643</v>
      </c>
    </row>
    <row r="8">
      <c r="A8" s="4" t="inlineStr">
        <is>
          <t>Non-current liabilities</t>
        </is>
      </c>
      <c r="B8" s="5" t="n">
        <v>399</v>
      </c>
      <c r="C8" s="5" t="n">
        <v>790</v>
      </c>
    </row>
    <row r="9">
      <c r="A9" s="4" t="inlineStr">
        <is>
          <t>Total liabilities</t>
        </is>
      </c>
      <c r="B9" s="5" t="n">
        <v>6203</v>
      </c>
      <c r="C9" s="5" t="n">
        <v>3433</v>
      </c>
    </row>
    <row r="10">
      <c r="A10" s="4" t="inlineStr">
        <is>
          <t>CANAD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urrent assets</t>
        </is>
      </c>
      <c r="B12" s="5" t="n">
        <v>58568</v>
      </c>
      <c r="C12" s="5" t="n">
        <v>61629</v>
      </c>
    </row>
    <row r="13">
      <c r="A13" s="4" t="inlineStr">
        <is>
          <t>Property, plant and equipment and right-of-use assets</t>
        </is>
      </c>
      <c r="B13" s="5" t="n">
        <v>332</v>
      </c>
      <c r="C13" s="5" t="n">
        <v>474</v>
      </c>
    </row>
    <row r="14">
      <c r="A14" s="4" t="inlineStr">
        <is>
          <t>Other non-current assets</t>
        </is>
      </c>
      <c r="B14" s="5" t="n">
        <v>0</v>
      </c>
      <c r="C14" s="5" t="n">
        <v>0</v>
      </c>
    </row>
    <row r="15">
      <c r="A15" s="4" t="inlineStr">
        <is>
          <t>Total assets</t>
        </is>
      </c>
      <c r="B15" s="5" t="n">
        <v>58900</v>
      </c>
      <c r="C15" s="5" t="n">
        <v>62103</v>
      </c>
    </row>
    <row r="16">
      <c r="A16" s="4" t="inlineStr">
        <is>
          <t>Current liabilities</t>
        </is>
      </c>
      <c r="B16" s="5" t="n">
        <v>4363</v>
      </c>
      <c r="C16" s="5" t="n">
        <v>2598</v>
      </c>
    </row>
    <row r="17">
      <c r="A17" s="4" t="inlineStr">
        <is>
          <t>Non-current liabilities</t>
        </is>
      </c>
      <c r="B17" s="5" t="n">
        <v>399</v>
      </c>
      <c r="C17" s="5" t="n">
        <v>790</v>
      </c>
    </row>
    <row r="18">
      <c r="A18" s="4" t="inlineStr">
        <is>
          <t>Total liabilities</t>
        </is>
      </c>
      <c r="B18" s="5" t="n">
        <v>4762</v>
      </c>
      <c r="C18" s="5" t="n">
        <v>3388</v>
      </c>
    </row>
    <row r="19">
      <c r="A19" s="4" t="inlineStr">
        <is>
          <t>West Africa</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urrent assets</t>
        </is>
      </c>
      <c r="B21" s="5" t="n">
        <v>37</v>
      </c>
      <c r="C21" s="5" t="n">
        <v>39</v>
      </c>
    </row>
    <row r="22">
      <c r="A22" s="4" t="inlineStr">
        <is>
          <t>Property, plant and equipment and right-of-use assets</t>
        </is>
      </c>
      <c r="B22" s="5" t="n">
        <v>0</v>
      </c>
      <c r="C22" s="5" t="n">
        <v>0</v>
      </c>
    </row>
    <row r="23">
      <c r="A23" s="4" t="inlineStr">
        <is>
          <t>Other non-current assets</t>
        </is>
      </c>
      <c r="B23" s="5" t="n">
        <v>120957</v>
      </c>
      <c r="C23" s="5" t="n">
        <v>74054</v>
      </c>
    </row>
    <row r="24">
      <c r="A24" s="4" t="inlineStr">
        <is>
          <t>Total assets</t>
        </is>
      </c>
      <c r="B24" s="5" t="n">
        <v>120994</v>
      </c>
      <c r="C24" s="5" t="n">
        <v>74093</v>
      </c>
    </row>
    <row r="25">
      <c r="A25" s="4" t="inlineStr">
        <is>
          <t>Current liabilities</t>
        </is>
      </c>
      <c r="B25" s="5" t="n">
        <v>1441</v>
      </c>
      <c r="C25" s="5" t="n">
        <v>45</v>
      </c>
    </row>
    <row r="26">
      <c r="A26" s="4" t="inlineStr">
        <is>
          <t>Non-current liabilities</t>
        </is>
      </c>
      <c r="B26" s="5" t="n">
        <v>0</v>
      </c>
      <c r="C26" s="5" t="n">
        <v>0</v>
      </c>
    </row>
    <row r="27">
      <c r="A27" s="4" t="inlineStr">
        <is>
          <t>Total liabilities</t>
        </is>
      </c>
      <c r="B27" s="6" t="n">
        <v>1441</v>
      </c>
      <c r="C27" s="6" t="n">
        <v>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geographic allocation of the statement of operations and comprehensive income (los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Share of net earnings related to joint venture</t>
        </is>
      </c>
      <c r="B4" s="6" t="n">
        <v>46517</v>
      </c>
      <c r="C4" s="6" t="n">
        <v>-51528</v>
      </c>
    </row>
    <row r="5">
      <c r="A5" s="4" t="inlineStr">
        <is>
          <t>Service fee earned as operators of joint venture</t>
        </is>
      </c>
      <c r="B5" s="5" t="n">
        <v>5413</v>
      </c>
      <c r="C5" s="5" t="n">
        <v>5071</v>
      </c>
    </row>
    <row r="6">
      <c r="A6" s="4" t="inlineStr">
        <is>
          <t>General and administrative expenses</t>
        </is>
      </c>
      <c r="B6" s="5" t="n">
        <v>-11100</v>
      </c>
      <c r="C6" s="5" t="n">
        <v>-13477</v>
      </c>
    </row>
    <row r="7">
      <c r="A7" s="4" t="inlineStr">
        <is>
          <t>Exploration and evaluation expenditures</t>
        </is>
      </c>
      <c r="B7" s="5" t="n">
        <v>-1411</v>
      </c>
      <c r="C7" s="5" t="n">
        <v>-642</v>
      </c>
    </row>
    <row r="8">
      <c r="A8" s="4" t="inlineStr">
        <is>
          <t>(Loss) income from operations and joint venture</t>
        </is>
      </c>
      <c r="B8" s="5" t="n">
        <v>39419</v>
      </c>
      <c r="C8" s="5" t="n">
        <v>-60576</v>
      </c>
    </row>
    <row r="9">
      <c r="A9" s="4" t="inlineStr">
        <is>
          <t>Impairment of investment in joint venture</t>
        </is>
      </c>
      <c r="B9" s="5" t="n">
        <v>7631</v>
      </c>
      <c r="C9" s="5" t="n">
        <v>-7631</v>
      </c>
    </row>
    <row r="10">
      <c r="A10" s="4" t="inlineStr">
        <is>
          <t>Impairment of exploration and evaluation assets</t>
        </is>
      </c>
      <c r="B10" s="5" t="n">
        <v>-1628</v>
      </c>
      <c r="C10" s="5" t="n">
        <v>0</v>
      </c>
    </row>
    <row r="11">
      <c r="A11" s="4" t="inlineStr">
        <is>
          <t>Finance income</t>
        </is>
      </c>
      <c r="B11" s="5" t="n">
        <v>1036</v>
      </c>
      <c r="C11" s="5" t="n">
        <v>257</v>
      </c>
    </row>
    <row r="12">
      <c r="A12" s="4" t="inlineStr">
        <is>
          <t>Finance expense</t>
        </is>
      </c>
      <c r="B12" s="5" t="n">
        <v>-5647</v>
      </c>
      <c r="C12" s="5" t="n">
        <v>-925</v>
      </c>
    </row>
    <row r="13">
      <c r="A13" s="4" t="inlineStr">
        <is>
          <t>Foreign exchange loss</t>
        </is>
      </c>
      <c r="B13" s="5" t="n">
        <v>-2</v>
      </c>
      <c r="C13" s="5" t="n">
        <v>-8</v>
      </c>
    </row>
    <row r="14">
      <c r="A14" s="4" t="inlineStr">
        <is>
          <t>Net (loss) income and comprehensive (loss) income for the year</t>
        </is>
      </c>
      <c r="B14" s="5" t="n">
        <v>40809</v>
      </c>
      <c r="C14" s="5" t="n">
        <v>-68883</v>
      </c>
    </row>
    <row r="15">
      <c r="A15" s="4" t="inlineStr">
        <is>
          <t>CANADA</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Share of net earnings related to joint venture</t>
        </is>
      </c>
      <c r="B17" s="5" t="n">
        <v>0</v>
      </c>
      <c r="C17" s="5" t="n">
        <v>0</v>
      </c>
    </row>
    <row r="18">
      <c r="A18" s="4" t="inlineStr">
        <is>
          <t>Service fee earned as operators of joint venture</t>
        </is>
      </c>
      <c r="B18" s="5" t="n">
        <v>5413</v>
      </c>
      <c r="C18" s="5" t="n">
        <v>5071</v>
      </c>
    </row>
    <row r="19">
      <c r="A19" s="4" t="inlineStr">
        <is>
          <t>General and administrative expenses</t>
        </is>
      </c>
      <c r="B19" s="5" t="n">
        <v>-10914</v>
      </c>
      <c r="C19" s="5" t="n">
        <v>-13429</v>
      </c>
    </row>
    <row r="20">
      <c r="A20" s="4" t="inlineStr">
        <is>
          <t>Exploration and evaluation expenditures</t>
        </is>
      </c>
      <c r="B20" s="5" t="n">
        <v>0</v>
      </c>
      <c r="C20" s="5" t="n">
        <v>0</v>
      </c>
    </row>
    <row r="21">
      <c r="A21" s="4" t="inlineStr">
        <is>
          <t>(Loss) income from operations and joint venture</t>
        </is>
      </c>
      <c r="B21" s="5" t="n">
        <v>-5501</v>
      </c>
      <c r="C21" s="5" t="n">
        <v>-8358</v>
      </c>
    </row>
    <row r="22">
      <c r="A22" s="4" t="inlineStr">
        <is>
          <t>Impairment of investment in joint venture</t>
        </is>
      </c>
      <c r="B22" s="5" t="n">
        <v>0</v>
      </c>
      <c r="C22" s="5" t="n">
        <v>0</v>
      </c>
    </row>
    <row r="23">
      <c r="A23" s="4" t="inlineStr">
        <is>
          <t>Impairment of exploration and evaluation assets</t>
        </is>
      </c>
      <c r="B23" s="5" t="n">
        <v>0</v>
      </c>
      <c r="C23" s="4" t="inlineStr">
        <is>
          <t xml:space="preserve"> </t>
        </is>
      </c>
    </row>
    <row r="24">
      <c r="A24" s="4" t="inlineStr">
        <is>
          <t>Finance income</t>
        </is>
      </c>
      <c r="B24" s="5" t="n">
        <v>1036</v>
      </c>
      <c r="C24" s="5" t="n">
        <v>257</v>
      </c>
    </row>
    <row r="25">
      <c r="A25" s="4" t="inlineStr">
        <is>
          <t>Finance expense</t>
        </is>
      </c>
      <c r="B25" s="5" t="n">
        <v>-30</v>
      </c>
      <c r="C25" s="5" t="n">
        <v>-51</v>
      </c>
    </row>
    <row r="26">
      <c r="A26" s="4" t="inlineStr">
        <is>
          <t>Foreign exchange loss</t>
        </is>
      </c>
      <c r="B26" s="5" t="n">
        <v>1</v>
      </c>
      <c r="C26" s="5" t="n">
        <v>-8</v>
      </c>
    </row>
    <row r="27">
      <c r="A27" s="4" t="inlineStr">
        <is>
          <t>Net (loss) income and comprehensive (loss) income for the year</t>
        </is>
      </c>
      <c r="B27" s="5" t="n">
        <v>-4494</v>
      </c>
      <c r="C27" s="5" t="n">
        <v>-8160</v>
      </c>
    </row>
    <row r="28">
      <c r="A28" s="4" t="inlineStr">
        <is>
          <t>West Africa</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Share of net earnings related to joint venture</t>
        </is>
      </c>
      <c r="B30" s="5" t="n">
        <v>46517</v>
      </c>
      <c r="C30" s="5" t="n">
        <v>-51528</v>
      </c>
    </row>
    <row r="31">
      <c r="A31" s="4" t="inlineStr">
        <is>
          <t>Service fee earned as operators of joint venture</t>
        </is>
      </c>
      <c r="B31" s="5" t="n">
        <v>0</v>
      </c>
      <c r="C31" s="5" t="n">
        <v>0</v>
      </c>
    </row>
    <row r="32">
      <c r="A32" s="4" t="inlineStr">
        <is>
          <t>General and administrative expenses</t>
        </is>
      </c>
      <c r="B32" s="5" t="n">
        <v>-186</v>
      </c>
      <c r="C32" s="5" t="n">
        <v>-48</v>
      </c>
    </row>
    <row r="33">
      <c r="A33" s="4" t="inlineStr">
        <is>
          <t>Exploration and evaluation expenditures</t>
        </is>
      </c>
      <c r="B33" s="5" t="n">
        <v>-1411</v>
      </c>
      <c r="C33" s="5" t="n">
        <v>-642</v>
      </c>
    </row>
    <row r="34">
      <c r="A34" s="4" t="inlineStr">
        <is>
          <t>(Loss) income from operations and joint venture</t>
        </is>
      </c>
      <c r="B34" s="5" t="n">
        <v>44920</v>
      </c>
      <c r="C34" s="5" t="n">
        <v>-52218</v>
      </c>
    </row>
    <row r="35">
      <c r="A35" s="4" t="inlineStr">
        <is>
          <t>Impairment of investment in joint venture</t>
        </is>
      </c>
      <c r="B35" s="5" t="n">
        <v>7631</v>
      </c>
      <c r="C35" s="5" t="n">
        <v>-7631</v>
      </c>
    </row>
    <row r="36">
      <c r="A36" s="4" t="inlineStr">
        <is>
          <t>Impairment of exploration and evaluation assets</t>
        </is>
      </c>
      <c r="B36" s="5" t="n">
        <v>-1628</v>
      </c>
      <c r="C36" s="4" t="inlineStr">
        <is>
          <t xml:space="preserve"> </t>
        </is>
      </c>
    </row>
    <row r="37">
      <c r="A37" s="4" t="inlineStr">
        <is>
          <t>Finance income</t>
        </is>
      </c>
      <c r="B37" s="5" t="n">
        <v>0</v>
      </c>
      <c r="C37" s="5" t="n">
        <v>0</v>
      </c>
    </row>
    <row r="38">
      <c r="A38" s="4" t="inlineStr">
        <is>
          <t>Finance expense</t>
        </is>
      </c>
      <c r="B38" s="4" t="inlineStr">
        <is>
          <t xml:space="preserve"> </t>
        </is>
      </c>
      <c r="C38" s="5" t="n">
        <v>-874</v>
      </c>
    </row>
    <row r="39">
      <c r="A39" s="4" t="inlineStr">
        <is>
          <t>Foreign exchange loss</t>
        </is>
      </c>
      <c r="B39" s="5" t="n">
        <v>-3</v>
      </c>
      <c r="C39" s="5" t="n">
        <v>0</v>
      </c>
    </row>
    <row r="40">
      <c r="A40" s="4" t="inlineStr">
        <is>
          <t>Net (loss) income and comprehensive (loss) income for the year</t>
        </is>
      </c>
      <c r="B40" s="6" t="n">
        <v>45303</v>
      </c>
      <c r="C40" s="6" t="n">
        <v>-607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Narrative) (Details) - USD ($) $ in Millions</t>
        </is>
      </c>
      <c r="B1" s="2" t="inlineStr">
        <is>
          <t>Dec. 31, 2022</t>
        </is>
      </c>
      <c r="C1" s="2" t="inlineStr">
        <is>
          <t>Dec. 31, 2021</t>
        </is>
      </c>
    </row>
    <row r="2">
      <c r="A2" s="3" t="inlineStr">
        <is>
          <t>Capital Management [Line Items]</t>
        </is>
      </c>
      <c r="B2" s="4" t="inlineStr">
        <is>
          <t xml:space="preserve"> </t>
        </is>
      </c>
      <c r="C2" s="4" t="inlineStr">
        <is>
          <t xml:space="preserve"> </t>
        </is>
      </c>
    </row>
    <row r="3">
      <c r="A3" s="4" t="inlineStr">
        <is>
          <t>Total common shareholders' equity</t>
        </is>
      </c>
      <c r="B3" s="10" t="n">
        <v>173.7</v>
      </c>
      <c r="C3" s="10" t="n">
        <v>13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s>
  <sheetData>
    <row r="1">
      <c r="A1" s="1" t="inlineStr">
        <is>
          <t>Financial instruments (Narrative) (Details) $ in Thousands, shares in Millions, oz in Millions</t>
        </is>
      </c>
      <c r="B1" s="2" t="inlineStr">
        <is>
          <t>12 Months Ended</t>
        </is>
      </c>
    </row>
    <row r="2">
      <c r="B2" s="2" t="inlineStr">
        <is>
          <t>Dec. 31, 2022 USD ($) shares</t>
        </is>
      </c>
      <c r="C2" s="2" t="inlineStr">
        <is>
          <t>Dec. 31, 2021 USD ($) oz</t>
        </is>
      </c>
      <c r="D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56111</v>
      </c>
      <c r="C4" s="6" t="n">
        <v>53521</v>
      </c>
      <c r="D4" s="6" t="n">
        <v>62151</v>
      </c>
    </row>
    <row r="5">
      <c r="A5" s="4" t="inlineStr">
        <is>
          <t>Current liabilities</t>
        </is>
      </c>
      <c r="B5" s="5" t="n">
        <v>5804</v>
      </c>
      <c r="C5" s="5" t="n">
        <v>2643</v>
      </c>
      <c r="D5" s="4" t="inlineStr">
        <is>
          <t xml:space="preserve"> </t>
        </is>
      </c>
    </row>
    <row r="6">
      <c r="A6" s="4" t="inlineStr">
        <is>
          <t>Credit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ceivable due from the JV</t>
        </is>
      </c>
      <c r="B8" s="6" t="n">
        <v>1700</v>
      </c>
      <c r="C8" s="5" t="n">
        <v>7300</v>
      </c>
      <c r="D8" s="4" t="inlineStr">
        <is>
          <t xml:space="preserve"> </t>
        </is>
      </c>
    </row>
    <row r="9">
      <c r="A9" s="4" t="inlineStr">
        <is>
          <t>Credit risk [Member] | Joint ventures [Member] | Preference share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reference shares redeemable share subscribed | shares</t>
        </is>
      </c>
      <c r="B11" s="9" t="n">
        <v>132.4</v>
      </c>
      <c r="C11" s="4" t="inlineStr">
        <is>
          <t xml:space="preserve"> </t>
        </is>
      </c>
      <c r="D11" s="4" t="inlineStr">
        <is>
          <t xml:space="preserve"> </t>
        </is>
      </c>
    </row>
    <row r="12">
      <c r="A12" s="4" t="inlineStr">
        <is>
          <t>Maximum exposure to credit risk in relation to the preferred shares</t>
        </is>
      </c>
      <c r="B12" s="6" t="n">
        <v>66800</v>
      </c>
      <c r="C12" s="4" t="inlineStr">
        <is>
          <t xml:space="preserve"> </t>
        </is>
      </c>
      <c r="D12" s="4" t="inlineStr">
        <is>
          <t xml:space="preserve"> </t>
        </is>
      </c>
    </row>
    <row r="13">
      <c r="A13" s="4" t="inlineStr">
        <is>
          <t>Interest rate risk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Increase in after tax net loss due to change in annualized interest rate</t>
        </is>
      </c>
      <c r="B15" s="5" t="n">
        <v>2800</v>
      </c>
      <c r="C15" s="4" t="inlineStr">
        <is>
          <t xml:space="preserve"> </t>
        </is>
      </c>
      <c r="D15" s="4" t="inlineStr">
        <is>
          <t xml:space="preserve"> </t>
        </is>
      </c>
    </row>
    <row r="16">
      <c r="A16" s="4" t="inlineStr">
        <is>
          <t>Decrease in after tax net loss due to change in annualized interest rate</t>
        </is>
      </c>
      <c r="B16" s="5" t="n">
        <v>2700</v>
      </c>
      <c r="C16" s="4" t="inlineStr">
        <is>
          <t xml:space="preserve"> </t>
        </is>
      </c>
      <c r="D16" s="4" t="inlineStr">
        <is>
          <t xml:space="preserve"> </t>
        </is>
      </c>
    </row>
    <row r="17">
      <c r="A17" s="4" t="inlineStr">
        <is>
          <t>Net exposure to foreign currency</t>
        </is>
      </c>
      <c r="B17" s="5" t="n">
        <v>500</v>
      </c>
      <c r="C17" s="5" t="n">
        <v>600</v>
      </c>
      <c r="D17" s="4" t="inlineStr">
        <is>
          <t xml:space="preserve"> </t>
        </is>
      </c>
    </row>
    <row r="18">
      <c r="A18" s="4" t="inlineStr">
        <is>
          <t>Foreign currency risk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Net exposure to foreign currency</t>
        </is>
      </c>
      <c r="B20" s="6" t="n">
        <v>300</v>
      </c>
      <c r="C20" s="6" t="n">
        <v>100</v>
      </c>
      <c r="D20" s="4" t="inlineStr">
        <is>
          <t xml:space="preserve"> </t>
        </is>
      </c>
    </row>
    <row r="21">
      <c r="A21" s="4" t="inlineStr">
        <is>
          <t>Gold price risk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Mineral resources, ounces of gold | oz</t>
        </is>
      </c>
      <c r="B23" s="4" t="inlineStr">
        <is>
          <t xml:space="preserve"> </t>
        </is>
      </c>
      <c r="C23" s="9" t="n">
        <v>2.9</v>
      </c>
      <c r="D23" s="4" t="inlineStr">
        <is>
          <t xml:space="preserve"> </t>
        </is>
      </c>
    </row>
    <row r="24">
      <c r="A24" s="4" t="inlineStr">
        <is>
          <t>Net exposure to foreign currency</t>
        </is>
      </c>
      <c r="B24" s="4" t="inlineStr">
        <is>
          <t xml:space="preserve"> </t>
        </is>
      </c>
      <c r="C24" s="6" t="n">
        <v>7000</v>
      </c>
      <c r="D2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nature and extent of risks arising from financial instrument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56111</v>
      </c>
      <c r="C3" s="6" t="n">
        <v>53521</v>
      </c>
      <c r="D3" s="6" t="n">
        <v>62151</v>
      </c>
    </row>
    <row r="4">
      <c r="A4" s="4" t="inlineStr">
        <is>
          <t>Receivables</t>
        </is>
      </c>
      <c r="B4" s="5" t="n">
        <v>54</v>
      </c>
      <c r="C4" s="5" t="n">
        <v>55</v>
      </c>
      <c r="D4" s="4" t="inlineStr">
        <is>
          <t xml:space="preserve"> </t>
        </is>
      </c>
    </row>
    <row r="5">
      <c r="A5" s="4" t="inlineStr">
        <is>
          <t>Accounts payable and accrued liabilities</t>
        </is>
      </c>
      <c r="B5" s="5" t="n">
        <v>-4330</v>
      </c>
      <c r="C5" s="5" t="n">
        <v>-2536</v>
      </c>
      <c r="D5" s="4" t="inlineStr">
        <is>
          <t xml:space="preserve"> </t>
        </is>
      </c>
    </row>
    <row r="6">
      <c r="A6" s="4" t="inlineStr">
        <is>
          <t>Foreign currency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Net exposure to foreign currency</t>
        </is>
      </c>
      <c r="B8" s="5" t="n">
        <v>300</v>
      </c>
      <c r="C8" s="5" t="n">
        <v>100</v>
      </c>
      <c r="D8" s="4" t="inlineStr">
        <is>
          <t xml:space="preserve"> </t>
        </is>
      </c>
    </row>
    <row r="9">
      <c r="A9" s="4" t="inlineStr">
        <is>
          <t>C$ [Member] | Foreign currency risk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ash and cash equivalents</t>
        </is>
      </c>
      <c r="B11" s="5" t="n">
        <v>1614</v>
      </c>
      <c r="C11" s="5" t="n">
        <v>2615</v>
      </c>
      <c r="D11" s="4" t="inlineStr">
        <is>
          <t xml:space="preserve"> </t>
        </is>
      </c>
    </row>
    <row r="12">
      <c r="A12" s="4" t="inlineStr">
        <is>
          <t>Receivables</t>
        </is>
      </c>
      <c r="B12" s="5" t="n">
        <v>61</v>
      </c>
      <c r="C12" s="5" t="n">
        <v>65</v>
      </c>
      <c r="D12" s="4" t="inlineStr">
        <is>
          <t xml:space="preserve"> </t>
        </is>
      </c>
    </row>
    <row r="13">
      <c r="A13" s="4" t="inlineStr">
        <is>
          <t>Accounts payable and accrued liabilities</t>
        </is>
      </c>
      <c r="B13" s="5" t="n">
        <v>-2139</v>
      </c>
      <c r="C13" s="5" t="n">
        <v>-1746</v>
      </c>
      <c r="D13" s="4" t="inlineStr">
        <is>
          <t xml:space="preserve"> </t>
        </is>
      </c>
    </row>
    <row r="14">
      <c r="A14" s="4" t="inlineStr">
        <is>
          <t>Long-term incentive plan liabilities</t>
        </is>
      </c>
      <c r="B14" s="5" t="n">
        <v>-3681</v>
      </c>
      <c r="C14" s="5" t="n">
        <v>-1971</v>
      </c>
      <c r="D14" s="4" t="inlineStr">
        <is>
          <t xml:space="preserve"> </t>
        </is>
      </c>
    </row>
    <row r="15">
      <c r="A15" s="4" t="inlineStr">
        <is>
          <t>Lease liabilities</t>
        </is>
      </c>
      <c r="B15" s="5" t="n">
        <v>-425</v>
      </c>
      <c r="C15" s="5" t="n">
        <v>-534</v>
      </c>
      <c r="D15" s="4" t="inlineStr">
        <is>
          <t xml:space="preserve"> </t>
        </is>
      </c>
    </row>
    <row r="16">
      <c r="A16" s="4" t="inlineStr">
        <is>
          <t>Net exposure to foreign currency</t>
        </is>
      </c>
      <c r="B16" s="5" t="n">
        <v>-4570</v>
      </c>
      <c r="C16" s="5" t="n">
        <v>-1571</v>
      </c>
      <c r="D16" s="4" t="inlineStr">
        <is>
          <t xml:space="preserve"> </t>
        </is>
      </c>
    </row>
    <row r="17">
      <c r="A17" s="4" t="inlineStr">
        <is>
          <t>ZAR [Member] | Foreign currency risk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ash and cash equivalents</t>
        </is>
      </c>
      <c r="B19" s="5" t="n">
        <v>691</v>
      </c>
      <c r="C19" s="5" t="n">
        <v>645</v>
      </c>
      <c r="D19" s="4" t="inlineStr">
        <is>
          <t xml:space="preserve"> </t>
        </is>
      </c>
    </row>
    <row r="20">
      <c r="A20" s="4" t="inlineStr">
        <is>
          <t>Receivables</t>
        </is>
      </c>
      <c r="B20" s="5" t="n">
        <v>0</v>
      </c>
      <c r="C20" s="5" t="n">
        <v>0</v>
      </c>
      <c r="D20" s="4" t="inlineStr">
        <is>
          <t xml:space="preserve"> </t>
        </is>
      </c>
    </row>
    <row r="21">
      <c r="A21" s="4" t="inlineStr">
        <is>
          <t>Accounts payable and accrued liabilities</t>
        </is>
      </c>
      <c r="B21" s="5" t="n">
        <v>-402</v>
      </c>
      <c r="C21" s="5" t="n">
        <v>-379</v>
      </c>
      <c r="D21" s="4" t="inlineStr">
        <is>
          <t xml:space="preserve"> </t>
        </is>
      </c>
    </row>
    <row r="22">
      <c r="A22" s="4" t="inlineStr">
        <is>
          <t>Long-term incentive plan liabilities</t>
        </is>
      </c>
      <c r="B22" s="5" t="n">
        <v>0</v>
      </c>
      <c r="C22" s="5" t="n">
        <v>0</v>
      </c>
      <c r="D22" s="4" t="inlineStr">
        <is>
          <t xml:space="preserve"> </t>
        </is>
      </c>
    </row>
    <row r="23">
      <c r="A23" s="4" t="inlineStr">
        <is>
          <t>Lease liabilities</t>
        </is>
      </c>
      <c r="B23" s="5" t="n">
        <v>0</v>
      </c>
      <c r="C23" s="5" t="n">
        <v>0</v>
      </c>
      <c r="D23" s="4" t="inlineStr">
        <is>
          <t xml:space="preserve"> </t>
        </is>
      </c>
    </row>
    <row r="24">
      <c r="A24" s="4" t="inlineStr">
        <is>
          <t>Net exposure to foreign currency</t>
        </is>
      </c>
      <c r="B24" s="5" t="n">
        <v>289</v>
      </c>
      <c r="C24" s="5" t="n">
        <v>266</v>
      </c>
      <c r="D24" s="4" t="inlineStr">
        <is>
          <t xml:space="preserve"> </t>
        </is>
      </c>
    </row>
    <row r="25">
      <c r="A25" s="4" t="inlineStr">
        <is>
          <t>XOF [Member] | Foreign currency risk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Cash and cash equivalents</t>
        </is>
      </c>
      <c r="B27" s="5" t="n">
        <v>17954</v>
      </c>
      <c r="C27" s="5" t="n">
        <v>21958</v>
      </c>
      <c r="D27" s="4" t="inlineStr">
        <is>
          <t xml:space="preserve"> </t>
        </is>
      </c>
    </row>
    <row r="28">
      <c r="A28" s="4" t="inlineStr">
        <is>
          <t>Receivables</t>
        </is>
      </c>
      <c r="B28" s="5" t="n">
        <v>0</v>
      </c>
      <c r="C28" s="5" t="n">
        <v>0</v>
      </c>
      <c r="D28" s="4" t="inlineStr">
        <is>
          <t xml:space="preserve"> </t>
        </is>
      </c>
    </row>
    <row r="29">
      <c r="A29" s="4" t="inlineStr">
        <is>
          <t>Accounts payable and accrued liabilities</t>
        </is>
      </c>
      <c r="B29" s="5" t="n">
        <v>-36830</v>
      </c>
      <c r="C29" s="5" t="n">
        <v>-26088</v>
      </c>
      <c r="D29" s="4" t="inlineStr">
        <is>
          <t xml:space="preserve"> </t>
        </is>
      </c>
    </row>
    <row r="30">
      <c r="A30" s="4" t="inlineStr">
        <is>
          <t>Long-term incentive plan liabilities</t>
        </is>
      </c>
      <c r="B30" s="5" t="n">
        <v>0</v>
      </c>
      <c r="C30" s="5" t="n">
        <v>0</v>
      </c>
      <c r="D30" s="4" t="inlineStr">
        <is>
          <t xml:space="preserve"> </t>
        </is>
      </c>
    </row>
    <row r="31">
      <c r="A31" s="4" t="inlineStr">
        <is>
          <t>Lease liabilities</t>
        </is>
      </c>
      <c r="B31" s="5" t="n">
        <v>0</v>
      </c>
      <c r="C31" s="5" t="n">
        <v>0</v>
      </c>
      <c r="D31" s="4" t="inlineStr">
        <is>
          <t xml:space="preserve"> </t>
        </is>
      </c>
    </row>
    <row r="32">
      <c r="A32" s="4" t="inlineStr">
        <is>
          <t>Net exposure to foreign currency</t>
        </is>
      </c>
      <c r="B32" s="5" t="n">
        <v>-18876</v>
      </c>
      <c r="C32" s="5" t="n">
        <v>-4130</v>
      </c>
      <c r="D32" s="4" t="inlineStr">
        <is>
          <t xml:space="preserve"> </t>
        </is>
      </c>
    </row>
    <row r="33">
      <c r="A33" s="4" t="inlineStr">
        <is>
          <t>USD Equivalent [Member] | Foreign currency risk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Cash and cash equivalents</t>
        </is>
      </c>
      <c r="B35" s="5" t="n">
        <v>1261</v>
      </c>
      <c r="C35" s="5" t="n">
        <v>2130</v>
      </c>
      <c r="D35" s="4" t="inlineStr">
        <is>
          <t xml:space="preserve"> </t>
        </is>
      </c>
    </row>
    <row r="36">
      <c r="A36" s="4" t="inlineStr">
        <is>
          <t>Receivables</t>
        </is>
      </c>
      <c r="B36" s="5" t="n">
        <v>45</v>
      </c>
      <c r="C36" s="5" t="n">
        <v>51</v>
      </c>
      <c r="D36" s="4" t="inlineStr">
        <is>
          <t xml:space="preserve"> </t>
        </is>
      </c>
    </row>
    <row r="37">
      <c r="A37" s="4" t="inlineStr">
        <is>
          <t>Accounts payable and accrued liabilities</t>
        </is>
      </c>
      <c r="B37" s="5" t="n">
        <v>-1662</v>
      </c>
      <c r="C37" s="5" t="n">
        <v>-1439</v>
      </c>
      <c r="D37" s="4" t="inlineStr">
        <is>
          <t xml:space="preserve"> </t>
        </is>
      </c>
    </row>
    <row r="38">
      <c r="A38" s="4" t="inlineStr">
        <is>
          <t>Long-term incentive plan liabilities</t>
        </is>
      </c>
      <c r="B38" s="5" t="n">
        <v>-2716</v>
      </c>
      <c r="C38" s="5" t="n">
        <v>-1547</v>
      </c>
      <c r="D38" s="4" t="inlineStr">
        <is>
          <t xml:space="preserve"> </t>
        </is>
      </c>
    </row>
    <row r="39">
      <c r="A39" s="4" t="inlineStr">
        <is>
          <t>Lease liabilities</t>
        </is>
      </c>
      <c r="B39" s="5" t="n">
        <v>-314</v>
      </c>
      <c r="C39" s="5" t="n">
        <v>-419</v>
      </c>
      <c r="D39" s="4" t="inlineStr">
        <is>
          <t xml:space="preserve"> </t>
        </is>
      </c>
    </row>
    <row r="40">
      <c r="A40" s="4" t="inlineStr">
        <is>
          <t>Net exposure to foreign currency</t>
        </is>
      </c>
      <c r="B40" s="6" t="n">
        <v>-3386</v>
      </c>
      <c r="C40" s="6" t="n">
        <v>-1223</v>
      </c>
      <c r="D4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information about key management personnel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benefits</t>
        </is>
      </c>
      <c r="B4" s="6" t="n">
        <v>1942</v>
      </c>
      <c r="C4" s="6" t="n">
        <v>2943</v>
      </c>
    </row>
    <row r="5">
      <c r="A5" s="4" t="inlineStr">
        <is>
          <t>Share-based payments</t>
        </is>
      </c>
      <c r="B5" s="5" t="n">
        <v>1343</v>
      </c>
      <c r="C5" s="5" t="n">
        <v>2413</v>
      </c>
    </row>
    <row r="6">
      <c r="A6" s="4" t="inlineStr">
        <is>
          <t>Total compensation</t>
        </is>
      </c>
      <c r="B6" s="6" t="n">
        <v>3285</v>
      </c>
      <c r="C6" s="6" t="n">
        <v>53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39:18Z</dcterms:created>
  <dcterms:modified xmlns:dcterms="http://purl.org/dc/terms/" xmlns:xsi="http://www.w3.org/2001/XMLSchema-instance" xsi:type="dcterms:W3CDTF">2023-03-28T21:39:18Z</dcterms:modified>
</cp:coreProperties>
</file>